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Variable Interest Entities" sheetId="8" state="visible" r:id="rId8"/>
    <sheet xmlns:r="http://schemas.openxmlformats.org/officeDocument/2006/relationships" name="Recently Adopted Accounting Sta" sheetId="9" state="visible" r:id="rId9"/>
    <sheet xmlns:r="http://schemas.openxmlformats.org/officeDocument/2006/relationships" name="Recently Issued Accounting Stan" sheetId="10" state="visible" r:id="rId10"/>
    <sheet xmlns:r="http://schemas.openxmlformats.org/officeDocument/2006/relationships" name="Acquisition of Inotera"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Equity Method Investment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ntingencies" sheetId="20" state="visible" r:id="rId20"/>
    <sheet xmlns:r="http://schemas.openxmlformats.org/officeDocument/2006/relationships" name="Redeemable Convertible Not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Plans" sheetId="25" state="visible" r:id="rId25"/>
    <sheet xmlns:r="http://schemas.openxmlformats.org/officeDocument/2006/relationships" name="Restructure and Asset Impairmen" sheetId="26" state="visible" r:id="rId26"/>
    <sheet xmlns:r="http://schemas.openxmlformats.org/officeDocument/2006/relationships" name="Other Non-Operating Income (Exp"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Certain Concentrations" sheetId="31" state="visible" r:id="rId31"/>
    <sheet xmlns:r="http://schemas.openxmlformats.org/officeDocument/2006/relationships" name="Business and Basis of Present32" sheetId="32" state="visible" r:id="rId32"/>
    <sheet xmlns:r="http://schemas.openxmlformats.org/officeDocument/2006/relationships" name="Variable Interest Entities (Pol" sheetId="33" state="visible" r:id="rId33"/>
    <sheet xmlns:r="http://schemas.openxmlformats.org/officeDocument/2006/relationships" name="Acquisition of Inotera (Tables)" sheetId="34" state="visible" r:id="rId34"/>
    <sheet xmlns:r="http://schemas.openxmlformats.org/officeDocument/2006/relationships" name="Cash and Investment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Equity Method Investments (Tabl" sheetId="39" state="visible" r:id="rId39"/>
    <sheet xmlns:r="http://schemas.openxmlformats.org/officeDocument/2006/relationships" name="Intangible Assets and Goodwill " sheetId="40" state="visible" r:id="rId40"/>
    <sheet xmlns:r="http://schemas.openxmlformats.org/officeDocument/2006/relationships" name="Accounts Payable and Accrued 41"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Equity Plans (Tables)" sheetId="46" state="visible" r:id="rId46"/>
    <sheet xmlns:r="http://schemas.openxmlformats.org/officeDocument/2006/relationships" name="Restructure and Asset Impairm47" sheetId="47" state="visible" r:id="rId47"/>
    <sheet xmlns:r="http://schemas.openxmlformats.org/officeDocument/2006/relationships" name="Other Non-Operating Income (E48" sheetId="48" state="visible" r:id="rId48"/>
    <sheet xmlns:r="http://schemas.openxmlformats.org/officeDocument/2006/relationships" name="Income Taxes Income Taxes (Tabl"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Recently Adopted Accounting S52" sheetId="52" state="visible" r:id="rId52"/>
    <sheet xmlns:r="http://schemas.openxmlformats.org/officeDocument/2006/relationships" name="Recently Issued Accounting St53" sheetId="53" state="visible" r:id="rId53"/>
    <sheet xmlns:r="http://schemas.openxmlformats.org/officeDocument/2006/relationships" name="Acquisition of Inotera (Details" sheetId="54" state="visible" r:id="rId54"/>
    <sheet xmlns:r="http://schemas.openxmlformats.org/officeDocument/2006/relationships" name="Cash and Investments (Details)"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Property, Plant, and Equipmen58" sheetId="58" state="visible" r:id="rId58"/>
    <sheet xmlns:r="http://schemas.openxmlformats.org/officeDocument/2006/relationships" name="Property, Plant, and Equipmen59" sheetId="59" state="visible" r:id="rId59"/>
    <sheet xmlns:r="http://schemas.openxmlformats.org/officeDocument/2006/relationships" name="Equity Method Investments (Deta" sheetId="60" state="visible" r:id="rId60"/>
    <sheet xmlns:r="http://schemas.openxmlformats.org/officeDocument/2006/relationships" name="Equity Method Investments - 2 (" sheetId="61" state="visible" r:id="rId61"/>
    <sheet xmlns:r="http://schemas.openxmlformats.org/officeDocument/2006/relationships" name="Intangible Assets and Goodwil62" sheetId="62" state="visible" r:id="rId62"/>
    <sheet xmlns:r="http://schemas.openxmlformats.org/officeDocument/2006/relationships" name="Accounts Payable and Accrued 63" sheetId="63" state="visible" r:id="rId63"/>
    <sheet xmlns:r="http://schemas.openxmlformats.org/officeDocument/2006/relationships" name="Debt - Schedule of Long-term De" sheetId="64" state="visible" r:id="rId64"/>
    <sheet xmlns:r="http://schemas.openxmlformats.org/officeDocument/2006/relationships" name="Contingencies (Details)" sheetId="65" state="visible" r:id="rId65"/>
    <sheet xmlns:r="http://schemas.openxmlformats.org/officeDocument/2006/relationships" name="Redeemable Convertible Notes (D" sheetId="66" state="visible" r:id="rId66"/>
    <sheet xmlns:r="http://schemas.openxmlformats.org/officeDocument/2006/relationships" name="Equity - Treasury Stock (Detail" sheetId="67" state="visible" r:id="rId67"/>
    <sheet xmlns:r="http://schemas.openxmlformats.org/officeDocument/2006/relationships" name="Equity - Outstanding Capped Cal" sheetId="68" state="visible" r:id="rId68"/>
    <sheet xmlns:r="http://schemas.openxmlformats.org/officeDocument/2006/relationships" name="Equity - Shareholder Rights Agr" sheetId="69" state="visible" r:id="rId69"/>
    <sheet xmlns:r="http://schemas.openxmlformats.org/officeDocument/2006/relationships" name="Equity - NCI and Consolidated V" sheetId="70" state="visible" r:id="rId70"/>
    <sheet xmlns:r="http://schemas.openxmlformats.org/officeDocument/2006/relationships" name="Equity - Consolidated VIE asset" sheetId="71" state="visible" r:id="rId71"/>
    <sheet xmlns:r="http://schemas.openxmlformats.org/officeDocument/2006/relationships" name="Equity - Restrictions on Net As" sheetId="72" state="visible" r:id="rId72"/>
    <sheet xmlns:r="http://schemas.openxmlformats.org/officeDocument/2006/relationships" name="Fair Value Measurements - Fair " sheetId="73" state="visible" r:id="rId73"/>
    <sheet xmlns:r="http://schemas.openxmlformats.org/officeDocument/2006/relationships" name="Derivative Instruments - Fair V" sheetId="74" state="visible" r:id="rId74"/>
    <sheet xmlns:r="http://schemas.openxmlformats.org/officeDocument/2006/relationships" name="Derivative Instruments - Hedgin" sheetId="75" state="visible" r:id="rId75"/>
    <sheet xmlns:r="http://schemas.openxmlformats.org/officeDocument/2006/relationships" name="Equity Plans - Share Based Comp" sheetId="76" state="visible" r:id="rId76"/>
    <sheet xmlns:r="http://schemas.openxmlformats.org/officeDocument/2006/relationships" name="Equity Plans - Stock-based comp" sheetId="77" state="visible" r:id="rId77"/>
    <sheet xmlns:r="http://schemas.openxmlformats.org/officeDocument/2006/relationships" name="Restructure and Asset Impairm78" sheetId="78" state="visible" r:id="rId78"/>
    <sheet xmlns:r="http://schemas.openxmlformats.org/officeDocument/2006/relationships" name="Other Non-Operating Income (E79" sheetId="79" state="visible" r:id="rId79"/>
    <sheet xmlns:r="http://schemas.openxmlformats.org/officeDocument/2006/relationships" name="Income Taxes Income Tax (Provis" sheetId="80" state="visible" r:id="rId80"/>
    <sheet xmlns:r="http://schemas.openxmlformats.org/officeDocument/2006/relationships" name="Income Tax Unrecognized Tax Ben" sheetId="81" state="visible" r:id="rId81"/>
    <sheet xmlns:r="http://schemas.openxmlformats.org/officeDocument/2006/relationships" name="Income Tax Holiday (Details)" sheetId="82" state="visible" r:id="rId82"/>
    <sheet xmlns:r="http://schemas.openxmlformats.org/officeDocument/2006/relationships" name="Earnings Per Share (Details)" sheetId="83" state="visible" r:id="rId83"/>
    <sheet xmlns:r="http://schemas.openxmlformats.org/officeDocument/2006/relationships" name="Segment Information (Details)" sheetId="84" state="visible" r:id="rId84"/>
    <sheet xmlns:r="http://schemas.openxmlformats.org/officeDocument/2006/relationships" name="Certain Concentrations (Details" sheetId="85" state="visible" r:id="rId85"/>
  </sheets>
  <definedNames/>
  <calcPr calcId="124519" fullCalcOnLoad="1"/>
</workbook>
</file>

<file path=xl/sharedStrings.xml><?xml version="1.0" encoding="utf-8"?>
<sst xmlns="http://schemas.openxmlformats.org/spreadsheetml/2006/main" uniqueCount="781">
  <si>
    <t>Document and Entity Information Document - shares</t>
  </si>
  <si>
    <t>6 Months Ended</t>
  </si>
  <si>
    <t>Mar. 02, 2017</t>
  </si>
  <si>
    <t>Mar. 21, 2017</t>
  </si>
  <si>
    <t>Document and Entity Information [Abstract]</t>
  </si>
  <si>
    <t>Entity Registrant Name</t>
  </si>
  <si>
    <t>MICRON TECHNOLOGY INC</t>
  </si>
  <si>
    <t>Entity Central Index Key</t>
  </si>
  <si>
    <t>Current Fiscal Year End Date</t>
  </si>
  <si>
    <t>--08-31</t>
  </si>
  <si>
    <t>Entity Filer Category</t>
  </si>
  <si>
    <t>Large Accelerated Filer</t>
  </si>
  <si>
    <t>Document Type</t>
  </si>
  <si>
    <t>10-Q</t>
  </si>
  <si>
    <t>Document Period End Date</t>
  </si>
  <si>
    <t>Mar. 2,
		2017</t>
  </si>
  <si>
    <t>Document Fiscal Year Focus</t>
  </si>
  <si>
    <t>Document Fiscal Period Focus</t>
  </si>
  <si>
    <t>Q2</t>
  </si>
  <si>
    <t>Amendment Flag</t>
  </si>
  <si>
    <t>false</t>
  </si>
  <si>
    <t>Entity Common Stock, Shares Outstanding</t>
  </si>
  <si>
    <t>CONSOLIDATED STATEMENTS OF OPERATIONS - USD ($) shares in Millions, $ in Millions</t>
  </si>
  <si>
    <t>3 Months Ended</t>
  </si>
  <si>
    <t>Mar. 03, 2016</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 (loss)</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Gain (loss) on derivatives, net</t>
  </si>
  <si>
    <t>Pension liability adjustments</t>
  </si>
  <si>
    <t>Gain (loss) on investments, net</t>
  </si>
  <si>
    <t>Other comprehensive income (loss)</t>
  </si>
  <si>
    <t>Total comprehensive income (loss)</t>
  </si>
  <si>
    <t>Comprehensive (income) attributable to noncontrolling interests</t>
  </si>
  <si>
    <t>Comprehensive income (loss) attributable to Micron</t>
  </si>
  <si>
    <t>CONSOLIDATED BALANCE SHEETS - USD ($) $ in Millions</t>
  </si>
  <si>
    <t>Sep. 01, 2016</t>
  </si>
  <si>
    <t>Assets</t>
  </si>
  <si>
    <t>Cash and equivalents</t>
  </si>
  <si>
    <t>Short-term investments</t>
  </si>
  <si>
    <t>Receivables</t>
  </si>
  <si>
    <t>Inventories</t>
  </si>
  <si>
    <t>Other current assets</t>
  </si>
  <si>
    <t>Total current assets</t>
  </si>
  <si>
    <t>Long-term marketable investments</t>
  </si>
  <si>
    <t>[1]</t>
  </si>
  <si>
    <t>Equity method investments</t>
  </si>
  <si>
    <t>Deferred tax assets</t>
  </si>
  <si>
    <t>Property, plant, and equipment, net</t>
  </si>
  <si>
    <t>Intangible assets, net</t>
  </si>
  <si>
    <t>Goodwill</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110 shares issued and 1,106 outstanding (1,094 issued and 1,040 outstanding as of September 1, 2016)</t>
  </si>
  <si>
    <t>Additional capital</t>
  </si>
  <si>
    <t>Retained earnings</t>
  </si>
  <si>
    <t>Treasury stock, 4 shares held (54 as of September 1, 2016)</t>
  </si>
  <si>
    <t>Accumulated other comprehensive (loss)</t>
  </si>
  <si>
    <t>Total Micron shareholders' equity</t>
  </si>
  <si>
    <t>Noncontrolling interests in subsidiaries</t>
  </si>
  <si>
    <t>Total equity</t>
  </si>
  <si>
    <t>Total liabilities and equity</t>
  </si>
  <si>
    <t>The maturities of long-term marketable investment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CONSOLIDATED STATEMENTS OF CASH FLOWS - USD ($) $ in Millions</t>
  </si>
  <si>
    <t>Cash flows from operating activities</t>
  </si>
  <si>
    <t>Net income</t>
  </si>
  <si>
    <t>Adjustments to reconcile net income to net cash provided by operating activities</t>
  </si>
  <si>
    <t>Depreciation expense and amortization of intangible assets</t>
  </si>
  <si>
    <t>Amortization of debt discount and other costs</t>
  </si>
  <si>
    <t>Stock-based compensation</t>
  </si>
  <si>
    <t>Gain on remeasurement of previously-held equity interest in Inotera</t>
  </si>
  <si>
    <t>Equity in net (income) loss of equity method investees</t>
  </si>
  <si>
    <t>Change in operating assets and liabilities</t>
  </si>
  <si>
    <t>Payments attributed to intercompany balances with Inotera</t>
  </si>
  <si>
    <t>Deferred income taxes, net</t>
  </si>
  <si>
    <t>Other</t>
  </si>
  <si>
    <t>Net cash provided by operating activities</t>
  </si>
  <si>
    <t>Cash flows from investing activities</t>
  </si>
  <si>
    <t>Acquisition of Inotera</t>
  </si>
  <si>
    <t>Expenditures for property, plant, and equipment</t>
  </si>
  <si>
    <t>Purchases of available-for-sale securities</t>
  </si>
  <si>
    <t>Payments to settle hedging activities</t>
  </si>
  <si>
    <t>Proceeds from sales and maturities of available-for-sale securities</t>
  </si>
  <si>
    <t>Proceeds from settlement of hedging activities</t>
  </si>
  <si>
    <t>Net cash provided by (used for) investing activities</t>
  </si>
  <si>
    <t>Cash flows from financing activities</t>
  </si>
  <si>
    <t>Proceeds from issuance of debt</t>
  </si>
  <si>
    <t>Proceeds from issuance of stock under equity plans</t>
  </si>
  <si>
    <t>Proceeds from equipment sale-leaseback transactions</t>
  </si>
  <si>
    <t>Repayments of debt</t>
  </si>
  <si>
    <t>Payments on equipment purchase contracts</t>
  </si>
  <si>
    <t>Cash paid to acquire treasury stock</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Business and Basis of Presentation</t>
  </si>
  <si>
    <t>Accounting Policies [Abstract]</t>
  </si>
  <si>
    <t>Business and Basis of Presentation We are a world leader in innovative memory solutions. Through our global brands – Micron ® , Crucial ® , Lexar ® , and Ballistix ® – our broad portfolio of high-performance memory technologies, including DRAM, NAND Flash, NOR Flash, and 3D XPoint™ memory, is transforming how the world uses information. Backed by more than 35 years of technology leadership, our memory solutions enable the world's most innovative computing, consumer, enterprise storage, data center, mobile, embedded, and automotive applications.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September 1, 2016.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17 and 2016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1, 2016.</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 Prior to our acquisition of the remaining interest in Inotera on December 6, 2016, Inotera was a VIE because of the terms of its supply agreement with us. We had determined that we did not have the power to direct the activities of Inotera that most significantly impacted its economic performance, primarily due to limitations on our governance rights that required the consent of other parties for key operating decisions and due to Inotera's dependence on Nanya for financing and the ability of Inotera to operate in Taiwan. Therefore, we did not consolidate Inotera and we accounted for our interest under the equity method. (See "Acquisition of Inotera" and "Equity Method Investments – Inotera" notes.) EQUVO : EQUVO HK Limited ("EQUVO"), a special purpose entity, was created to facilitate an equipment sale-leaseback financing transaction between us and a consortium of financial institutions. Neither we nor the financing entities have an equity interest in EQUVO. EQUVO was a VIE because its equity was not sufficient to permit it to finance its activities without additional support from the financing entities and because the third-party equity holder lacked characteristics of a controlling financial interest. By design, the arrangement with EQUVO was merely a financing vehicle and we did not bear any significant risks from variable interests with EQUVO. Therefore, we had determined that we did not have the power to direct the activities of EQUVO that most significantly impact its economic performance and we did not consolidate EQUVO. In February 2017, we completed all of our obligations under the sale-leaseback financing and no longer have any variable interests in EQUVO. SC Hiroshima Energy Corporation : SC Hiroshima Energy Corporation ("SCHE") is an entity created to construct and operate a cogeneration, electrical power plant to support our wafer manufacturing facility in Hiroshima, Japan. We do not have an equity interest in SCHE. SCHE is a VIE due to the nature of its tolling agreements with us and our option to purchase SCHE's assets. We do not control the operation and maintenance of the plant, which we have determined are the activities of SCHE that most significantly impact its economic performance. Therefore, we do not consolidate SCH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Adopted Accounting Standards</t>
  </si>
  <si>
    <t>New Accounting Pronouncements and Changes in Accounting Principles [Abstract]</t>
  </si>
  <si>
    <t>Recently Adopted Accounting Standards In March 2016, the Financial Accounting Standards Board ("FASB") issued Accounting Standards Update ("ASU") 2016-09 – Improvements to Employee Share-Based Payment Accounting , which simplified several aspects of the accounting for share-based payment transactions, including income tax consequences, classification of awards as either equity or liabilities, forfeitures, and classification within the statement of cash flows. We adopted this ASU as of the beginning of the first quarter of 2017 and elected to account for forfeitures when they occur, on a modified retrospective basis. As a result of the adoption of this ASU, in the first quarter of 2017, we recognized deferred tax assets of $325 million for the excess tax benefits that arose directly from tax deductions related to equity compensation greater than amounts recognized for financial reporting and also recognized an increase of an equal amount in the valuation allowance against those deferred tax assets. The adoption did not have any other material impacts on our financial statements. In April 2015, the FASB issued ASU 2015-05 – Customer's Accounting for Fees Paid in a Cloud Computing Arrangement , which provided additional guidance to customers about whether a cloud computing arrangement included a software license. Under ASU 2015-05, cloud computing arrangements that contain a software license should be accounted for in a manner consistent with the acquisition of other software licenses, otherwise customers should account for the arrangement as a service contract. ASU 2015-05 also removed the requirement to analogize to ASC 840-10 – Leases , to determine the asset acquired in a software licensing arrangement. We adopted this ASU as of the beginning of the first quarter of 2017 on a prospective basis. The adoption of this ASU did not have a material impact on our financial statements. In February 2015, the FASB issued ASU 2015-02 – Amendments to the Consolidation Analysis , which amended the consolidation requirements in Accounting Standards Codification 810 – Consolidation . ASU 2015-02 made targeted amendments to the consolidation guidance for VIEs. We adopted this ASU as of the beginning of the first quarter of 2017 under a modified-retrospective approach. The adoption of this ASU did not have an impact on our financial statements.</t>
  </si>
  <si>
    <t>Recently Issued Accounting Standards</t>
  </si>
  <si>
    <t>Recently Issued Accounting Standards In January 2017, the FASB issued ASU 2017-04 – Simplifying the Test for Goodwill Impairment , which modifies the goodwill impairment test and requires an entity to write down the carrying value of goodwill up to the amount by which the carrying amount of a reporting unit exceeds its fair value. This ASU will be effective for us beginning in the first quarter of 2021 with early adoption permitted and requires prospective adoption. We expect to adopt this ASU in the fourth quarter of 2017. Since the ASU simplifies the test for goodwill impairment, we do not expect the adoption of the ASU itself to have a material impact on our financial statements. In November 2016, the FASB issued ASU 2016-18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us beginning in the first quarter of 2019 with early adoption permitted and requires retrospective adoption. We are evaluating the timing and effects of our adoption of this ASU on our financial statements. In October 2016, the FASB issued ASU 2016-16 – Intra-Entity Transfers Other Than Inventory , which requires an entity to recognize the income tax consequences of an intra-entity transfer of an asset other than inventory when the transfer occurs. This ASU will be effective for us beginning in the first quarter of 2019 with early adoption permitted and requires modified retrospective adoption. We are evaluating the timing and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re required to adopt this ASU beginning in the first quarter of 2021; however, we are permitted to adopt this ASU as early as the first quarter of 2020. This ASU is required to be adopted using a modified retrospective approach,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use asset and corresponding liability, measured at the present value of the lease payments. This ASU will be effective for us beginning in the first quarter of 2020 with early adoption permitted and is required to be adopted using a modified retrospective approach. The adoption of this ASU will result in an increase to our consolidated balance sheets for these right-of-use assets and corresponding liabilities. We are evaluating the timing and other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beginning in the first quarter of 2019 and requires modified retrospective adoption. We are evaluating the effects of our adoption of this ASU on our financial statements. In May 2014, the FASB issued ASU 2014-09 – Revenue from Contracts with Customers , which supersedes nearly all existing revenue recognition guidance under generally accepted accounting principles in the U.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required to adopt this ASU beginning in our the quarter of 2019; however, we are permitted to adopt this ASU as early as the first quarter of 2018. This ASU allows for either full retrospective or modified retrospective adoption. We expect that, as a result of the adoption of this ASU, the timing of recognizing revenue from sales of products to our distributors under agreements allowing rights of return or price protection will be generally earlier than under the existing revenue recognition guidance. After adoption, the impact of this change in any reporting period is expected to be the net effect of changes to revenue recognized as of the beginning and end of each period. Revenue recognized upon resale by our customers with these rights was 20% and 22% for the second quarter and first six months of 2017 , respectively, and 24% for the second quarter and first six months of 2016 . We are evaluating the timing, method, and other effects of our adoption of this ASU on our financial statements.</t>
  </si>
  <si>
    <t>Inotera</t>
  </si>
  <si>
    <t>Business Acquisition [Line Items]</t>
  </si>
  <si>
    <t>Acquisition of Inotera Through December 6, 2016, we held a 33% ownership interest in Inotera, Nanya and certain of its affiliates held a 32% ownership interest, and the remaining ownership interest was publicly held. On December 6, 2016, we acquired the 67% remaining interest in Inotera not owned by us (the "Inotera Acquisition") and began consolidating Inotera's operating results. The cash paid for the Inotera Acquisition was funded, in part, with proceeds from the 2021 MSTW Term Loan and the sale of shares of our common stock to Nanya. Inotera manufactures DRAM products at its 300mm wafer fabrication facility in Taoyuan City, Taiwan, and sold such products exclusively to us through supply agreements. SG&amp;A expenses for the first six months of 2017 and for full fiscal 2016 included transaction costs of $13 million and $3 million , respectively, incurred in connection with the Inotera Acquisition. In connection with the Inotera Acquisition, we revalued our previously-held 33% equity interest to its fair value. In determining the fair value, we used various valuation techniques, including the share price of Inotera prior to the announcement of the acquisition and discounted cash flow projections using inputs including discount rate and terminal growth rate (Level 3). As a result, we recognized a non-operating gain of $71 million in the second quarter of 2017. In connection with the Inotera Acquisition, we sold 58 million shares of our common stock to Nanya (the "Micron Shares") and received cash proceeds of $986 million . Because the sale of the Micron Shares to Nanya was contemporaneously contemplated with, and contingent upon, the closing the Inotera Acquisition, the issuance of the Micron Shares was treated in purchase accounting as a non-cash exchange for a portion of the shares of Inotera held by Nanya. The Micron Shares were issued in a transaction exempt from the registration requirements of the Securities Act of 1933, as amended, and are subject to certain restrictions on transfers. To reflect the lack of transferability, the fair value of the Micron Shares based on the trading price of our common stock on the acquisition date was reduced by a discount of $81 million , which was determined based on the implied volatility derived from traded options on our stock and on the duration of the lack of transferability (Level 2). We estimated the assets acquired and liabilities assumed of Inotera as of the December 6, 2016 acquisition date. These estimates could change as additional information becomes available. The consideration and provisional valuation of assets acquired and liabilities assumed are as follows: Consideration Cash paid for Inotera Acquisition $ 4,099 Less cash received from selling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81 Deferred tax assets 74 Goodwill 1,086 Other noncurrent assets 117 Accounts payable and accrued expenses (232 ) Debt (56 ) Other noncurrent liabilities (9 ) $ 5,191 As a result of the Inotera Acquisition, we expect to experience greater operational flexibility to drive new technology in products manufactured by Inotera, optimize the deployment of our cash flows across our operations, and enhance our ability to adapt our product offerings to changes in market conditions. We are evaluating the assignment of goodwill to our reporting units. Goodwill resulting from the Inotera Acquisition is not deductible for Taiwan corporate income tax purposes; however, it is deductible for Taiwan surtax purposes. Unaudited Pro Forma Financial Information The following unaudited pro forma financial information presents the combined results of operations as if the Inotera Acquisition had occurred on September 4, 2015. The pro forma financial information includes the accounting effects of the business combination, including adjustments for depreciation of property, plant, and equipment, interest expense, elimination of intercompany activities, and revaluation of inventories. The unaudited pro forma financial information below is not necessarily indicative of either future results of operations or results that might have been achieved had the Inotera Acquisition occurred on September 4, 2015. Quarter ended Six months ended March 2, March 3, March 2, March 3, Net sales $ 4,648 $ 2,927 $ 8,613 $ 6,272 Net income (loss) 890 (196 ) 1,080 (48 ) Net income (loss) attributable to Micron 890 (197 ) 1,080 (49 ) Earnings (loss) per share Basic 0.81 (0.18 ) 0.98 (0.04 ) Diluted 0.77 (0.18 ) 0.93 (0.04 ) The unaudited pro forma financial information for 2017 includes our results for the quarter and six months ended March 2, 2017 (which includes the results of Inotera since our acquisition of Inotera on December 6, 2016), the results of Inotera for the three months ended November 30, 2016, and the adjustments described above. The pro forma information for 2016 includes our results for the quarter and six months ended March 3, 2016 , the results of Inotera for the quarter and six months ended February 28, 2016, and the adjustments described above. Technology Transfer and License Agreements with Nanya Effective December 6, 2016, under the terms of technology transfer and license agreements, Nanya has options to require us to transfer to Nanya for Nanya's use certain technology and deliverables related to the next DRAM process node generation after our 20nm process node (the "1X Process Node") and the next DRAM process node generation after the 1X Process Node. Under the terms of the agreements, Nanya would pay royalties to us for a license to the transferred technologies based on revenues from products utilizing the technologies, subject to specified caps, and we would also receive an equity interest in Nanya upon the achievement of certain milestones.</t>
  </si>
  <si>
    <t>Cash and Investments</t>
  </si>
  <si>
    <t>Investments [Abstract]</t>
  </si>
  <si>
    <t>Cash and Investments Cash and equivalents and the fair values of our available-for-sale investments, which approximated amortized costs, were as follows: As of March 2, 2017 September 1, 2016 Cash and Equivalents Short-term Investments Long-term Marketable Investments (1) Total Fair Value Cash and Equivalents Short-term Investments Long-term Marketable Investments (1) Total Fair Value Cash $ 2,744 $ — $ — $ 2,744 $ 2,258 $ — $ — $ 2,258 Level 1 (2) Money market funds 306 — — 306 1,507 — — 1,507 Level 2 (3) Certificates of deposit 456 9 8 473 373 33 — 406 Corporate bonds 13 120 300 433 — 142 235 377 Government securities 24 76 106 206 2 62 82 146 Asset-backed securities — 2 175 177 — 12 97 109 Commercial paper 90 58 — 148 — 9 — 9 $ 3,633 $ 265 $ 589 $ 4,487 $ 4,140 $ 258 $ 414 $ 4,812 (1) The maturities of long-term marketable investment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March 2, 2017 . Proceeds from sales of available-for-sale securities were $36 million and $548 million for the second quarter and first six months of 2017 , respectively, and $585 million and $992 million for the second quarter and first six months of 2016 , respectively. Gross realized gains and losses from sales of available-for-sale securities were not material for any period presented. As of March 2, 2017 , there were no available-for-sale securities that had been in a loss position for longer than 12 months. Other noncurrent assets, excluded from the table above, included restricted cash of $97 million and $122 million as of March 2, 2017 and September 1, 2016 , respectively.</t>
  </si>
  <si>
    <t>Receivables [Abstract]</t>
  </si>
  <si>
    <t>Receivables As of March 2, September 1, Trade receivables $ 2,528 $ 1,765 Income and other taxes 125 119 Other 238 184 $ 2,891 $ 2,068</t>
  </si>
  <si>
    <t>Inventory Disclosure [Abstract]</t>
  </si>
  <si>
    <t>Inventories As of March 2, September 1, Finished goods $ 862 $ 899 Work in process 1,833 1,761 Raw materials and supplies 305 229 $ 3,000 $ 2,889</t>
  </si>
  <si>
    <t>Property, Plant, and Equipment</t>
  </si>
  <si>
    <t>Property, Plant and Equipment [Abstract]</t>
  </si>
  <si>
    <t>Property, Plant, and Equipment As of September 1, Additions Retirements and Other March 2, Land $ 145 $ 205 $ (2 ) $ 348 Buildings 6,653 785 (12 ) 7,426 Equipment (1) 25,910 5,170 (254 ) 30,826 Construction in progress (2) 475 (18 ) 3 460 Software 422 11 (2 ) 431 33,605 6,153 (267 ) 39,491 Accumulated depreciation (18,919 ) (1,720 ) 246 (20,393 ) $ 14,686 $ 4,433 $ (21 ) $ 19,098 (1) Included costs related to equipment not placed into service of $956 million and $1.47 billion as of March 2, 2017 and September 1, 2016 , respectively. (2) Included building-related construction and tool installation costs for assets not placed into service. Depreciation expense was $976 million and $1.72 billion for the second quarter and first six months of 2017 , respectively, and $745 million and $1.45 billion for the second quarter and first six months of 2016 , respectively. In the fourth quarter of 2016, we revised the estimated useful lives of equipment in our DRAM wafer fabrication facilities from five to seven years, which reduced depreciation costs by approximately $100 million per quarter in 2017 .</t>
  </si>
  <si>
    <t>Equity Method Investments</t>
  </si>
  <si>
    <t>Equity Method Investments and Joint Ventures [Abstract]</t>
  </si>
  <si>
    <t>Equity Method Investments As of March 2, 2017 September 1, 2016 Investment Balance Ownership Percentage Investment Balance Ownership Percentage Inotera $ — — % $ 1,314 33 % Tera Probe 23 40 % 36 40 % Other 15 Various 14 Various $ 38 $ 1,364 Equity in net income (loss) of equity method investees, net of tax, included the following: Quarter ended Six months ended March 2, March 3, March 2, March 3, Inotera $ — $ 2 $ 9 $ 54 Tera Probe 7 3 (5 ) 6 Other — — 1 4 $ 7 $ 5 $ 5 $ 64 Inotera Through December 6, 2016, we partnered with Nanya in Inotera, a Taiwan DRAM memory company, at which time we acquired the remaining 67% interest in Inotera. Historically, we accounted for our interest in Inotera on a two-month lag under the equity method. As a result of the Inotera Acquisition, we account for Inotera without a lag, consistent with our other wholly-owned subsidiaries. From January 2013 through December 2015, we purchased all of Inotera's DRAM output under supply agreements at prices reflecting discounts from market prices for our comparable components. After December 2015 and until our acquisition of the remaining interest in Inotera, the price for DRAM products purchased by us was based on a formula that equally shared margin between Inotera and us. We purchased $504 million of DRAM products from Inotera in the first quarter of 2017 and $326 million and $705 million in the second quarter and first six months of 2016 , respectively. Tera Probe We have a 40% interest in Tera Probe, which provides semiconductor wafer testing and probe services to us and others. In the first quarter of 2017, we recorded an impairment charge of $16 million within equity in net income (loss) of equity method investees to write down the carrying value of our investment in Tera Probe to its fair value based on its trading price (Level 1). As of March 2, 2017 , our proportionate share of Tera Probe's underlying equity exceeded our investment balance by $47 million , which is expected to be accreted to earnings over a weighted-average period of seven years. We incurred manufacturing costs for services performed by Tera Probe for us of $16 million and $32 million in the second quarter and first six months of 2017 , respectively, and $18 million and $39 million in the second quarter and first six months of 2016 , respectively.</t>
  </si>
  <si>
    <t>Intangible Assets and Goodwill</t>
  </si>
  <si>
    <t>Goodwill and Intangible Assets Disclosure [Abstract]</t>
  </si>
  <si>
    <t>Intangible Assets and Goodwill As of March 2, 2017 September 1, 2016 Gross Amount Accumulated Amortization Gross Amount Accumulated Amortization Amortizing assets Product and process technology $ 755 $ (439 ) $ 757 $ (402 ) Other 1 — 1 — 756 (439 ) 758 (402 ) Non-amortizing assets In-process R&amp;D 108 — 108 — Total intangible assets $ 864 $ (439 ) $ 866 $ (402 ) Goodwill $ 1,190 $ 104 During the first six months of 2017 and 2016 , we capitalized $14 million and $16 million , respectively, for product and process technology with weighted-average useful lives of ten years. Amortization expense was $27 million and $54 million for the second quarter and first six months of 2017 , respectively, and $29 million and $60 million for the second quarter and first six months of 2016 , respectively. Expected amortization expense is $55 million for the remainder of 2017 , $95 million for 2018 , $47 million for 2019 , $31 million for 2020 , and $27 million for 2021 .</t>
  </si>
  <si>
    <t>Accounts Payable and Accrued Expenses</t>
  </si>
  <si>
    <t>Payables and Accruals [Abstract]</t>
  </si>
  <si>
    <t>Accounts Payable and Accrued Expenses As of March 2, September 1, Accounts payable $ 1,380 $ 1,186 Property, plant, and equipment payables 1,378 1,649 Salaries, wages, and benefits 447 289 Customer advances 153 132 Income and other taxes 117 41 Related party payables 7 273 Other 319 309 $ 3,801 $ 3,879 As of September 1, 2016 , related party payables included $266 million due to Inotera primarily for the purchase of DRAM products.</t>
  </si>
  <si>
    <t>Debt</t>
  </si>
  <si>
    <t>Debt Disclosure [Abstract]</t>
  </si>
  <si>
    <t>Debt As of March 2, 2017 September 1, 2016 Stated Rate Effective Rate Current Long-Term Total Current Long-Term Total MMJ creditor installment payments N/A 6.52 % $ 148 $ 446 $ 594 $ 189 $ 680 $ 869 Capital lease obligations N/A 3.42 % 349 914 1,263 380 1,026 1,406 2021 MSAC senior secured term loan 3.464 % 3.87 % — 445 445 — — — 2021 MSTW senior secured term loan 2.852 % 3.02 % — 2,584 2,584 — — — 2022 senior notes 5.875 % 6.14 % — 591 591 — 590 590 2022 senior secured term loan B 4.540 % 4.95 % 5 728 733 5 730 735 2023 senior notes 5.250 % 5.43 % — 990 990 — 990 990 2023 senior secured notes 7.500 % 7.69 % — 1,238 1,238 — 1,237 1,237 2024 senior notes 5.250 % 5.38 % — 546 546 — 546 546 2025 senior notes 5.500 % 5.56 % — 1,140 1,140 — 1,139 1,139 2026 senior notes 5.625 % 5.73 % — 446 446 — 446 446 2032C convertible senior notes (1) 2.375 % 5.95 % — 207 207 — 204 204 2032D convertible senior notes (1) 3.125 % 6.33 % — 156 156 — 154 154 2033E convertible senior notes (1) 1.625 % 4.50 % 171 — 171 — 168 168 2033F convertible senior notes (1) 2.125 % 4.93 % 274 — 274 — 271 271 2043G convertible senior notes 3.000 % 6.76 % — 664 664 — 657 657 Other notes payable 2.189 % 2.59 % 170 213 383 182 316 498 $ 1,117 $ 11,308 $ 12,425 $ 756 $ 9,154 $ 9,910 (1) Since the closing price of our common stock exceeded 130% of the conversion price per share for at least 20 trading days in the 30 trading day period ended on December 31, 2016, these notes are convertible by the holders through the calendar quarter ending March 31, 2017. The 2033 Notes were classified as current as of March 2, 2017 because the terms of these notes require us to pay cash for the principal amount of any converted notes and holders of these notes had the right to convert their notes as of that date. Capital Lease Obligations In the second quarter of 2017 , we recorded capital lease obligations aggregating $82 million at a weighted-average effective interest rate of 2.9% and a weighted-average expected term of 7 years. In the first six months of 2017 , we recorded capital lease obligations aggregating $133 million . 2021 MSAC Senior Secured Term Loan In November 2016, we entered into a five -year variable-rate facility agreement to obtain up to $800 million of financing, collateralized by certain production equipment. On December 2, 2016, we drew $450 million under the 2021 MSAC Term Loan and may utilize the remaining facility in multiple draws until June 10, 2017. Interest is payable quarterly at a per annum rate equal to three -month LIBOR plus 2.4% . Principal is payable in 16 equal quarterly installments beginning in March 2018. The 2021 MSAC Term Loan contains covenants which are customary for financings of this type, including negative covenants that limit or restrict our ability to create liens or dispose of the equipment securing the facility agreement. The 2021 MSAC Term Loan also contains a covenant that the ratio of the outstanding loan to the fair value of the equipment collateralizing the loan not exceed 0.8 . If such ratio is exceeded, we are required to grant a security interest in additional equipment and/or prepay the 2021 MSAC Term Loan in an amount sufficient to reduce such ratio to 0.8 or less. The 2021 MSAC Term Loan also contains customary events of default which could result in the acceleration of all amounts to be immediately due and payable and cancellation of all commitments under the facility agreement. The 2021 MSAC Term Loan is guaranteed by Micron. 2021 MSTW Senior Secured Term Loan In connection with the Inotera Acquisition, on December 6, 2016, we drew 80 billion New Taiwan dollars (equivalent to $2.5 billion ) under a collateralized, five -year term loan that bears interest at a variable per annum rate equal to the three -month or six -month TAIBOR, at our option, plus a margin of 2.05% . Principal under the 2021 MSTW Term Loan is payable in six equal semi-annual installments, commencing in June 2019, through December 2021. The 2021 MSTW Term Loan is collateralized by certain assets, including a real estate mortgage on Inotera's main production facility and site, a chattel mortgage over certain equipment of Inotera, all of the stock of our MSTW subsidiary, and the 82% of stock of Inotera owned by MSTW. The 2021 MSTW Term Loan is guaranteed by Micron. The 2021 MSTW Term Loan contains affirmative and negative covenants, including covenants that limit or restrict our ability to create liens in or dispose of collateral securing obligations under the 2021 MSTW Term Loan, mergers involving MSTW and/or Inotera, loans or guarantees to third parties by Inotera and/or MSTW, and MSTW's and/or Inotera's distribution of cash dividends. The 2021 MSTW Term Loan also contains financial covenants, which are tested semi-annually, as follows: • MSTW must maintain a consolidated ratio of total debt to adjusted EBITDA not higher than 5.5 x in 2017 and 2018, and not higher than 4.5 x in 2019 through 2021; • MSTW must maintain adjusted consolidated tangible net worth of not less than 4.0 billion New Taiwan dollars in 2017 and 2018, not less than 6.5 billion New Taiwan dollars in 2019 and 2020, and not less than 12.0 billion New Taiwan dollars in 2021; • on a consolidated basis, Micron must maintain a ratio of total debt to adjusted EBITDA not higher than 3.5 x in 2017, not higher than 3.0 x in 2018 and 2019, and not higher than 2.5 x in 2020 and 2021; and • on a consolidated basis, Micron must maintain adjusted tangible net worth not less than $9.0 billion in 2017, not less than $12.5 billion in 2018 and 2019, and not less than $16.5 billion in 2020 and 2021. If MSTW fails to maintain a required financial covenant, the interest rate will be increased by 0.25% until such time as the required financial ratios are maintained. If MSTW's failure continues for two consecutive semi-annual periods, such will constitute an event of default that could result in all obligations owed under the 2021 MSTW Term Loan being accelerated to be immediately due and payable. Micron's failure to maintain a required financial covenant will only result in a 0.25% increase to the interest rate but will not constitute an event of default. The 2021 MSTW Term Loan also contains customary events of default. Convertible Senior Notes As of March 2, 2017 , the trading price of our common stock was higher than the initial conversion prices of our 2032 Notes and our 2033 Notes. As a result, the conversion values for these notes exceeded the principal amounts by $1.21 billion as of March 2, 2017 . 2022 Senior Secured Term Loan B Repricing Amendment In October 2016, we amended our 2022 Term Loan B, substantially all of which was treated as a debt modification, to reduce the margins added to the base rate from 5.00% to 2.75% and to the adjusted LIBOR rate from 6.00% to 3.75% . Tender Offers On March 27, 2017, we commenced tender offers to purchase up to $1.00 billion aggregate purchase price, exclusive of accrued interest (such aggregate purchase price subject to increase by us), of our 2022 senior notes, 2023 senior notes, 2024 senior notes, 2025 senior notes, and 2026 senior notes.</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Micron in the U.S. District Court for the District of Delaware. The complaint alleges that a variety of our NAND Flash products infringe eight U.S. patents and seeks damages, attorneys' fees, and costs. On June 24, 2016, the President and Fellows of Harvard University filed a patent infringement action against Micron in the U.S. District Court for the District of Massachusetts. The complaint alleges that a variety of our DRAM products infringe two U.S. patents and seeks damages, injunctive relief, and other unspecified relief. Among other things, the above lawsuits pertain to certain of our DDR DRAM, DDR2 DRAM, DDR3 DRAM, DDR4 DRAM, SDR SDRAM, PSRAM, RLDRAM, LPDRAM, NAND Flash,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representing approximately 18% of Inotera's outstanding shares as of March 2, 2017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Temporary Equity [Abstract]</t>
  </si>
  <si>
    <t>Redeemable Convertible Notes Under the terms of the indentures governing the 2033 Notes, upon conversion, we would be required to pay cash equal to the lesser of (1) the aggregate principal amount or (2) the conversion value of the notes being converted. To the extent the conversion value exceeds the principal amount, we could pay cash, shares of common stock, or a combination thereof, at our option, for the amount of such excess. The closing price of our common stock met the thresholds for conversion for the calendar quarter ended December 31, 2016; therefore, the 2033 Notes are convertible by the holders through the calendar quarter ended March 31, 2017. As a result, the 2033 Notes were classified as current debt and the aggregate difference between the principal amount and the carrying value of $28 million was classified as redeemable convertible notes in the accompanying consolidated balance sheet. The closing price of our common stock did not meet the thresholds for the calendar quarter ended June 30, 2016; therefore, the 2033 Notes were not convertible by the holders as of September 1, 2016. Therefore, as of September 1, 2016 , the 2033 Notes had been classified as noncurrent debt and the aggregate difference between the principal amount and the carrying value had been classified as additional capital.</t>
  </si>
  <si>
    <t>Equity</t>
  </si>
  <si>
    <t>Equity [Abstract]</t>
  </si>
  <si>
    <t>Equity Micron Shareholders' Equity Treasury Stock : In connection with the Inotera Acquisition, in the second quarter of 2017, we sold 58 million shares of our common stock to Nanya for $986 million in cash, of which 54 million shares were issued from treasury stock. As a result, treasury stock decreased by $1.03 billion , resulting in a decrease in retained earnings of $104 million for the difference between the carrying value of the treasury stock and its $925 million fair value. Outstanding Capped Calls : Our capped calls are intended to reduce the effect of potential dilution from our convertible notes and provide for our receipt of cash or shares, at our election, from our counterparties if the trading price of our stock is above strike prices on the expiration dates. As of March 2, 2017 , the dollar value of cash or shares that we would receive from our outstanding capped calls upon their expiration dates range from $0 , if the trading price of our stock is below strike prices for all capped calls at expiration, to $652 million , if the trading price of our stock is at or above the cap prices for all capped calls. Expiration of Capped Calls : In the second quarter of 2017, we share-settled a portion of our 2032C and 2032D Capped Calls and received 4 million shares of our stock, equal to a value of $67 million , based on the volume-weighted trading stock prices at the expiration dates. The shares received were recorded as treasury stock. Shareholder Rights Agreement : On January 18, 2017, our shareholders approved a Section 382 Rights Agreement (the "Rights Agreement"), under which our shareholders of record as of the close of business on August 1, 2016 received one right for each share of common stock outstanding, which entitles shareholders to purchase additional shares of our common stock at a significant discount in the event of an ownership change. The Rights Agreement is intended to avoid an ownership change, as defined by Section 382 of the Internal Revenue Code of 1986, as amended, and thereby preserve our current ability to utilize certain net operating loss and credit carryforwards. Noncontrolling Interests in Subsidiaries As of March 2, 2017 September 1, 2016 Noncontrolling Interest Balance Noncontrolling Interest Percentage Noncontrolling Interest Balance Noncontrolling Interest Percentage IMFT $ 832 49 % $ 832 49 % Other 16 Various 16 Various $ 848 $ 848 IMFT : Since IMFT's inception in 2006, we have owned 51% of IMFT, a joint venture between us and Intel that manufactures NAND Flash and 3D XPoint memory products exclusively for the members. The members share the output of IMFT generally in proportion to their investment. IMFT is governed by a Board of Managers for which the number of managers appointed by each member varies based on the members' respective ownership interests. The IMFT joint venture agreement extends through 2024 and includes certain buy-sell rights. Through December 2018, Intel can put to us, and from January 2019 through December 2021, we can call from Intel, Intel's interest in IMFT, in either case, for an amount equal to the noncontrolling interest balance attributable to Intel at such time either member exercises its right. If Intel exercises its put right, we can elect to set the closing date of the transaction to be any time within two years following such election by Intel and can elect to receive financing of the purchase price from Intel for one to two years from the closing date. Creditors of IMFT have recourse only to IMFT's assets and do not have recourse to any other of our assets. In the first six months of 2016, we and Intel contributed $38 million and $37 million , respectively, to IMFT. IMFT manufactures memory products using designs and technology we develop with Intel. We generally share with Intel the costs of product design and process development activities for NAND Flash and 3D XPoint memory at IMFT and our other facilities. Our R&amp;D expenses were reduced by reimbursements from Intel of $59 million and $115 million for the second quarter and first six months of 2017 , respectively, and $53 million and $99 million for the second quarter and first six months of 2016 , respectively. Our sales include Non-Trade Non-Volatile Memory, which primarily consists of products sold to Intel through our IMFT joint venture at long-term negotiated prices approximating cost. Non-Trade Non-Volatile Memory sales to Intel were $158 million and $281 million for the second quarter and first six months of 2017 , respectively, and $126 million and $252 million for the second quarter and first six months of 2016 , respectively. The following table presents the assets and liabilities of IMFT included in our consolidated balance sheets: As of March 2, September 1, Assets Cash and equivalents $ 94 $ 98 Receivables 103 89 Inventories 102 68 Other current assets 6 6 Total current assets 305 261 Property, plant, and equipment, net 1,680 1,792 Other noncurrent assets 42 50 Total assets $ 2,027 $ 2,103 Liabilities Accounts payable and accrued expenses $ 151 $ 175 Deferred income 6 7 Current debt 16 16 Total current liabilities 173 198 Long-term debt 37 66 Other noncurrent liabilities 91 94 Total liabilities $ 301 $ 358 Amounts exclude intercompany balances that were eliminated in our consolidated balance sheets. Restrictions on Net Assets As a result of the corporate reorganization proceedings the MMJ Companies initiated in March 2012, and for so long as such proceedings continue, the MMJ Group is subject to certain restrictions on dividends, loans, and advances. In addition, the 2021 MSTW Term Loan contains covenants that limit or restrict the ability of MSTW and/or Inotera to distribute cash dividends. Also, our ability to access the cash and other assets of IMFT through dividends, loans, or advances, including to finance our other operations, is limited and is subject to agreement by Intel. As a result, our total restricted net assets (net assets less intercompany balances and noncontrolling interests) as of March 2, 2017 were $3.38 billion for the MMJ Group, $2.80 billion for MSTW and Inotera, and $894 million for IMFT, which included cash and equivalents of $529 million for the MMJ Group, $297 million for MSTW and Inotera, and $94 million for IMFT.</t>
  </si>
  <si>
    <t>Fair Value Measurements</t>
  </si>
  <si>
    <t>Fair Value Disclosures [Abstract]</t>
  </si>
  <si>
    <t>Fair Value Measurements All of our marketable debt and equity investments (excluding equity method investments) were classified as available-for-sale and carried at fair value. Amounts reported as cash and equivalents, receivables, and accounts payable and accrued expenses approximate fair value. The estimated fair value and carrying value of debt instruments (excluding the carrying value of the equity and mezzanine equity components of our convertible notes) were as follows: As of March 2, 2017 September 1, 2016 Fair Value Carrying Value Fair Value Carrying Value Notes and MMJ creditor installment payments $ 10,092 $ 9,690 $ 7,257 $ 7,050 Convertible notes 3,191 1,472 2,408 1,454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s of our other debt instruments were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t>
  </si>
  <si>
    <t>Derivative Instruments</t>
  </si>
  <si>
    <t>Derivative Instrument Detail [Abstract]</t>
  </si>
  <si>
    <t>Derivative Instruments We use derivative instruments to manage a portion of our exposure to changes in currency exchange rates from our monetary assets and liabilities denominated in currencies other than the U.S. dollar. We do not use derivative instruments for speculative purpose. Derivative Instruments without Hedge Accounting Designation Currency Derivatives : To hedge our exposures of monetary assets and liabilities to changes in currency exchange rates, we generally utilize a rolling hedge strategy with currency forward contracts that mature within 8 months. In addition, to mitigate the risk of the yen strengthening against the U.S. dollar on our MMJ creditor installment payments due in December 2017 and 2018, we entered into forward contracts to purchase 18 billion yen in December 2017 and 28 billion yen in December 2018.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Total notional amounts and gross fair values for derivative instruments without hedge accounting designation were as follows: Notional Amount (in U.S. Dollars) Fair Value Current Assets (1) Current Liabilities (2) Noncurrent Liabilities (3) As of March 2, 2017 New Taiwan dollar $ 2,855 $ 57 $ (2 ) $ — Yen 1,033 — (12 ) (4 ) Euro 151 — (1 ) — Singapore dollar 134 — (1 ) — Other 20 — — — $ 4,193 $ 57 $ (16 ) $ (4 ) As of September 1, 2016 Yen $ 1,668 $ — $ (10 ) $ — Euro 93 — — — Singapore dollar 206 — — — Other 85 — (1 ) — $ 2,052 $ — $ (11 ) $ — (1) Included in receivables – other. (2) Included in accounts payable and accrued expenses – other. (3) Included in other noncurrent liabilities. Realized and unrealized gains and losses on derivative instruments without hedge accounting designation as well as the change in the underlying monetary assets and liabilities due to changes in currency exchange rates are included in other non-operating income (expense), net. For derivative instruments without hedge accounting designation, we recognized net gains of $61 million and net losses of $117 million for the second quarter and first six months of 2017 , respectively, and net gains of $92 million and $71 million for the second quarter and first six months of 2016 , respectively. Derivative Instruments with Cash Flow Hedge Accounting Designation Currency Derivatives :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s, and credit-risk spreads (Level 2).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and in the same periods in which the underlying transactions affect earnings. The ineffective and excluded portion of the realized and unrealized gain or loss is included in other non-operating income (expense), net. Total notional amounts and gross fair values for derivative instruments with cash flow hedge accounting designation were as follows: Notional Amount (in U.S. Dollars) Fair Value Current Assets (1) Current Liabilities (2) As of March 2, 2017 Yen $ 6 $ — $ — Euro 6 — — $ 12 $ — $ — As of September 1, 2016 Yen $ 107 $ 2 $ (1 ) Euro 65 — (1 ) $ 172 $ 2 $ (2 ) (1) Included in receivables – other. (2) Included in accounts payable and accrued expenses – other. We recognized losses in accumulated other comprehensive income (loss) from the effective portion of cash flow hedges of $9 million in the first six months of 2017 , and gains of $5 million and $1 million in the second quarter and first six months of 2016 , respectively. Neither the ineffective portions of cash flow hedges recognized in other non-operating income (expense) nor amounts reclassified from accumulated other comprehensive income (loss) to earnings were material in the second quarters and first six months 2017 and 2016 . The amount from cash flow hedges included in accumulated other comprehensive income (loss) that is expected to be reclassified into earnings in the next 12 months is not material.</t>
  </si>
  <si>
    <t>Equity Plans</t>
  </si>
  <si>
    <t>Disclosure of Compensation Related Costs, Share-based Payments [Abstract]</t>
  </si>
  <si>
    <t>Equity Plans As of March 2, 2017 , 72 million shares were available for future awards under our equity plans. Stock Options Quarter ended Six months ended March 2, March 3, March 2, March 3, Stock options granted 4 5 6 7 Weighted-average grant-date fair value per share $ 8.37 $ 6.59 $ 8.15 $ 7.01 Average expected life in years 5.5 5.5 5.5 5.5 Weighted-average expected volatility 47 % 47 % 47 % 47 % Weighted-average risk-free interest rate 1.9 % 1.7 % 1.8 % 1.7 % Expected dividend yield 0 % 0 % 0 % 0 % Restricted Stock and Restricted Stock Units ("Restricted Stock Awards") Quarter ended Six months ended March 2, March 3, March 2, March 3, Restricted stock awards granted 5 6 8 9 Weighted-average grant-date fair value per share $ 18.67 $ 14.71 $ 18.52 $ 15.84 Stock-based Compensation Expense Quarter ended Six months ended March 2, March 3, March 2, March 3, Stock-based compensation expense by caption Cost of goods sold $ 23 $ 19 $ 42 $ 37 Selling, general, and administrative 18 21 33 38 Research and development 14 15 26 26 $ 55 $ 55 $ 101 $ 101 Stock-based compensation expense by type of award Stock options $ 18 $ 22 $ 35 $ 42 Restricted stock awards 37 33 66 59 $ 55 $ 55 $ 101 $ 101 As of March 2, 2017 , $438 million of total unrecognized compensation costs for unvested awards was expected to be recognized through the second quarter of 2021 , resulting in a weighted-average period of 1.3 years. Stock-based compensation expense does not reflect significant income tax benefits, which is consistent with our treatment of income or loss from our U.S. operations.</t>
  </si>
  <si>
    <t>Restructure and Asset Impairments</t>
  </si>
  <si>
    <t>Restructuring and Related Activities [Abstract]</t>
  </si>
  <si>
    <t>Restructure and Asset Impairments Quarter ended Six months ended March 2, March 3, March 2, March 3, 2016 Restructuring Plan $ 4 $ — $ 33 $ — Other — 1 — 16 $ 4 $ 1 $ 33 $ 16 In the fourth quarter of 2016, we initiated a restructure plan in response to business conditions and the need to accelerate focus on our key priorities (the "2016 Restructuring Plan"). The 2016 Restructuring Plan includes the elimination of certain projects and programs, the permanent closure of a number of open headcount requisitions, workforce reductions in certain areas of our business, and other non-headcount related spending reductions. As a result, we incurred charges of $33 million in the first six months of 2017 and $58 million in the fourth quarter of 2016 and do not expect to incur additional material charges. As of March 2, 2017 and September 1, 2016 , we had accrued liabilities of $9 million and $24 million , respectively, related to the 2016 Restructuring Plan.</t>
  </si>
  <si>
    <t>Other Non-Operating Income (Expense), Net</t>
  </si>
  <si>
    <t>Other Nonoperating Income (Expense) [Abstract]</t>
  </si>
  <si>
    <t>Other Non-Operating Income (Expense), Net Quarter ended Six months ended March 2, 2017 March 3, 2016 March 2, 2017 March 3, 2016 Loss from changes in currency exchange rates $ (28 ) $ (5 ) $ (40 ) $ (8 ) Gain on remeasurement of previously-held equity interest in Inotera 71 — 71 — Other (9 ) (1 ) (11 ) (2 ) $ 34 $ (6 ) $ 20 $ (10 )</t>
  </si>
  <si>
    <t>Income Taxes</t>
  </si>
  <si>
    <t>Income Tax Disclosure [Abstract]</t>
  </si>
  <si>
    <t>Income Taxes Our income tax (provision) benefit consisted of the following: Quarter ended Six months ended March 2, 2017 March 3, 2016 March 2, 2017 March 3, 2016 Utilization of and other changes in net deferred tax assets of MMJ, MMT, and Inotera $ (8 ) $ (10 ) $ (21 ) $ (32 ) U.S. valuation allowance release resulting from business acquisition — — — 41 Other, income tax (provision) benefit, primarily other non-U.S. operations (30 ) 5 (48 ) (10 ) $ (38 ) $ (5 ) $ (69 ) $ (1 ) We have a full valuation allowance for our net deferred tax asset associated with our U.S. operations. The amount of the deferred tax asset considered realizable could be adjusted if significant positive evidence increases. Income taxes on U.S. operations in the second quarters and first six months of 2017 and 2016 were substantially offset by changes in the valuation allowance. As of the date of the Inotera Acquisition, Inotera's net operating loss carryforward was $654 million , substantially all of which expires on various dates through 2022. In connection with the Inotera Acquisition, we assumed $54 million of uncertain tax positions, of which $26 million was recorded in purchase accounting as a reduction to deferred tax assets. The amounts recorded in purchase accounting primarily related to the surtax treatment of certain purchase accounting adjustments. During the second quarter of 2017, $21 million of the uncertain tax positions assumed in the Inotera Acquisition reached effective settlement with no impact to tax expense or purchase accounting. Although the timing of final resolution is uncertain, the estimated potential reduction in the Inotera unrecognized tax benefits in the next 12 months ranges from $0 to $33 million , including interest and penalties. We operate in a number of tax jurisdictions, including Singapore and Taiwan, where our earnings are indefinitely reinvested and are taxed at lower effective tax rates than the U.S. statutory rate and in a number of locations outside the U.S., including Singapore, where we have tax incentive arrangements that are conditional, in part, upon meeting certain business operations and employment thresholds. The effect of tax incentive arrangements, which expire in whole or in part at various dates through 2030, reduced our tax provision for the second quarter and first six months 2017 by $132 million (benefitting our diluted earnings per share by $0.11 ) and $172 million ( $0.15 per diluted share), respectively, and were not material for the second quarter or first six months of 2016 .</t>
  </si>
  <si>
    <t>Earnings Per Share</t>
  </si>
  <si>
    <t>Earnings Per Share [Abstract]</t>
  </si>
  <si>
    <t>Earnings Per Share Quarter ended Six months ended March 2, March 3, March 2, March 3, Net income (loss) available to Micron – Basic and Diluted $ 894 $ (97 ) $ 1,074 $ 109 Weighted-average common shares outstanding – Basic 1,099 1,036 1,070 1,035 Dilutive effect of equity plans and convertible notes 61 — 55 37 Weighted-average common shares outstanding – Diluted 1,160 1,036 1,125 1,072 Earnings (loss) per share Basic $ 0.81 $ (0.09 ) $ 1.00 $ 0.11 Diluted 0.77 (0.09 ) 0.95 0.10 Antidilutive potential common shares that could dilute basic earnings per share in the future were 60 million and 62 million for the second quarter and first six months of 2017, respectively, and 185 million and 72 million for the second quarter and first six months of 2016, respectively.</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Mobile Business Unit ("MBU") : Includes memory products sold into smartphone, tablet, and other mobile-device markets. Storage Business Unit ("SBU") : Includes memory products sold into enterprise, client, cloud, and removable storage markets. SBU also includes products sold to Intel through our IMFT joint venture.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In the first quarter of 2017, we revised the measure of segment profitability reviewed by our chief operating decision maker and, as a result, certain items are no longer allocated to our business units. Comparative periods have been revised to reflect these changes. Items not allocated are identified in the table below. We do not identify or report internally our assets (other than goodwill) or capital expenditures by segment, nor do we allocate gains and losses from equity method investments, interest, other non-operating income or expense items, or taxes to segments. Quarter ended Six months ended March 2, March 3, March 2, March 3, Net sales CNBU $ 1,917 $ 1,053 $ 3,387 $ 2,192 MBU 1,082 503 2,114 1,337 SBU 1,041 901 1,901 1,785 EBU 590 460 1,168 939 All Other 18 17 48 31 $ 4,648 $ 2,934 $ 8,618 $ 6,284 Operating income CNBU $ 736 $ (33 ) $ 940 $ 7 MBU 170 (10 ) 259 138 SBU 71 (3 ) 26 (17 ) EBU 193 96 371 217 All Other 7 5 19 8 1,177 55 1,615 353 Unallocated Flow-through of Inotera inventory step up (60 ) — (60 ) — Stock-based compensation (55 ) (55 ) (101 ) (101 ) Restructure and asset impairments (4 ) (1 ) (33 ) (16 ) Other (14 ) (4 ) (18 ) (9 ) (133 ) (60 ) (212 ) (126 ) Operating income (loss) $ 1,044 $ (5 ) $ 1,403 $ 227</t>
  </si>
  <si>
    <t>Certain Concentrations</t>
  </si>
  <si>
    <t>Risks and Uncertainties [Abstract]</t>
  </si>
  <si>
    <t>Certain Concentrations Customer concentrations included net sales to Apple of 11% and Intel of 10% for the first six months of 2017.</t>
  </si>
  <si>
    <t>Business and Basis of Presentation (Policies)</t>
  </si>
  <si>
    <t>Basis of Presentation</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September 1, 2016.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t>
  </si>
  <si>
    <t>Fiscal Period</t>
  </si>
  <si>
    <t>Our fiscal year is the 52 or 53-week period ending on the Thursday closest to August 31. Fiscal years 2017 and 2016 each contain 52 weeks. All period references are to our fiscal periods unless otherwise indicated</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Acquisition of Inotera (Tables) - Inotera</t>
  </si>
  <si>
    <t>Schedule of Inotera Acquisition</t>
  </si>
  <si>
    <t>The consideration and provisional valuation of assets acquired and liabilities assumed are as follows: Consideration Cash paid for Inotera Acquisition $ 4,099 Less cash received from selling Micron Shares (986 ) Net cash paid for Inotera Acquisition 3,113 Fair value of our previously-held equity interest in Inotera 1,441 Fair value of Micron Shares exchanged for Inotera shares 995 Other 3 Payments attributed to intercompany balances with Inotera (361 ) $ 5,191 Assets acquired and liabilities assumed Cash and equivalents $ 118 Inventories 285 Other current assets 27 Property, plant, and equipment 3,781 Deferred tax assets 74 Goodwill 1,086 Other noncurrent assets 117 Accounts payable and accrued expenses (232 ) Debt (56 ) Other noncurrent liabilities (9 ) $ 5,191</t>
  </si>
  <si>
    <t>Pro Forma Information including Inotera</t>
  </si>
  <si>
    <t xml:space="preserve"> Quarter ended Six months ended March 2, March 3, March 2, March 3, Net sales $ 4,648 $ 2,927 $ 8,613 $ 6,272 Net income (loss) 890 (196 ) 1,080 (48 ) Net income (loss) attributable to Micron 890 (197 ) 1,080 (49 ) Earnings (loss) per share Basic 0.81 (0.18 ) 0.98 (0.04 ) Diluted 0.77 (0.18 ) 0.93 (0.04 )</t>
  </si>
  <si>
    <t>Cash and Investments (Tables)</t>
  </si>
  <si>
    <t>Cash and equivalents and the fair values of available-for-sale investments</t>
  </si>
  <si>
    <t>Cash and equivalents and the fair values of our available-for-sale investments, which approximated amortized costs, were as follows: As of March 2, 2017 September 1, 2016 Cash and Equivalents Short-term Investments Long-term Marketable Investments (1) Total Fair Value Cash and Equivalents Short-term Investments Long-term Marketable Investments (1) Total Fair Value Cash $ 2,744 $ — $ — $ 2,744 $ 2,258 $ — $ — $ 2,258 Level 1 (2) Money market funds 306 — — 306 1,507 — — 1,507 Level 2 (3) Certificates of deposit 456 9 8 473 373 33 — 406 Corporate bonds 13 120 300 433 — 142 235 377 Government securities 24 76 106 206 2 62 82 146 Asset-backed securities — 2 175 177 — 12 97 109 Commercial paper 90 58 — 148 — 9 — 9 $ 3,633 $ 265 $ 589 $ 4,487 $ 4,140 $ 258 $ 414 $ 4,812 (1) The maturities of long-term marketable investment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March 2, 2017 .</t>
  </si>
  <si>
    <t>Receivables (Tables)</t>
  </si>
  <si>
    <t>Schedule of Receivables</t>
  </si>
  <si>
    <t>As of March 2, September 1, Trade receivables $ 2,528 $ 1,765 Income and other taxes 125 119 Other 238 184 $ 2,891 $ 2,068</t>
  </si>
  <si>
    <t>Inventories (Tables)</t>
  </si>
  <si>
    <t>Schedule of Inventories</t>
  </si>
  <si>
    <t>As of March 2, September 1, Finished goods $ 862 $ 899 Work in process 1,833 1,761 Raw materials and supplies 305 229 $ 3,000 $ 2,889</t>
  </si>
  <si>
    <t>Property, Plant, and Equipment (Tables)</t>
  </si>
  <si>
    <t>Schedule of Property, Plant, and Equipment</t>
  </si>
  <si>
    <t>As of September 1, Additions Retirements and Other March 2, Land $ 145 $ 205 $ (2 ) $ 348 Buildings 6,653 785 (12 ) 7,426 Equipment (1) 25,910 5,170 (254 ) 30,826 Construction in progress (2) 475 (18 ) 3 460 Software 422 11 (2 ) 431 33,605 6,153 (267 ) 39,491 Accumulated depreciation (18,919 ) (1,720 ) 246 (20,393 ) $ 14,686 $ 4,433 $ (21 ) $ 19,098 (1) Included costs related to equipment not placed into service of $956 million and $1.47 billion as of March 2, 2017 and September 1, 2016 , respectively. (2) Included building-related construction and tool installation costs for assets not placed into service.</t>
  </si>
  <si>
    <t>Equity Method Investments (Tables)</t>
  </si>
  <si>
    <t>Schedule of Equity Method Investments</t>
  </si>
  <si>
    <t>As of March 2, 2017 September 1, 2016 Investment Balance Ownership Percentage Investment Balance Ownership Percentage Inotera $ — — % $ 1,314 33 % Tera Probe 23 40 % 36 40 % Other 15 Various 14 Various $ 38 $ 1,364 Equity in net income (loss) of equity method investees, net of tax, included the following: Quarter ended Six months ended March 2, March 3, March 2, March 3, Inotera $ — $ 2 $ 9 $ 54 Tera Probe 7 3 (5 ) 6 Other — — 1 4 $ 7 $ 5 $ 5 $ 64</t>
  </si>
  <si>
    <t>Intangible Assets and Goodwill (Tables)</t>
  </si>
  <si>
    <t>Schedule of Intangible Assets and Goodwill</t>
  </si>
  <si>
    <t xml:space="preserve">As of March 2, 2017 September 1, 2016 Gross Amount Accumulated Amortization Gross Amount Accumulated Amortization Amortizing assets Product and process technology $ 755 $ (439 ) $ 757 $ (402 ) Other 1 — 1 — 756 (439 ) 758 (402 ) Non-amortizing assets In-process R&amp;D 108 — 108 — Total intangible assets $ 864 $ (439 ) $ 866 $ (402 ) Goodwill $ 1,190 $ 104 </t>
  </si>
  <si>
    <t>Accounts Payable and Accrued Expenses (Tables)</t>
  </si>
  <si>
    <t>Schedule of Accounts Payable And Accrued Expenses</t>
  </si>
  <si>
    <t>As of March 2, September 1, Accounts payable $ 1,380 $ 1,186 Property, plant, and equipment payables 1,378 1,649 Salaries, wages, and benefits 447 289 Customer advances 153 132 Income and other taxes 117 41 Related party payables 7 273 Other 319 309 $ 3,801 $ 3,879</t>
  </si>
  <si>
    <t>Debt (Tables)</t>
  </si>
  <si>
    <t>Schedule of Debt</t>
  </si>
  <si>
    <t>As of March 2, 2017 September 1, 2016 Stated Rate Effective Rate Current Long-Term Total Current Long-Term Total MMJ creditor installment payments N/A 6.52 % $ 148 $ 446 $ 594 $ 189 $ 680 $ 869 Capital lease obligations N/A 3.42 % 349 914 1,263 380 1,026 1,406 2021 MSAC senior secured term loan 3.464 % 3.87 % — 445 445 — — — 2021 MSTW senior secured term loan 2.852 % 3.02 % — 2,584 2,584 — — — 2022 senior notes 5.875 % 6.14 % — 591 591 — 590 590 2022 senior secured term loan B 4.540 % 4.95 % 5 728 733 5 730 735 2023 senior notes 5.250 % 5.43 % — 990 990 — 990 990 2023 senior secured notes 7.500 % 7.69 % — 1,238 1,238 — 1,237 1,237 2024 senior notes 5.250 % 5.38 % — 546 546 — 546 546 2025 senior notes 5.500 % 5.56 % — 1,140 1,140 — 1,139 1,139 2026 senior notes 5.625 % 5.73 % — 446 446 — 446 446 2032C convertible senior notes (1) 2.375 % 5.95 % — 207 207 — 204 204 2032D convertible senior notes (1) 3.125 % 6.33 % — 156 156 — 154 154 2033E convertible senior notes (1) 1.625 % 4.50 % 171 — 171 — 168 168 2033F convertible senior notes (1) 2.125 % 4.93 % 274 — 274 — 271 271 2043G convertible senior notes 3.000 % 6.76 % — 664 664 — 657 657 Other notes payable 2.189 % 2.59 % 170 213 383 182 316 498 $ 1,117 $ 11,308 $ 12,425 $ 756 $ 9,154 $ 9,910 (1) Since the closing price of our common stock exceeded 130% of the conversion price per share for at least 20 trading days in the 30 trading day period ended on December 31, 2016, these notes are convertible by the holders through the calendar quarter ending March 31, 2017. The 2033 Notes were classified as current as of March 2, 2017 because the terms of these notes require us to pay cash for the principal amount of any converted notes and holders of these notes had the right to convert their notes as of that date.</t>
  </si>
  <si>
    <t>Equity (Tables)</t>
  </si>
  <si>
    <t>Variable Interest Entity [Line Items]</t>
  </si>
  <si>
    <t>Schedule Of Noncontrolling Interests In Subsidiaries</t>
  </si>
  <si>
    <t xml:space="preserve">As of March 2, 2017 September 1, 2016 Noncontrolling Interest Balance Noncontrolling Interest Percentage Noncontrolling Interest Balance Noncontrolling Interest Percentage IMFT $ 832 49 % $ 832 49 % Other 16 Various 16 Various $ 848 $ 848 </t>
  </si>
  <si>
    <t>IM Flash Technologies, LLC</t>
  </si>
  <si>
    <t>Total IM Flash assets and liabilities</t>
  </si>
  <si>
    <t>The following table presents the assets and liabilities of IMFT included in our consolidated balance sheets: As of March 2, September 1, Assets Cash and equivalents $ 94 $ 98 Receivables 103 89 Inventories 102 68 Other current assets 6 6 Total current assets 305 261 Property, plant, and equipment, net 1,680 1,792 Other noncurrent assets 42 50 Total assets $ 2,027 $ 2,103 Liabilities Accounts payable and accrued expenses $ 151 $ 175 Deferred income 6 7 Current debt 16 16 Total current liabilities 173 198 Long-term debt 37 66 Other noncurrent liabilities 91 94 Total liabilities $ 301 $ 358 Amounts exclude intercompany balances that were eliminated in our consolidated balance sheets.</t>
  </si>
  <si>
    <t>Fair Value Measurements (Tables)</t>
  </si>
  <si>
    <t>Estimated fair value and carrying value of debt instruments</t>
  </si>
  <si>
    <t>The estimated fair value and carrying value of debt instruments (excluding the carrying value of the equity and mezzanine equity components of our convertible notes) were as follows: As of March 2, 2017 September 1, 2016 Fair Value Carrying Value Fair Value Carrying Value Notes and MMJ creditor installment payments $ 10,092 $ 9,690 $ 7,257 $ 7,050 Convertible notes 3,191 1,472 2,408 1,454</t>
  </si>
  <si>
    <t>Derivative Instruments (Tables)</t>
  </si>
  <si>
    <t>Schedule of Derivative Instruments without Hedge Accounting Designation</t>
  </si>
  <si>
    <t>Total notional amounts and gross fair values for derivative instruments without hedge accounting designation were as follows: Notional Amount (in U.S. Dollars) Fair Value Current Assets (1) Current Liabilities (2) Noncurrent Liabilities (3) As of March 2, 2017 New Taiwan dollar $ 2,855 $ 57 $ (2 ) $ — Yen 1,033 — (12 ) (4 ) Euro 151 — (1 ) — Singapore dollar 134 — (1 ) — Other 20 — — — $ 4,193 $ 57 $ (16 ) $ (4 ) As of September 1, 2016 Yen $ 1,668 $ — $ (10 ) $ — Euro 93 — — — Singapore dollar 206 — — — Other 85 — (1 ) — $ 2,052 $ — $ (11 ) $ — (1) Included in receivables – other. (2) Included in accounts payable and accrued expenses – other. (3) Included in other noncurrent liabilities.</t>
  </si>
  <si>
    <t>Schedule of Derivative Instruments with Cash Flow Hedge Accounting Designation</t>
  </si>
  <si>
    <t>Total notional amounts and gross fair values for derivative instruments with cash flow hedge accounting designation were as follows: Notional Amount (in U.S. Dollars) Fair Value Current Assets (1) Current Liabilities (2) As of March 2, 2017 Yen $ 6 $ — $ — Euro 6 — — $ 12 $ — $ — As of September 1, 2016 Yen $ 107 $ 2 $ (1 ) Euro 65 — (1 ) $ 172 $ 2 $ (2 ) (1) Included in receivables – other. (2) Included in accounts payable and accrued expenses – other.</t>
  </si>
  <si>
    <t>Equity Plans (Tables)</t>
  </si>
  <si>
    <t>Stock options granted and assumptions used in Black-Scholes option valuation model</t>
  </si>
  <si>
    <t xml:space="preserve"> Quarter ended Six months ended March 2, March 3, March 2, March 3, Stock options granted 4 5 6 7 Weighted-average grant-date fair value per share $ 8.37 $ 6.59 $ 8.15 $ 7.01 Average expected life in years 5.5 5.5 5.5 5.5 Weighted-average expected volatility 47 % 47 % 47 % 47 % Weighted-average risk-free interest rate 1.9 % 1.7 % 1.8 % 1.7 % Expected dividend yield 0 % 0 % 0 % 0 %</t>
  </si>
  <si>
    <t>Schedule of restricted stock awards activity</t>
  </si>
  <si>
    <t xml:space="preserve"> Quarter ended Six months ended March 2, March 3, March 2, March 3, Restricted stock awards granted 5 6 8 9 Weighted-average grant-date fair value per share $ 18.67 $ 14.71 $ 18.52 $ 15.84</t>
  </si>
  <si>
    <t>Stock-based compensation expense by caption</t>
  </si>
  <si>
    <t xml:space="preserve"> Quarter ended Six months ended March 2, March 3, March 2, March 3, Stock-based compensation expense by caption Cost of goods sold $ 23 $ 19 $ 42 $ 37 Selling, general, and administrative 18 21 33 38 Research and development 14 15 26 26 $ 55 $ 55 $ 101 $ 101 Stock-based compensation expense by type of award Stock options $ 18 $ 22 $ 35 $ 42 Restricted stock awards 37 33 66 59 $ 55 $ 55 $ 101 $ 101</t>
  </si>
  <si>
    <t>Restructure and Asset Impairments (Tables)</t>
  </si>
  <si>
    <t>Schedule of Restructure and Related Costs</t>
  </si>
  <si>
    <t xml:space="preserve"> Quarter ended Six months ended March 2, March 3, March 2, March 3, 2016 Restructuring Plan $ 4 $ — $ 33 $ — Other — 1 — 16 $ 4 $ 1 $ 33 $ 16</t>
  </si>
  <si>
    <t>Other Non-Operating Income (Expense), Net (Tables)</t>
  </si>
  <si>
    <t>Schedule of Other Nonoperating Income (Expense), Net</t>
  </si>
  <si>
    <t xml:space="preserve"> Quarter ended Six months ended March 2, 2017 March 3, 2016 March 2, 2017 March 3, 2016 Loss from changes in currency exchange rates $ (28 ) $ (5 ) $ (40 ) $ (8 ) Gain on remeasurement of previously-held equity interest in Inotera 71 — 71 — Other (9 ) (1 ) (11 ) (2 ) $ 34 $ (6 ) $ 20 $ (10 )</t>
  </si>
  <si>
    <t>Income Taxes Income Taxes (Tables)</t>
  </si>
  <si>
    <t>Schedule of Components of Income Tax (Expense) Benefit</t>
  </si>
  <si>
    <t>Our income tax (provision) benefit consisted of the following: Quarter ended Six months ended March 2, 2017 March 3, 2016 March 2, 2017 March 3, 2016 Utilization of and other changes in net deferred tax assets of MMJ, MMT, and Inotera $ (8 ) $ (10 ) $ (21 ) $ (32 ) U.S. valuation allowance release resulting from business acquisition — — — 41 Other, income tax (provision) benefit, primarily other non-U.S. operations (30 ) 5 (48 ) (10 ) $ (38 ) $ (5 ) $ (69 ) $ (1 )</t>
  </si>
  <si>
    <t>Earnings Per Share (Tables)</t>
  </si>
  <si>
    <t>Schedule of Basic and Diluted Earnings Per Share</t>
  </si>
  <si>
    <t xml:space="preserve"> Quarter ended Six months ended March 2, March 3, March 2, March 3, Net income (loss) available to Micron – Basic and Diluted $ 894 $ (97 ) $ 1,074 $ 109 Weighted-average common shares outstanding – Basic 1,099 1,036 1,070 1,035 Dilutive effect of equity plans and convertible notes 61 — 55 37 Weighted-average common shares outstanding – Diluted 1,160 1,036 1,125 1,072 Earnings (loss) per share Basic $ 0.81 $ (0.09 ) $ 1.00 $ 0.11 Diluted 0.77 (0.09 ) 0.95 0.10</t>
  </si>
  <si>
    <t>Segment Information (Tables)</t>
  </si>
  <si>
    <t>Schedule of Results by Segment</t>
  </si>
  <si>
    <t xml:space="preserve"> Quarter ended Six months ended March 2, March 3, March 2, March 3, Net sales CNBU $ 1,917 $ 1,053 $ 3,387 $ 2,192 MBU 1,082 503 2,114 1,337 SBU 1,041 901 1,901 1,785 EBU 590 460 1,168 939 All Other 18 17 48 31 $ 4,648 $ 2,934 $ 8,618 $ 6,284 Operating income CNBU $ 736 $ (33 ) $ 940 $ 7 MBU 170 (10 ) 259 138 SBU 71 (3 ) 26 (17 ) EBU 193 96 371 217 All Other 7 5 19 8 1,177 55 1,615 353 Unallocated Flow-through of Inotera inventory step up (60 ) — (60 ) — Stock-based compensation (55 ) (55 ) (101 ) (101 ) Restructure and asset impairments (4 ) (1 ) (33 ) (16 ) Other (14 ) (4 ) (18 ) (9 ) (133 ) (60 ) (212 ) (126 ) Operating income (loss) $ 1,044 $ (5 ) $ 1,403 $ 227</t>
  </si>
  <si>
    <t>Recently Adopted Accounting Standards Recently Adopted Accounting Standards (Details) - New Accounting Pronouncement, Early Adoption, Effect - Accounting Standards Update 2016-09 $ in Millions</t>
  </si>
  <si>
    <t>Dec. 01, 2016USD ($)</t>
  </si>
  <si>
    <t>New Accounting Pronouncement, Early Adoption [Line Items]</t>
  </si>
  <si>
    <t>Deferred Tax Assets, Increase from ASU adoption</t>
  </si>
  <si>
    <t>DTA Valuation Allowance, Increase from ASU adoption</t>
  </si>
  <si>
    <t>Recently Issued Accounting Standards Recently Issued Accounting Standards (Details)</t>
  </si>
  <si>
    <t>ASU 2014-09 | Scenario, Previously Reported | Customers with Price Protection or Rights of Return</t>
  </si>
  <si>
    <t>New Accounting Pronouncements or Change in Accounting Principle [Line Items]</t>
  </si>
  <si>
    <t>Percent of revenue from customers with rights of return or price protection</t>
  </si>
  <si>
    <t>20.00%</t>
  </si>
  <si>
    <t>24.00%</t>
  </si>
  <si>
    <t>22.00%</t>
  </si>
  <si>
    <t>Acquisition of Inotera (Details) - USD ($) $ / shares in Units, shares in Millions, $ in Millions</t>
  </si>
  <si>
    <t>Dec. 06, 2016</t>
  </si>
  <si>
    <t>Dec. 05, 2016</t>
  </si>
  <si>
    <t>Gain on difference between fair value and carrying value of pre-acquisition equity interests in Inotera</t>
  </si>
  <si>
    <t>Consideration</t>
  </si>
  <si>
    <t>Assets acquired and liabilities assumed</t>
  </si>
  <si>
    <t>Unaudited Pro Forma Financial Information</t>
  </si>
  <si>
    <t>Earnings (loss) per share, basic (in dollars per share)</t>
  </si>
  <si>
    <t>Earnings (loss) per share, diluted (in dollars per share)</t>
  </si>
  <si>
    <t>Inotera | Nanya and certain of its affiliates</t>
  </si>
  <si>
    <t>Percentage interest in Inotera held by Nanya immediately prior to acquisition (in hundredths)</t>
  </si>
  <si>
    <t>32.00%</t>
  </si>
  <si>
    <t>Ownership interest in Inotera immediately prior to acquisition</t>
  </si>
  <si>
    <t>33.00%</t>
  </si>
  <si>
    <t>Percentage of Inotera voting interests acquired</t>
  </si>
  <si>
    <t>67.00%</t>
  </si>
  <si>
    <t>Micron Shares</t>
  </si>
  <si>
    <t>Cash proceeds received from issuance of Micron Shares to Nanya</t>
  </si>
  <si>
    <t>Cash paid for Inotera Acquisition</t>
  </si>
  <si>
    <t>Less cash received from selling Micron Shares</t>
  </si>
  <si>
    <t>Net cash paid for Inotera Acquisition</t>
  </si>
  <si>
    <t>Fair value of our previously-held equity interest in Inotera</t>
  </si>
  <si>
    <t>Fair value of Micron Shares exchanged for Inotera shares</t>
  </si>
  <si>
    <t>Total fair value of consideration for Inotera including previously held equity interests</t>
  </si>
  <si>
    <t>Property, plant, and equipment</t>
  </si>
  <si>
    <t>Total assets acquired and liabilities assumed, including goodwill</t>
  </si>
  <si>
    <t>Inotera | Private Placement</t>
  </si>
  <si>
    <t>Number of Micron Shares issued to Nanya as consideration for Inotera shares not already owned (in shares)</t>
  </si>
  <si>
    <t>Inotera | Private Placement | Level 2</t>
  </si>
  <si>
    <t>Discount for lack of transferability on Micron Shares issued to Nanya</t>
  </si>
  <si>
    <t>Inotera | Selling, general, and administrative</t>
  </si>
  <si>
    <t>Transaction costs incurred in connection with acquisition of Inotera</t>
  </si>
  <si>
    <t>Inotera | Other non-operating income expense, net | Level 3</t>
  </si>
  <si>
    <t>Cash and Investments (Details) - USD ($)</t>
  </si>
  <si>
    <t>Sep. 03, 2015</t>
  </si>
  <si>
    <t>Schedule of Available-for-sale Securities [Line Items]</t>
  </si>
  <si>
    <t>Total fair value</t>
  </si>
  <si>
    <t>Available-for-sale Securities, Gross Realized Gain (Loss), Disclosures [Abstract]</t>
  </si>
  <si>
    <t>Proceeds from sales of available-for-sale securities</t>
  </si>
  <si>
    <t>Available-for-sale securities in an unrealized loss position for longer than twelve months</t>
  </si>
  <si>
    <t>Noncurrent restricted cash and cash equivalents</t>
  </si>
  <si>
    <t>Minimum</t>
  </si>
  <si>
    <t>Long-term marketable investments, general maturities (in years)</t>
  </si>
  <si>
    <t>1 year</t>
  </si>
  <si>
    <t>Maximum</t>
  </si>
  <si>
    <t>4 years</t>
  </si>
  <si>
    <t>Cash</t>
  </si>
  <si>
    <t>Money market funds | Level 1</t>
  </si>
  <si>
    <t>[2]</t>
  </si>
  <si>
    <t>[1],[2]</t>
  </si>
  <si>
    <t>Certificates of deposit | Level 2</t>
  </si>
  <si>
    <t>[3]</t>
  </si>
  <si>
    <t>[1],[3]</t>
  </si>
  <si>
    <t>Corporate bonds | Level 2</t>
  </si>
  <si>
    <t>Government securities | Level 2</t>
  </si>
  <si>
    <t>Asset-backed securities | Level 2</t>
  </si>
  <si>
    <t>Commercial paper | Level 2</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March 2, 2017.</t>
  </si>
  <si>
    <t>Receivables (Details) - USD ($) $ in Millions</t>
  </si>
  <si>
    <t>Current Receivables [Abstract]</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Movement in Property, Plant and Equipment [Roll Forward]</t>
  </si>
  <si>
    <t>Property, plant and equipment, gross beginning balance</t>
  </si>
  <si>
    <t>Property, Plant and Equipment, Additions</t>
  </si>
  <si>
    <t>Property, plant and equipment, retirements and other</t>
  </si>
  <si>
    <t>Property, plant and equipment, gross ending balance</t>
  </si>
  <si>
    <t>Movement in Accumulated Depreciation, Depletion and Amortization, Property, Plant and Equipment [Roll Forward]</t>
  </si>
  <si>
    <t>Accumulated depreciation beginning balance</t>
  </si>
  <si>
    <t>Accumulated depreciation, addition due to current period depreciation expense</t>
  </si>
  <si>
    <t>Retirements and other changes to accumulated depreciation</t>
  </si>
  <si>
    <t>Accumulated depreciation ending balance</t>
  </si>
  <si>
    <t>Movement in Property, Plant and Equipment, Net [Roll Forward]</t>
  </si>
  <si>
    <t>Property, plant and equipment, net affect of additions and depreciation expense</t>
  </si>
  <si>
    <t>Property, plant and equipment, net affect retirements and other adjustments</t>
  </si>
  <si>
    <t>Depreciation [Abstract]</t>
  </si>
  <si>
    <t>Depreciation expense</t>
  </si>
  <si>
    <t>Land</t>
  </si>
  <si>
    <t>Buildings</t>
  </si>
  <si>
    <t>Equipment</t>
  </si>
  <si>
    <t>Equipment | Equipment not placed into service</t>
  </si>
  <si>
    <t>Construction in progress</t>
  </si>
  <si>
    <t>Property, Plant and Equipment, Net transfers out of CIP</t>
  </si>
  <si>
    <t>Software</t>
  </si>
  <si>
    <t>Included costs related to equipment not placed into service of $956 million and $1.47 billion as of March 2, 2017 and September 1, 2016, respectively.</t>
  </si>
  <si>
    <t>Included building-related construction and tool installation costs for assets not placed into service.</t>
  </si>
  <si>
    <t>Property, Plant, and Equipment Change in Useful Lives (Details) - USD ($) $ in Millions</t>
  </si>
  <si>
    <t>9 Months Ended</t>
  </si>
  <si>
    <t>Dec. 01, 2016</t>
  </si>
  <si>
    <t>Jun. 02, 2016</t>
  </si>
  <si>
    <t>Change in Accounting Estimate [Line Items]</t>
  </si>
  <si>
    <t>Decrease in depreciation from change in useful lives</t>
  </si>
  <si>
    <t>Equipment | DRAM | Service Life</t>
  </si>
  <si>
    <t>Useful life of equipment</t>
  </si>
  <si>
    <t>7 years</t>
  </si>
  <si>
    <t>5 years</t>
  </si>
  <si>
    <t>Scenario, Adjustment | Equipment | DRAM | Service Life</t>
  </si>
  <si>
    <t>Equity Method Investments (Details) - USD ($) $ in Millions</t>
  </si>
  <si>
    <t>Schedule of Equity Method Investments [Line Items]</t>
  </si>
  <si>
    <t>Investment Balance</t>
  </si>
  <si>
    <t>Equity in net income (loss) of equity method investees, net of tax</t>
  </si>
  <si>
    <t>Ownership Percentage (in hundredths)</t>
  </si>
  <si>
    <t>0.00%</t>
  </si>
  <si>
    <t>Tera Probe</t>
  </si>
  <si>
    <t>40.00%</t>
  </si>
  <si>
    <t>Difference between cost of Tera Probe investment and underlying equity</t>
  </si>
  <si>
    <t>Weighted-average period for remaining Tera Probe amortization (in years)</t>
  </si>
  <si>
    <t>Tera Probe | Level 1</t>
  </si>
  <si>
    <t>Other than temporary impairment in Tera Probe</t>
  </si>
  <si>
    <t>Equity Method Investments - 2 (Details) - USD ($) $ in Millions</t>
  </si>
  <si>
    <t>Inotera | Inventories | DRAM</t>
  </si>
  <si>
    <t>Related Party Transaction [Line Items]</t>
  </si>
  <si>
    <t>Purchases of DRAM products from Inotera</t>
  </si>
  <si>
    <t>Related party purchases from Tera Probe</t>
  </si>
  <si>
    <t>Intangible Assets and Goodwill - Intangible Assets (Details) - USD ($) $ in Millions</t>
  </si>
  <si>
    <t>Amortizing assets [Line Items]</t>
  </si>
  <si>
    <t>Amortizing assets, Gross Amount</t>
  </si>
  <si>
    <t>Accumulated Amortization</t>
  </si>
  <si>
    <t>Amortization expense for intangible assets</t>
  </si>
  <si>
    <t>Annual amortization expense for intangible assets [Abstract]</t>
  </si>
  <si>
    <t>Remainder of 2017</t>
  </si>
  <si>
    <t>Intangible Assets, Net (Including Goodwill) [Abstract]</t>
  </si>
  <si>
    <t>Total intangible assets, Gross Amount (excluding goodwill)</t>
  </si>
  <si>
    <t>In-process R&amp;D</t>
  </si>
  <si>
    <t>Non-amortizing assets [Line Items]</t>
  </si>
  <si>
    <t>Non-amortizing assets, Gross Amount</t>
  </si>
  <si>
    <t>Product and process technology</t>
  </si>
  <si>
    <t>Product and process technology intangible asset capitalized during period</t>
  </si>
  <si>
    <t>Product and process technology intangible asset capitalized during period, weighted-average useful lives (in years)</t>
  </si>
  <si>
    <t>10 years</t>
  </si>
  <si>
    <t>Accounts Payable and Accrued Expenses (Details) - USD ($) $ in Millions</t>
  </si>
  <si>
    <t>Accounts payable</t>
  </si>
  <si>
    <t>Property, plant, and equipment payables</t>
  </si>
  <si>
    <t>Salaries, wages, and benefits</t>
  </si>
  <si>
    <t>Customer advances</t>
  </si>
  <si>
    <t>Related party payables</t>
  </si>
  <si>
    <t>Total accounts payable and accrued expenses</t>
  </si>
  <si>
    <t>Inotera | DRAM</t>
  </si>
  <si>
    <t>Debt - Schedule of Long-term Debt (Details) $ in Millions, TWD in Billions</t>
  </si>
  <si>
    <t>Dec. 06, 2016USD ($)payment</t>
  </si>
  <si>
    <t>Dec. 06, 2016TWDpayment</t>
  </si>
  <si>
    <t>Dec. 02, 2016USD ($)</t>
  </si>
  <si>
    <t>Oct. 26, 2016</t>
  </si>
  <si>
    <t>Mar. 02, 2017USD ($)payment</t>
  </si>
  <si>
    <t>Mar. 02, 2017USD ($)paymentd</t>
  </si>
  <si>
    <t>Mar. 27, 2017USD ($)</t>
  </si>
  <si>
    <t>Mar. 02, 2017TWDpayment</t>
  </si>
  <si>
    <t>Sep. 01, 2016USD ($)</t>
  </si>
  <si>
    <t>Long-term Debt by Current and Noncurrent</t>
  </si>
  <si>
    <t>Total Debt</t>
  </si>
  <si>
    <t>Reorganization obligation</t>
  </si>
  <si>
    <t>Effective rate (in ten thousandths)</t>
  </si>
  <si>
    <t>6.52%</t>
  </si>
  <si>
    <t>Capital lease obligations</t>
  </si>
  <si>
    <t>Capital Lease Obligations</t>
  </si>
  <si>
    <t>Capital lease obligation incurred</t>
  </si>
  <si>
    <t>Capital lease obligations | Weighted Average</t>
  </si>
  <si>
    <t>3.42%</t>
  </si>
  <si>
    <t>Weighted average effective interest rate incurred in period (in thousandths)</t>
  </si>
  <si>
    <t>2.90%</t>
  </si>
  <si>
    <t>Weighted-average expected capital lease term</t>
  </si>
  <si>
    <t>Secured Debt Instruments</t>
  </si>
  <si>
    <t>Debt instrument, original term</t>
  </si>
  <si>
    <t>Secured Debt | 2021 MSAC senior secured term loan</t>
  </si>
  <si>
    <t>Stated rate</t>
  </si>
  <si>
    <t>3.464%</t>
  </si>
  <si>
    <t>3.87%</t>
  </si>
  <si>
    <t>Line of Credit Facility, Maximum Borrowing Capacity</t>
  </si>
  <si>
    <t>Draw on facility agreement</t>
  </si>
  <si>
    <t>Debt instruments number of periodic payments | payment</t>
  </si>
  <si>
    <t>Secured Debt | 2021 MSAC senior secured term loan | Maximum</t>
  </si>
  <si>
    <t>Debt Instrument, covenant, ratio of debt to fair value of equipment</t>
  </si>
  <si>
    <t>Secured Debt | 2021 MSAC senior secured term loan | LIBOR</t>
  </si>
  <si>
    <t>Debt Instrument Variable Reference Rate Period 1</t>
  </si>
  <si>
    <t>3 months</t>
  </si>
  <si>
    <t>Margin on variable rate financing (in thousandths)</t>
  </si>
  <si>
    <t>2.40%</t>
  </si>
  <si>
    <t>2021 MSTW Senior Secured Term Loan</t>
  </si>
  <si>
    <t>Secured Debt | 2021 MSTW senior secured term loan</t>
  </si>
  <si>
    <t>2.852%</t>
  </si>
  <si>
    <t>3.02%</t>
  </si>
  <si>
    <t>Debt Instrument, Covenant Compliance, Penalty Interest Percent</t>
  </si>
  <si>
    <t>0.25%</t>
  </si>
  <si>
    <t>Secured Debt | 2021 MSTW senior secured term loan | Minimum | Debt Covenant Period 2017</t>
  </si>
  <si>
    <t>Debt Instrument, Covenant, Tangible net worth</t>
  </si>
  <si>
    <t>Secured Debt | 2021 MSTW senior secured term loan | Minimum | Debt Covenant Period 2017_2018 | Micron Semiconductor Taiwan Co. Ltd.</t>
  </si>
  <si>
    <t>Debt Instrument, Covenant, Tangible net worth | TWD</t>
  </si>
  <si>
    <t>Secured Debt | 2021 MSTW senior secured term loan | Minimum | Debt Covenant Period 2019_2020 | Micron Semiconductor Taiwan Co. Ltd.</t>
  </si>
  <si>
    <t>Secured Debt | 2021 MSTW senior secured term loan | Minimum | Debt Covenant Period 2021 | Micron Semiconductor Taiwan Co. Ltd.</t>
  </si>
  <si>
    <t>Secured Debt | 2021 MSTW senior secured term loan | Minimum | Debt Covenant Period 2018_2019</t>
  </si>
  <si>
    <t>Secured Debt | 2021 MSTW senior secured term loan | Minimum | Debt Covenant Period 2020_2021</t>
  </si>
  <si>
    <t>Secured Debt | 2021 MSTW senior secured term loan | Maximum | Debt Covenant Period 2017</t>
  </si>
  <si>
    <t>Debt Instrument, Covenant, Ratio Of Total Debt To EBITDA</t>
  </si>
  <si>
    <t>Secured Debt | 2021 MSTW senior secured term loan | Maximum | Debt Covenant Period 2017_2018 | Micron Semiconductor Taiwan Co. Ltd.</t>
  </si>
  <si>
    <t>Secured Debt | 2021 MSTW senior secured term loan | Maximum | Debt Covenant Period 2019_2021 | Micron Semiconductor Taiwan Co. Ltd.</t>
  </si>
  <si>
    <t>Secured Debt | 2021 MSTW senior secured term loan | Maximum | Debt Covenant Period 2018_2019</t>
  </si>
  <si>
    <t>Secured Debt | 2021 MSTW senior secured term loan | Maximum | Debt Covenant Period 2020_2021</t>
  </si>
  <si>
    <t>Secured Debt | 2021 MSTW senior secured term loan | Inotera</t>
  </si>
  <si>
    <t>2021 Term loan draw</t>
  </si>
  <si>
    <t>Secured Debt | 2021 MSTW senior secured term loan | Inotera | Micron Semiconductor Taiwan Co. Ltd. | Inotera Stock</t>
  </si>
  <si>
    <t>Percentage of post-acquisition Inotera shares subject to collateralization</t>
  </si>
  <si>
    <t>82.00%</t>
  </si>
  <si>
    <t>Secured Debt | 2021 MSTW senior secured term loan | Inotera | Minimum</t>
  </si>
  <si>
    <t>Secured Debt | 2021 MSTW senior secured term loan | Inotera | Maximum</t>
  </si>
  <si>
    <t>6 months</t>
  </si>
  <si>
    <t>Secured Debt | 2021 MSTW senior secured term loan | Inotera | Taipei Interbank Offered Rate TAIBOR</t>
  </si>
  <si>
    <t>2.05%</t>
  </si>
  <si>
    <t>Secured Debt | 2022 senior secured term loan B</t>
  </si>
  <si>
    <t>4.54%</t>
  </si>
  <si>
    <t>4.95%</t>
  </si>
  <si>
    <t>Secured Debt | 2022 senior secured term loan B | Variable Interest Rate Base Rate Option</t>
  </si>
  <si>
    <t>5.00%</t>
  </si>
  <si>
    <t>2.75%</t>
  </si>
  <si>
    <t>Secured Debt | 2022 senior secured term loan B | LIBOR | Variable Interest Rate LIBOR Rate Option</t>
  </si>
  <si>
    <t>6.00%</t>
  </si>
  <si>
    <t>3.75%</t>
  </si>
  <si>
    <t>Secured Debt | 2023 senior secured notes</t>
  </si>
  <si>
    <t>7.50%</t>
  </si>
  <si>
    <t>7.69%</t>
  </si>
  <si>
    <t>Corporate bonds | Subsequent Event</t>
  </si>
  <si>
    <t>Tender Offers</t>
  </si>
  <si>
    <t>Cash tender offer for the repurchase of debt</t>
  </si>
  <si>
    <t>Corporate bonds | 2022 senior notes</t>
  </si>
  <si>
    <t>5.875%</t>
  </si>
  <si>
    <t>6.14%</t>
  </si>
  <si>
    <t>Corporate bonds | 2023 senior notes</t>
  </si>
  <si>
    <t>5.25%</t>
  </si>
  <si>
    <t>5.43%</t>
  </si>
  <si>
    <t>Corporate bonds | 2024 senior notes</t>
  </si>
  <si>
    <t>5.38%</t>
  </si>
  <si>
    <t>Corporate bonds | 2025 senior notes</t>
  </si>
  <si>
    <t>5.50%</t>
  </si>
  <si>
    <t>5.56%</t>
  </si>
  <si>
    <t>Corporate bonds | 2026 senior notes</t>
  </si>
  <si>
    <t>5.625%</t>
  </si>
  <si>
    <t>5.73%</t>
  </si>
  <si>
    <t>Convertible Debt</t>
  </si>
  <si>
    <t>Conversion rights, threshold percentage of applicable conversion price (in hundredths)</t>
  </si>
  <si>
    <t>130.00%</t>
  </si>
  <si>
    <t>Conversion rights, minimum number of trading days (in days) | d</t>
  </si>
  <si>
    <t>Conversion rights, consecutive trading period (in days)</t>
  </si>
  <si>
    <t>30 days</t>
  </si>
  <si>
    <t>Convertible Senior Notes</t>
  </si>
  <si>
    <t>Conversion Value in Excess of Principal</t>
  </si>
  <si>
    <t>Convertible Debt | 2032C convertible senior notes</t>
  </si>
  <si>
    <t>2.375%</t>
  </si>
  <si>
    <t>5.95%</t>
  </si>
  <si>
    <t>Convertible Debt | 2032D convertible senior notes</t>
  </si>
  <si>
    <t>3.125%</t>
  </si>
  <si>
    <t>6.33%</t>
  </si>
  <si>
    <t>Convertible Debt | 2033E convertible senior notes</t>
  </si>
  <si>
    <t>1.625%</t>
  </si>
  <si>
    <t>4.50%</t>
  </si>
  <si>
    <t>Convertible Debt | 2033F convertible senior notes</t>
  </si>
  <si>
    <t>2.125%</t>
  </si>
  <si>
    <t>4.93%</t>
  </si>
  <si>
    <t>Convertible Debt | 2043G convertible senior notes</t>
  </si>
  <si>
    <t>3.00%</t>
  </si>
  <si>
    <t>6.76%</t>
  </si>
  <si>
    <t>Other notes payable</t>
  </si>
  <si>
    <t>Other notes payable | Weighted Average</t>
  </si>
  <si>
    <t>2.189%</t>
  </si>
  <si>
    <t>2.59%</t>
  </si>
  <si>
    <t>Since the closing price of our common stock exceeded 130% of the conversion price per share for at least 20 trading days in the 30 trading day period ended on December 31, 2016, these notes are convertible by the holders through the calendar quarter ending March 31, 2017. The 2033 Notes were classified as current as of March 2, 2017 because the terms of these notes require us to pay cash for the principal amount of any converted notes and holders of these notes had the right to convert their notes as of that date.</t>
  </si>
  <si>
    <t>Contingencies (Details) - Pending Litigation $ in Millions</t>
  </si>
  <si>
    <t>Mar. 02, 2017USD ($)patent</t>
  </si>
  <si>
    <t>Qimonda AG Inotera Share Purchase Proceedings</t>
  </si>
  <si>
    <t>Loss Contingencies [Line Items]</t>
  </si>
  <si>
    <t>Percentage of total Inotera shares subject to litigation</t>
  </si>
  <si>
    <t>18.00%</t>
  </si>
  <si>
    <t>Loss contingency, judgment under appeal | $</t>
  </si>
  <si>
    <t>Patent Matters | Elm 3DS Innovations, LLC</t>
  </si>
  <si>
    <t>Number of patents allegedly infringed</t>
  </si>
  <si>
    <t>Patent Matters | Innovative Memory Solutions, Inc.</t>
  </si>
  <si>
    <t>Patent Matters | Harvard University</t>
  </si>
  <si>
    <t>Redeemable Convertible Notes (Details) - USD ($) $ in Millions</t>
  </si>
  <si>
    <t>Debt Instrument [Line Items]</t>
  </si>
  <si>
    <t>2033E and 2033F convertible senior notes</t>
  </si>
  <si>
    <t>Equity - Treasury Stock (Details) - Inotera shares in Millions, $ in Millions</t>
  </si>
  <si>
    <t>Dec. 06, 2016USD ($)shares</t>
  </si>
  <si>
    <t>Class of Stock [Line Items]</t>
  </si>
  <si>
    <t>Cash proceeds received from issuance of Micron Shares to Nanya (treasury shares component)</t>
  </si>
  <si>
    <t>Private Placement</t>
  </si>
  <si>
    <t>Number of Micron Shares issued to Nanya as consideration for Inotera shares not already owned (in shares) | shares</t>
  </si>
  <si>
    <t>Private Placement | Treasury Stock, Common</t>
  </si>
  <si>
    <t>Treasury shares included in sale of shares to Nanya | shares</t>
  </si>
  <si>
    <t>Decrease in treasury stock as a result of the issuance of shares to Nanya</t>
  </si>
  <si>
    <t>Decrease in retained earnings due to reissuance of treasury shares at price lower than purchase price</t>
  </si>
  <si>
    <t>Equity - Outstanding Capped Calls (Details) - USD ($) shares in Millions</t>
  </si>
  <si>
    <t>Option Indexed to Issuer's Equity [Line Items]</t>
  </si>
  <si>
    <t>Call Option | Purchased options | Minimum</t>
  </si>
  <si>
    <t>Range of value at expiration of outstanding capped calls</t>
  </si>
  <si>
    <t>Call Option | Purchased options | Maximum</t>
  </si>
  <si>
    <t>Call Option | Purchased options | 2032C and 2032D convertible senior notes</t>
  </si>
  <si>
    <t>Capped call settlement shares received</t>
  </si>
  <si>
    <t>Capped call settlement, dollar value of shares received</t>
  </si>
  <si>
    <t>Equity - Shareholder Rights Agreement (Details)</t>
  </si>
  <si>
    <t>Mar. 02, 2017right_per_share</t>
  </si>
  <si>
    <t>Shareholder Rights Plan, Purchase Discount Rights Received (per share)</t>
  </si>
  <si>
    <t>Equity - NCI and Consolidated VIE Disclosures (Details) - USD ($) $ in Millions</t>
  </si>
  <si>
    <t>Noncontrolling Interest Items [Abstract]</t>
  </si>
  <si>
    <t>R and D expenses reduced by reimbursements from Intel</t>
  </si>
  <si>
    <t>Intel | Non-Volatile Memory | Non-Trade Sales</t>
  </si>
  <si>
    <t>Intel | Collaborative Arrangement Process Design and Process Development</t>
  </si>
  <si>
    <t>Other consolidated entities</t>
  </si>
  <si>
    <t>Variable Interest Entity, Primary Beneficiary | IM Flash Technologies, LLC</t>
  </si>
  <si>
    <t>Noncontrolling interest percentage (in hundredths)</t>
  </si>
  <si>
    <t>49.00%</t>
  </si>
  <si>
    <t>Ownership percentage after stock transactions during period (in hundredths)</t>
  </si>
  <si>
    <t>51.00%</t>
  </si>
  <si>
    <t>Micron contributions to IMFT</t>
  </si>
  <si>
    <t>Intel contributions to IMFT</t>
  </si>
  <si>
    <t>Equity - Consolidated VIE assets and liabilities (Details) - USD ($) $ in Millions</t>
  </si>
  <si>
    <t>Liabilities</t>
  </si>
  <si>
    <t>Amounts exclude intercompany balances that were eliminated in our consolidated balance sheets.</t>
  </si>
  <si>
    <t>Equity - Restrictions on Net Assets (Details) $ in Millions</t>
  </si>
  <si>
    <t>Mar. 02, 2017USD ($)</t>
  </si>
  <si>
    <t>MMJ Group</t>
  </si>
  <si>
    <t>Restrictions for Consolidated and Unconsolidated Subsidiaries [Abstract]</t>
  </si>
  <si>
    <t>Amount of Restricted Net Assets</t>
  </si>
  <si>
    <t>MSTW and Inotera</t>
  </si>
  <si>
    <t>Cash and Cash Equivalents | MMJ Group</t>
  </si>
  <si>
    <t>Cash and Cash Equivalents | MSTW and Inotera</t>
  </si>
  <si>
    <t>Cash and Cash Equivalents | IM Flash Technologies, LLC</t>
  </si>
  <si>
    <t>Fair Value Measurements - Fair and Carrying Value (Details) - USD ($) $ in Millions</t>
  </si>
  <si>
    <t>Fair value disclosure [Line Items]</t>
  </si>
  <si>
    <t>Carrying Value of Debt</t>
  </si>
  <si>
    <t>Fair Value | Level 2 | Notes and MMJ creditor installment payments</t>
  </si>
  <si>
    <t>Fair value of Notes and MMJ creditor installment payments</t>
  </si>
  <si>
    <t>Fair Value | Level 2 | Convertible Notes</t>
  </si>
  <si>
    <t>Fair value of Convertible notes</t>
  </si>
  <si>
    <t>Carrying Value | Notes and MMJ creditor installment payments</t>
  </si>
  <si>
    <t>Carrying Value | Convertible Notes</t>
  </si>
  <si>
    <t>Derivative Instruments - Fair Values (Details) - Forward Contracts $ in Millions, ¥ in Billions</t>
  </si>
  <si>
    <t>Mar. 02, 2017JPY (¥)</t>
  </si>
  <si>
    <t>Not Designated as Hedging Instrument</t>
  </si>
  <si>
    <t>Notional Disclosures [Abstract]</t>
  </si>
  <si>
    <t>Notional Amount Outstanding</t>
  </si>
  <si>
    <t>Foreign Currency Cash Flow Hedges [Abstract]</t>
  </si>
  <si>
    <t>General maturity of non-designated currency forward contracts (in days)</t>
  </si>
  <si>
    <t>8 months</t>
  </si>
  <si>
    <t>Not Designated as Hedging Instrument | 2017 Reorganization Payment Hedges</t>
  </si>
  <si>
    <t>Notional Amount Outstanding | ¥</t>
  </si>
  <si>
    <t>Not Designated as Hedging Instrument | 2018 Reorganization Payment Hedges</t>
  </si>
  <si>
    <t>Not Designated as Hedging Instrument | New Taiwan dollar</t>
  </si>
  <si>
    <t>Not Designated as Hedging Instrument | Yen</t>
  </si>
  <si>
    <t>Not Designated as Hedging Instrument | Euro</t>
  </si>
  <si>
    <t>Not Designated as Hedging Instrument | Singapore dollar</t>
  </si>
  <si>
    <t>Not Designated as Hedging Instrument | Other</t>
  </si>
  <si>
    <t>Not Designated as Hedging Instrument | Accounts receivable</t>
  </si>
  <si>
    <t>Derivative, Fair Value, Net [Abstract]</t>
  </si>
  <si>
    <t>Fair Value of Assets</t>
  </si>
  <si>
    <t>Not Designated as Hedging Instrument | Accounts receivable | New Taiwan dollar</t>
  </si>
  <si>
    <t>Not Designated as Hedging Instrument | Accounts receivable | Yen</t>
  </si>
  <si>
    <t>Not Designated as Hedging Instrument | Accounts receivable | Euro</t>
  </si>
  <si>
    <t>Not Designated as Hedging Instrument | Accounts receivable | Singapore dollar</t>
  </si>
  <si>
    <t>Not Designated as Hedging Instrument | Accounts receivable | Other</t>
  </si>
  <si>
    <t>Not Designated as Hedging Instrument | Accounts payable and accrued expenses</t>
  </si>
  <si>
    <t>Fair Value of Liabilities</t>
  </si>
  <si>
    <t>Not Designated as Hedging Instrument | Accounts payable and accrued expenses | New Taiwan dollar</t>
  </si>
  <si>
    <t>Not Designated as Hedging Instrument | Accounts payable and accrued expenses | Yen</t>
  </si>
  <si>
    <t>Not Designated as Hedging Instrument | Accounts payable and accrued expenses | Euro</t>
  </si>
  <si>
    <t>Not Designated as Hedging Instrument | Accounts payable and accrued expenses | Singapore dollar</t>
  </si>
  <si>
    <t>Not Designated as Hedging Instrument | Accounts payable and accrued expenses | Other</t>
  </si>
  <si>
    <t>Not Designated as Hedging Instrument | Other noncurrent liabilities</t>
  </si>
  <si>
    <t>Not Designated as Hedging Instrument | Other noncurrent liabilities | New Taiwan dollar</t>
  </si>
  <si>
    <t>Not Designated as Hedging Instrument | Other noncurrent liabilities | Yen</t>
  </si>
  <si>
    <t>Not Designated as Hedging Instrument | Other noncurrent liabilities | Euro</t>
  </si>
  <si>
    <t>Not Designated as Hedging Instrument | Other noncurrent liabilities | Singapore dollar</t>
  </si>
  <si>
    <t>Not Designated as Hedging Instrument | Other noncurrent liabilities | Other</t>
  </si>
  <si>
    <t>Designated as Hedging Instrument | Cash Flow Hedging</t>
  </si>
  <si>
    <t>General maturity of hedge contracts (in months)</t>
  </si>
  <si>
    <t>12 months</t>
  </si>
  <si>
    <t>Designated as Hedging Instrument | Cash Flow Hedging | Yen</t>
  </si>
  <si>
    <t>Designated as Hedging Instrument | Cash Flow Hedging | Euro</t>
  </si>
  <si>
    <t>Designated as Hedging Instrument | Cash Flow Hedging | Accounts receivable</t>
  </si>
  <si>
    <t>Designated as Hedging Instrument | Cash Flow Hedging | Accounts receivable | Yen</t>
  </si>
  <si>
    <t>Designated as Hedging Instrument | Cash Flow Hedging | Accounts receivable | Euro</t>
  </si>
  <si>
    <t>Designated as Hedging Instrument | Cash Flow Hedging | Accounts payable and accrued expenses</t>
  </si>
  <si>
    <t>Designated as Hedging Instrument | Cash Flow Hedging | Accounts payable and accrued expenses | Yen</t>
  </si>
  <si>
    <t>Designated as Hedging Instrument | Cash Flow Hedging | Accounts payable and accrued expenses | Euro</t>
  </si>
  <si>
    <t>Included in receivables – other.</t>
  </si>
  <si>
    <t>Included in accounts payable and accrued expenses – other.</t>
  </si>
  <si>
    <t>Included in other noncurrent liabilities.</t>
  </si>
  <si>
    <t>Derivative Instruments - Hedging Relationship (Details) - USD ($) $ in Millions</t>
  </si>
  <si>
    <t>Not Designated as Hedging Instrument | Other non-operating income expense, net</t>
  </si>
  <si>
    <t>Derivative Instruments, Gain (Loss) [Line Items]</t>
  </si>
  <si>
    <t>Net gain (loss) from derivative instruments without hedge accounting designation</t>
  </si>
  <si>
    <t>Designated as Hedging Instrument | Cash Flow Hedging | Other comprehensive income</t>
  </si>
  <si>
    <t>Net gain (loss) recognized in other comprehensive income, effective portion of cash flow hedges</t>
  </si>
  <si>
    <t>Equity Plans - Share Based Compensation (Details) - $ / shares shares in Millions</t>
  </si>
  <si>
    <t>Share-based Compensation Arrangement by Share-based Payment Award [Line Items]</t>
  </si>
  <si>
    <t>Number of shares available for future awards (in shares)</t>
  </si>
  <si>
    <t>Stock options</t>
  </si>
  <si>
    <t>Stock Options [Abstract]</t>
  </si>
  <si>
    <t>Stock options granted (in shares)</t>
  </si>
  <si>
    <t>Weighted-average grant-date fair values per share (in dollars per share)</t>
  </si>
  <si>
    <t>Average expected life (in years)</t>
  </si>
  <si>
    <t>5 years 6 months</t>
  </si>
  <si>
    <t>Weighted-average expected volatility (in hundredths)</t>
  </si>
  <si>
    <t>47.00%</t>
  </si>
  <si>
    <t>Weighted-average risk-free interest rate (in thousandths)</t>
  </si>
  <si>
    <t>1.90%</t>
  </si>
  <si>
    <t>1.70%</t>
  </si>
  <si>
    <t>1.80%</t>
  </si>
  <si>
    <t>Expected dividend yield</t>
  </si>
  <si>
    <t>Restricted stock awards</t>
  </si>
  <si>
    <t>Restricted Stock and Restricted Stock Units (Restricted Stock Awards)</t>
  </si>
  <si>
    <t>Restricted stock awards granted (in shares)</t>
  </si>
  <si>
    <t>Equity Plans - Stock-based compensation expense (Details) - USD ($) $ in Millions</t>
  </si>
  <si>
    <t>Share-based Compensation Arrangement by Share-based Payment Award, Compensation Cost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4 months</t>
  </si>
  <si>
    <t>Restructure and Asset Impairments (Details) - USD ($) $ in Millions</t>
  </si>
  <si>
    <t>Restructuring Cost and Reserve [Line Items]</t>
  </si>
  <si>
    <t>2016 Restructuring Plan</t>
  </si>
  <si>
    <t>Accrued restructuring reserve for the 2016 Restructuring Plan</t>
  </si>
  <si>
    <t>Other Restructuring Activities</t>
  </si>
  <si>
    <t>Other Non-Operating Income (Expense), Net (Details) - USD ($) $ in Millions</t>
  </si>
  <si>
    <t>Loss from changes in currency exchange rates</t>
  </si>
  <si>
    <t>Income Taxes Income Tax (Provision) Benefit (Details) - USD ($) $ in Millions</t>
  </si>
  <si>
    <t>Income Tax Expense (Benefit), Continuing Operations [Abstract]</t>
  </si>
  <si>
    <t>Utilization of and other changes in net deferred tax assets of MMJ, MMT, and Inotera</t>
  </si>
  <si>
    <t>U.S. valuation allowance release resulting from business acquisition</t>
  </si>
  <si>
    <t>Other, income tax (provision) benefit, primarily other non-U.S. operations</t>
  </si>
  <si>
    <t>Income Tax Unrecognized Tax Benefits (Details) - Inotera - USD ($)</t>
  </si>
  <si>
    <t>Income Tax Contingency [Line Items]</t>
  </si>
  <si>
    <t>Uncertain tax positions recognized in connection with Inotera Acquisition</t>
  </si>
  <si>
    <t>Effective settlement of uncertain positions assumed in the Inotera Acquisition</t>
  </si>
  <si>
    <t>Uncertain Tax Position Arising From Purchase Accounting [Member]</t>
  </si>
  <si>
    <t>Estimated potential reduction in unrecognized tax benefits in the next 12 months</t>
  </si>
  <si>
    <t>Foreign</t>
  </si>
  <si>
    <t>Inotera's foreign net operating loss carryforward</t>
  </si>
  <si>
    <t>Income Tax Holiday (Details) - USD ($) $ / shares in Units, $ in Mill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Details) - USD ($) $ / shares in Units, shares in Millions, $ in Millions</t>
  </si>
  <si>
    <t>Net income available to Micron shareholders - Basic</t>
  </si>
  <si>
    <t>Net income avail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Antidilutive potential common shares that could dilute basic earnings per share in the future (in shares)</t>
  </si>
  <si>
    <t>Segment Information (Details) $ in Millions</t>
  </si>
  <si>
    <t>Mar. 03, 2016USD ($)</t>
  </si>
  <si>
    <t>Mar. 02, 2017USD ($)segment</t>
  </si>
  <si>
    <t>Segment Reporting, Disclosure of Entity's Reportable Segments [Abstract]</t>
  </si>
  <si>
    <t>Number of reportable segments | segment</t>
  </si>
  <si>
    <t>Net Sales</t>
  </si>
  <si>
    <t>Operating Income</t>
  </si>
  <si>
    <t>Operating Segments</t>
  </si>
  <si>
    <t>Unallocated</t>
  </si>
  <si>
    <t>Flow-through of Inotera inventory step up</t>
  </si>
  <si>
    <t>CNBU</t>
  </si>
  <si>
    <t>CNBU | Operating Segments</t>
  </si>
  <si>
    <t>MBU</t>
  </si>
  <si>
    <t>MBU | Operating Segments</t>
  </si>
  <si>
    <t>SBU</t>
  </si>
  <si>
    <t>SBU | Operating Segments</t>
  </si>
  <si>
    <t>EBU</t>
  </si>
  <si>
    <t>EBU | Operating Segments</t>
  </si>
  <si>
    <t>All Other</t>
  </si>
  <si>
    <t>All Other | Operating Segments</t>
  </si>
  <si>
    <t>Certain Concentrations (Details) - Net Sales - Customer Concentration Risk</t>
  </si>
  <si>
    <t>Apple</t>
  </si>
  <si>
    <t>Concentration Risk [Line Items]</t>
  </si>
  <si>
    <t>Concentration risk, percentage of net sales (in hundredths)</t>
  </si>
  <si>
    <t>11.00%</t>
  </si>
  <si>
    <t>Intel</t>
  </si>
  <si>
    <t>10.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TWD &quot;#,##0_);_(&quot;TW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06307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4" t="s">
        <v>151</v>
      </c>
    </row>
    <row r="4" spans="1:2">
      <c r="A4" s="3" t="s">
        <v>152</v>
      </c>
    </row>
    <row r="5" spans="1:2">
      <c r="A5" s="4" t="s">
        <v>121</v>
      </c>
      <c r="B5"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57</v>
      </c>
    </row>
    <row r="4" spans="1:2">
      <c r="A4" s="4" t="s">
        <v>65</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59</v>
      </c>
    </row>
    <row r="4" spans="1:2">
      <c r="A4" s="4" t="s">
        <v>66</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648</v>
      </c>
      <c r="C4" s="7" t="n">
        <v>2934</v>
      </c>
      <c r="D4" s="7" t="n">
        <v>8618</v>
      </c>
      <c r="E4" s="7" t="n">
        <v>6284</v>
      </c>
    </row>
    <row r="5" spans="1:5">
      <c r="A5" s="4" t="s">
        <v>27</v>
      </c>
      <c r="B5" s="5" t="n">
        <v>2944</v>
      </c>
      <c r="C5" s="5" t="n">
        <v>2355</v>
      </c>
      <c r="D5" s="5" t="n">
        <v>5903</v>
      </c>
      <c r="E5" s="5" t="n">
        <v>4856</v>
      </c>
    </row>
    <row r="6" spans="1:5">
      <c r="A6" s="4" t="s">
        <v>28</v>
      </c>
      <c r="B6" s="5" t="n">
        <v>1704</v>
      </c>
      <c r="C6" s="5" t="n">
        <v>579</v>
      </c>
      <c r="D6" s="5" t="n">
        <v>2715</v>
      </c>
      <c r="E6" s="5" t="n">
        <v>1428</v>
      </c>
    </row>
    <row r="7" spans="1:5">
      <c r="A7" s="4" t="s">
        <v>29</v>
      </c>
      <c r="B7" s="5" t="n">
        <v>187</v>
      </c>
      <c r="C7" s="5" t="n">
        <v>175</v>
      </c>
      <c r="D7" s="5" t="n">
        <v>346</v>
      </c>
      <c r="E7" s="5" t="n">
        <v>354</v>
      </c>
    </row>
    <row r="8" spans="1:5">
      <c r="A8" s="4" t="s">
        <v>30</v>
      </c>
      <c r="B8" s="5" t="n">
        <v>473</v>
      </c>
      <c r="C8" s="5" t="n">
        <v>403</v>
      </c>
      <c r="D8" s="5" t="n">
        <v>943</v>
      </c>
      <c r="E8" s="5" t="n">
        <v>824</v>
      </c>
    </row>
    <row r="9" spans="1:5">
      <c r="A9" s="4" t="s">
        <v>31</v>
      </c>
      <c r="B9" s="5" t="n">
        <v>4</v>
      </c>
      <c r="C9" s="5" t="n">
        <v>1</v>
      </c>
      <c r="D9" s="5" t="n">
        <v>33</v>
      </c>
      <c r="E9" s="5" t="n">
        <v>16</v>
      </c>
    </row>
    <row r="10" spans="1:5">
      <c r="A10" s="4" t="s">
        <v>32</v>
      </c>
      <c r="B10" s="5" t="n">
        <v>-4</v>
      </c>
      <c r="C10" s="5" t="n">
        <v>5</v>
      </c>
      <c r="D10" s="5" t="n">
        <v>-10</v>
      </c>
      <c r="E10" s="5" t="n">
        <v>7</v>
      </c>
    </row>
    <row r="11" spans="1:5">
      <c r="A11" s="4" t="s">
        <v>33</v>
      </c>
      <c r="B11" s="5" t="n">
        <v>1044</v>
      </c>
      <c r="C11" s="5" t="n">
        <v>-5</v>
      </c>
      <c r="D11" s="5" t="n">
        <v>1403</v>
      </c>
      <c r="E11" s="5" t="n">
        <v>227</v>
      </c>
    </row>
    <row r="12" spans="1:5">
      <c r="A12" s="4" t="s">
        <v>34</v>
      </c>
      <c r="B12" s="5" t="n">
        <v>8</v>
      </c>
      <c r="C12" s="5" t="n">
        <v>12</v>
      </c>
      <c r="D12" s="5" t="n">
        <v>15</v>
      </c>
      <c r="E12" s="5" t="n">
        <v>23</v>
      </c>
    </row>
    <row r="13" spans="1:5">
      <c r="A13" s="4" t="s">
        <v>35</v>
      </c>
      <c r="B13" s="5" t="n">
        <v>-161</v>
      </c>
      <c r="C13" s="5" t="n">
        <v>-97</v>
      </c>
      <c r="D13" s="5" t="n">
        <v>-300</v>
      </c>
      <c r="E13" s="5" t="n">
        <v>-193</v>
      </c>
    </row>
    <row r="14" spans="1:5">
      <c r="A14" s="4" t="s">
        <v>36</v>
      </c>
      <c r="B14" s="5" t="n">
        <v>34</v>
      </c>
      <c r="C14" s="5" t="n">
        <v>-6</v>
      </c>
      <c r="D14" s="5" t="n">
        <v>20</v>
      </c>
      <c r="E14" s="5" t="n">
        <v>-10</v>
      </c>
    </row>
    <row r="15" spans="1:5">
      <c r="A15" s="4" t="s">
        <v>37</v>
      </c>
      <c r="B15" s="5" t="n">
        <v>925</v>
      </c>
      <c r="C15" s="5" t="n">
        <v>-96</v>
      </c>
      <c r="D15" s="5" t="n">
        <v>1138</v>
      </c>
      <c r="E15" s="5" t="n">
        <v>47</v>
      </c>
    </row>
    <row r="16" spans="1:5">
      <c r="A16" s="4" t="s">
        <v>38</v>
      </c>
      <c r="B16" s="5" t="n">
        <v>-38</v>
      </c>
      <c r="C16" s="5" t="n">
        <v>-5</v>
      </c>
      <c r="D16" s="5" t="n">
        <v>-69</v>
      </c>
      <c r="E16" s="5" t="n">
        <v>-1</v>
      </c>
    </row>
    <row r="17" spans="1:5">
      <c r="A17" s="4" t="s">
        <v>39</v>
      </c>
      <c r="B17" s="5" t="n">
        <v>7</v>
      </c>
      <c r="C17" s="5" t="n">
        <v>5</v>
      </c>
      <c r="D17" s="5" t="n">
        <v>5</v>
      </c>
      <c r="E17" s="5" t="n">
        <v>64</v>
      </c>
    </row>
    <row r="18" spans="1:5">
      <c r="A18" s="4" t="s">
        <v>40</v>
      </c>
      <c r="B18" s="5" t="n">
        <v>894</v>
      </c>
      <c r="C18" s="5" t="n">
        <v>-96</v>
      </c>
      <c r="D18" s="5" t="n">
        <v>1074</v>
      </c>
      <c r="E18" s="5" t="n">
        <v>110</v>
      </c>
    </row>
    <row r="19" spans="1:5">
      <c r="A19" s="4" t="s">
        <v>41</v>
      </c>
      <c r="B19" s="5" t="n">
        <v>0</v>
      </c>
      <c r="C19" s="5" t="n">
        <v>-1</v>
      </c>
      <c r="D19" s="5" t="n">
        <v>0</v>
      </c>
      <c r="E19" s="5" t="n">
        <v>-1</v>
      </c>
    </row>
    <row r="20" spans="1:5">
      <c r="A20" s="4" t="s">
        <v>42</v>
      </c>
      <c r="B20" s="7" t="n">
        <v>894</v>
      </c>
      <c r="C20" s="7" t="n">
        <v>-97</v>
      </c>
      <c r="D20" s="7" t="n">
        <v>1074</v>
      </c>
      <c r="E20" s="7" t="n">
        <v>109</v>
      </c>
    </row>
    <row r="21" spans="1:5">
      <c r="A21" s="3" t="s">
        <v>43</v>
      </c>
    </row>
    <row r="22" spans="1:5">
      <c r="A22" s="4" t="s">
        <v>44</v>
      </c>
      <c r="B22" s="8" t="n">
        <v>0.8100000000000001</v>
      </c>
      <c r="C22" s="8" t="n">
        <v>-0.09</v>
      </c>
      <c r="D22" s="7" t="n">
        <v>1</v>
      </c>
      <c r="E22" s="8" t="n">
        <v>0.11</v>
      </c>
    </row>
    <row r="23" spans="1:5">
      <c r="A23" s="4" t="s">
        <v>45</v>
      </c>
      <c r="B23" s="8" t="n">
        <v>0.77</v>
      </c>
      <c r="C23" s="8" t="n">
        <v>-0.09</v>
      </c>
      <c r="D23" s="8" t="n">
        <v>0.95</v>
      </c>
      <c r="E23" s="8" t="n">
        <v>0.1</v>
      </c>
    </row>
    <row r="24" spans="1:5">
      <c r="A24" s="3" t="s">
        <v>46</v>
      </c>
    </row>
    <row r="25" spans="1:5">
      <c r="A25" s="4" t="s">
        <v>47</v>
      </c>
      <c r="B25" s="5" t="n">
        <v>1099</v>
      </c>
      <c r="C25" s="5" t="n">
        <v>1036</v>
      </c>
      <c r="D25" s="5" t="n">
        <v>1070</v>
      </c>
      <c r="E25" s="5" t="n">
        <v>1035</v>
      </c>
    </row>
    <row r="26" spans="1:5">
      <c r="A26" s="4" t="s">
        <v>48</v>
      </c>
      <c r="B26" s="5" t="n">
        <v>1160</v>
      </c>
      <c r="C26" s="5" t="n">
        <v>1036</v>
      </c>
      <c r="D26" s="5" t="n">
        <v>1125</v>
      </c>
      <c r="E26" s="5" t="n">
        <v>1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7" t="n">
        <v>894</v>
      </c>
      <c r="C4" s="7" t="n">
        <v>-96</v>
      </c>
      <c r="D4" s="7" t="n">
        <v>1074</v>
      </c>
      <c r="E4" s="7" t="n">
        <v>110</v>
      </c>
    </row>
    <row r="5" spans="1:5">
      <c r="A5" s="3" t="s">
        <v>51</v>
      </c>
    </row>
    <row r="6" spans="1:5">
      <c r="A6" s="4" t="s">
        <v>52</v>
      </c>
      <c r="B6" s="5" t="n">
        <v>0</v>
      </c>
      <c r="C6" s="5" t="n">
        <v>1</v>
      </c>
      <c r="D6" s="5" t="n">
        <v>37</v>
      </c>
      <c r="E6" s="5" t="n">
        <v>-89</v>
      </c>
    </row>
    <row r="7" spans="1:5">
      <c r="A7" s="4" t="s">
        <v>53</v>
      </c>
      <c r="B7" s="5" t="n">
        <v>0</v>
      </c>
      <c r="C7" s="5" t="n">
        <v>3</v>
      </c>
      <c r="D7" s="5" t="n">
        <v>-7</v>
      </c>
      <c r="E7" s="5" t="n">
        <v>-1</v>
      </c>
    </row>
    <row r="8" spans="1:5">
      <c r="A8" s="4" t="s">
        <v>54</v>
      </c>
      <c r="B8" s="5" t="n">
        <v>0</v>
      </c>
      <c r="C8" s="5" t="n">
        <v>1</v>
      </c>
      <c r="D8" s="5" t="n">
        <v>-1</v>
      </c>
      <c r="E8" s="5" t="n">
        <v>-5</v>
      </c>
    </row>
    <row r="9" spans="1:5">
      <c r="A9" s="4" t="s">
        <v>55</v>
      </c>
      <c r="B9" s="5" t="n">
        <v>0</v>
      </c>
      <c r="C9" s="5" t="n">
        <v>1</v>
      </c>
      <c r="D9" s="5" t="n">
        <v>-1</v>
      </c>
      <c r="E9" s="5" t="n">
        <v>-2</v>
      </c>
    </row>
    <row r="10" spans="1:5">
      <c r="A10" s="4" t="s">
        <v>56</v>
      </c>
      <c r="B10" s="5" t="n">
        <v>0</v>
      </c>
      <c r="C10" s="5" t="n">
        <v>6</v>
      </c>
      <c r="D10" s="5" t="n">
        <v>28</v>
      </c>
      <c r="E10" s="5" t="n">
        <v>-97</v>
      </c>
    </row>
    <row r="11" spans="1:5">
      <c r="A11" s="4" t="s">
        <v>57</v>
      </c>
      <c r="B11" s="5" t="n">
        <v>894</v>
      </c>
      <c r="C11" s="5" t="n">
        <v>-90</v>
      </c>
      <c r="D11" s="5" t="n">
        <v>1102</v>
      </c>
      <c r="E11" s="5" t="n">
        <v>13</v>
      </c>
    </row>
    <row r="12" spans="1:5">
      <c r="A12" s="4" t="s">
        <v>58</v>
      </c>
      <c r="B12" s="5" t="n">
        <v>0</v>
      </c>
      <c r="C12" s="5" t="n">
        <v>-1</v>
      </c>
      <c r="D12" s="5" t="n">
        <v>0</v>
      </c>
      <c r="E12" s="5" t="n">
        <v>-1</v>
      </c>
    </row>
    <row r="13" spans="1:5">
      <c r="A13" s="4" t="s">
        <v>59</v>
      </c>
      <c r="B13" s="7" t="n">
        <v>894</v>
      </c>
      <c r="C13" s="7" t="n">
        <v>-91</v>
      </c>
      <c r="D13" s="7" t="n">
        <v>1102</v>
      </c>
      <c r="E13" s="7" t="n">
        <v>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14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4</v>
      </c>
    </row>
    <row r="4" spans="1:2">
      <c r="A4" s="4" t="s">
        <v>143</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7" t="n">
        <v>3633</v>
      </c>
      <c r="D3" s="7" t="n">
        <v>4140</v>
      </c>
    </row>
    <row r="4" spans="1:4">
      <c r="A4" s="4" t="s">
        <v>64</v>
      </c>
      <c r="C4" s="5" t="n">
        <v>265</v>
      </c>
      <c r="D4" s="5" t="n">
        <v>258</v>
      </c>
    </row>
    <row r="5" spans="1:4">
      <c r="A5" s="4" t="s">
        <v>65</v>
      </c>
      <c r="C5" s="5" t="n">
        <v>2891</v>
      </c>
      <c r="D5" s="5" t="n">
        <v>2068</v>
      </c>
    </row>
    <row r="6" spans="1:4">
      <c r="A6" s="4" t="s">
        <v>66</v>
      </c>
      <c r="C6" s="5" t="n">
        <v>3000</v>
      </c>
      <c r="D6" s="5" t="n">
        <v>2889</v>
      </c>
    </row>
    <row r="7" spans="1:4">
      <c r="A7" s="4" t="s">
        <v>67</v>
      </c>
      <c r="C7" s="5" t="n">
        <v>156</v>
      </c>
      <c r="D7" s="5" t="n">
        <v>140</v>
      </c>
    </row>
    <row r="8" spans="1:4">
      <c r="A8" s="4" t="s">
        <v>68</v>
      </c>
      <c r="C8" s="5" t="n">
        <v>9945</v>
      </c>
      <c r="D8" s="5" t="n">
        <v>9495</v>
      </c>
    </row>
    <row r="9" spans="1:4">
      <c r="A9" s="4" t="s">
        <v>69</v>
      </c>
      <c r="B9" s="4" t="s">
        <v>70</v>
      </c>
      <c r="C9" s="5" t="n">
        <v>589</v>
      </c>
      <c r="D9" s="5" t="n">
        <v>414</v>
      </c>
    </row>
    <row r="10" spans="1:4">
      <c r="A10" s="4" t="s">
        <v>71</v>
      </c>
      <c r="C10" s="5" t="n">
        <v>38</v>
      </c>
      <c r="D10" s="5" t="n">
        <v>1364</v>
      </c>
    </row>
    <row r="11" spans="1:4">
      <c r="A11" s="4" t="s">
        <v>72</v>
      </c>
      <c r="C11" s="5" t="n">
        <v>679</v>
      </c>
      <c r="D11" s="5" t="n">
        <v>657</v>
      </c>
    </row>
    <row r="12" spans="1:4">
      <c r="A12" s="4" t="s">
        <v>73</v>
      </c>
      <c r="C12" s="5" t="n">
        <v>19098</v>
      </c>
      <c r="D12" s="5" t="n">
        <v>14686</v>
      </c>
    </row>
    <row r="13" spans="1:4">
      <c r="A13" s="4" t="s">
        <v>74</v>
      </c>
      <c r="C13" s="5" t="n">
        <v>425</v>
      </c>
      <c r="D13" s="5" t="n">
        <v>464</v>
      </c>
    </row>
    <row r="14" spans="1:4">
      <c r="A14" s="4" t="s">
        <v>75</v>
      </c>
      <c r="C14" s="5" t="n">
        <v>1190</v>
      </c>
      <c r="D14" s="5" t="n">
        <v>104</v>
      </c>
    </row>
    <row r="15" spans="1:4">
      <c r="A15" s="4" t="s">
        <v>76</v>
      </c>
      <c r="C15" s="5" t="n">
        <v>391</v>
      </c>
      <c r="D15" s="5" t="n">
        <v>356</v>
      </c>
    </row>
    <row r="16" spans="1:4">
      <c r="A16" s="4" t="s">
        <v>77</v>
      </c>
      <c r="C16" s="5" t="n">
        <v>32355</v>
      </c>
      <c r="D16" s="5" t="n">
        <v>27540</v>
      </c>
    </row>
    <row r="17" spans="1:4">
      <c r="A17" s="3" t="s">
        <v>78</v>
      </c>
    </row>
    <row r="18" spans="1:4">
      <c r="A18" s="4" t="s">
        <v>79</v>
      </c>
      <c r="C18" s="5" t="n">
        <v>3801</v>
      </c>
      <c r="D18" s="5" t="n">
        <v>3879</v>
      </c>
    </row>
    <row r="19" spans="1:4">
      <c r="A19" s="4" t="s">
        <v>80</v>
      </c>
      <c r="C19" s="5" t="n">
        <v>289</v>
      </c>
      <c r="D19" s="5" t="n">
        <v>200</v>
      </c>
    </row>
    <row r="20" spans="1:4">
      <c r="A20" s="4" t="s">
        <v>81</v>
      </c>
      <c r="C20" s="5" t="n">
        <v>1117</v>
      </c>
      <c r="D20" s="5" t="n">
        <v>756</v>
      </c>
    </row>
    <row r="21" spans="1:4">
      <c r="A21" s="4" t="s">
        <v>82</v>
      </c>
      <c r="C21" s="5" t="n">
        <v>5207</v>
      </c>
      <c r="D21" s="5" t="n">
        <v>4835</v>
      </c>
    </row>
    <row r="22" spans="1:4">
      <c r="A22" s="4" t="s">
        <v>83</v>
      </c>
      <c r="C22" s="5" t="n">
        <v>11308</v>
      </c>
      <c r="D22" s="5" t="n">
        <v>9154</v>
      </c>
    </row>
    <row r="23" spans="1:4">
      <c r="A23" s="4" t="s">
        <v>84</v>
      </c>
      <c r="C23" s="5" t="n">
        <v>677</v>
      </c>
      <c r="D23" s="5" t="n">
        <v>623</v>
      </c>
    </row>
    <row r="24" spans="1:4">
      <c r="A24" s="4" t="s">
        <v>85</v>
      </c>
      <c r="C24" s="5" t="n">
        <v>17192</v>
      </c>
      <c r="D24" s="5" t="n">
        <v>14612</v>
      </c>
    </row>
    <row r="25" spans="1:4">
      <c r="A25" s="4" t="s">
        <v>86</v>
      </c>
      <c r="C25" s="4" t="s">
        <v>87</v>
      </c>
      <c r="D25" s="4" t="s">
        <v>87</v>
      </c>
    </row>
    <row r="26" spans="1:4">
      <c r="A26" s="4" t="s">
        <v>88</v>
      </c>
      <c r="C26" s="5" t="n">
        <v>28</v>
      </c>
      <c r="D26" s="5" t="n">
        <v>0</v>
      </c>
    </row>
    <row r="27" spans="1:4">
      <c r="A27" s="3" t="s">
        <v>89</v>
      </c>
    </row>
    <row r="28" spans="1:4">
      <c r="A28" s="4" t="s">
        <v>90</v>
      </c>
      <c r="C28" s="5" t="n">
        <v>111</v>
      </c>
      <c r="D28" s="5" t="n">
        <v>109</v>
      </c>
    </row>
    <row r="29" spans="1:4">
      <c r="A29" s="4" t="s">
        <v>91</v>
      </c>
      <c r="C29" s="5" t="n">
        <v>8003</v>
      </c>
      <c r="D29" s="5" t="n">
        <v>7736</v>
      </c>
    </row>
    <row r="30" spans="1:4">
      <c r="A30" s="4" t="s">
        <v>92</v>
      </c>
      <c r="C30" s="5" t="n">
        <v>6247</v>
      </c>
      <c r="D30" s="5" t="n">
        <v>5299</v>
      </c>
    </row>
    <row r="31" spans="1:4">
      <c r="A31" s="4" t="s">
        <v>93</v>
      </c>
      <c r="C31" s="5" t="n">
        <v>-67</v>
      </c>
      <c r="D31" s="5" t="n">
        <v>-1029</v>
      </c>
    </row>
    <row r="32" spans="1:4">
      <c r="A32" s="4" t="s">
        <v>94</v>
      </c>
      <c r="C32" s="5" t="n">
        <v>-7</v>
      </c>
      <c r="D32" s="5" t="n">
        <v>-35</v>
      </c>
    </row>
    <row r="33" spans="1:4">
      <c r="A33" s="4" t="s">
        <v>95</v>
      </c>
      <c r="C33" s="5" t="n">
        <v>14287</v>
      </c>
      <c r="D33" s="5" t="n">
        <v>12080</v>
      </c>
    </row>
    <row r="34" spans="1:4">
      <c r="A34" s="4" t="s">
        <v>96</v>
      </c>
      <c r="C34" s="5" t="n">
        <v>848</v>
      </c>
      <c r="D34" s="5" t="n">
        <v>848</v>
      </c>
    </row>
    <row r="35" spans="1:4">
      <c r="A35" s="4" t="s">
        <v>97</v>
      </c>
      <c r="C35" s="5" t="n">
        <v>15135</v>
      </c>
      <c r="D35" s="5" t="n">
        <v>12928</v>
      </c>
    </row>
    <row r="36" spans="1:4">
      <c r="A36" s="4" t="s">
        <v>98</v>
      </c>
      <c r="C36" s="7" t="n">
        <v>32355</v>
      </c>
      <c r="D36" s="7" t="n">
        <v>27540</v>
      </c>
    </row>
    <row r="37" spans="1:4"/>
    <row r="38" spans="1:4">
      <c r="A38" s="4" t="s">
        <v>70</v>
      </c>
      <c r="B38" s="4" t="s">
        <v>99</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v>
      </c>
      <c r="B1" s="2" t="s">
        <v>2</v>
      </c>
      <c r="C1" s="2" t="s">
        <v>61</v>
      </c>
    </row>
    <row r="2" spans="1:3">
      <c r="A2" s="3" t="s">
        <v>78</v>
      </c>
    </row>
    <row r="3" spans="1:3">
      <c r="A3" s="4" t="s">
        <v>101</v>
      </c>
      <c r="B3" s="8" t="n">
        <v>0.1</v>
      </c>
      <c r="C3" s="8" t="n">
        <v>0.1</v>
      </c>
    </row>
    <row r="4" spans="1:3">
      <c r="A4" s="4" t="s">
        <v>102</v>
      </c>
      <c r="B4" s="5" t="n">
        <v>3000</v>
      </c>
      <c r="C4" s="5" t="n">
        <v>3000</v>
      </c>
    </row>
    <row r="5" spans="1:3">
      <c r="A5" s="4" t="s">
        <v>103</v>
      </c>
      <c r="B5" s="5" t="n">
        <v>1110</v>
      </c>
      <c r="C5" s="5" t="n">
        <v>1094</v>
      </c>
    </row>
    <row r="6" spans="1:3">
      <c r="A6" s="4" t="s">
        <v>104</v>
      </c>
      <c r="B6" s="5" t="n">
        <v>1106</v>
      </c>
      <c r="C6" s="5" t="n">
        <v>1040</v>
      </c>
    </row>
    <row r="7" spans="1:3">
      <c r="A7" s="4" t="s">
        <v>105</v>
      </c>
      <c r="B7" s="5" t="n">
        <v>4</v>
      </c>
      <c r="C7" s="5" t="n">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3</v>
      </c>
    </row>
    <row r="2" spans="1:2">
      <c r="B2" s="2" t="s">
        <v>288</v>
      </c>
    </row>
    <row r="3" spans="1:2">
      <c r="A3" s="3" t="s">
        <v>289</v>
      </c>
    </row>
    <row r="4" spans="1:2">
      <c r="A4" s="4" t="s">
        <v>290</v>
      </c>
      <c r="B4" s="7" t="n">
        <v>325</v>
      </c>
    </row>
    <row r="5" spans="1:2">
      <c r="A5" s="4" t="s">
        <v>291</v>
      </c>
      <c r="B5" s="7" t="n">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3</v>
      </c>
      <c r="D1" s="2" t="s">
        <v>1</v>
      </c>
    </row>
    <row r="2" spans="1:5">
      <c r="B2" s="2" t="s">
        <v>2</v>
      </c>
      <c r="C2" s="2" t="s">
        <v>24</v>
      </c>
      <c r="D2" s="2" t="s">
        <v>2</v>
      </c>
      <c r="E2" s="2" t="s">
        <v>24</v>
      </c>
    </row>
    <row r="3" spans="1:5">
      <c r="A3" s="4" t="s">
        <v>293</v>
      </c>
    </row>
    <row r="4" spans="1:5">
      <c r="A4" s="3" t="s">
        <v>294</v>
      </c>
    </row>
    <row r="5" spans="1:5">
      <c r="A5" s="4" t="s">
        <v>295</v>
      </c>
      <c r="B5" s="4" t="s">
        <v>296</v>
      </c>
      <c r="C5" s="4" t="s">
        <v>297</v>
      </c>
      <c r="D5" s="4" t="s">
        <v>298</v>
      </c>
      <c r="E5" s="4" t="s">
        <v>2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9</v>
      </c>
      <c r="B1" s="2" t="s">
        <v>300</v>
      </c>
      <c r="C1" s="2" t="s">
        <v>2</v>
      </c>
      <c r="D1" s="2" t="s">
        <v>24</v>
      </c>
      <c r="E1" s="2" t="s">
        <v>2</v>
      </c>
      <c r="F1" s="2" t="s">
        <v>24</v>
      </c>
      <c r="G1" s="2" t="s">
        <v>61</v>
      </c>
      <c r="H1" s="2" t="s">
        <v>301</v>
      </c>
    </row>
    <row r="2" spans="1:8">
      <c r="A2" s="3" t="s">
        <v>121</v>
      </c>
    </row>
    <row r="3" spans="1:8">
      <c r="A3" s="4" t="s">
        <v>302</v>
      </c>
      <c r="C3" s="7" t="n">
        <v>71</v>
      </c>
      <c r="D3" s="7" t="n">
        <v>0</v>
      </c>
      <c r="E3" s="7" t="n">
        <v>71</v>
      </c>
      <c r="F3" s="7" t="n">
        <v>0</v>
      </c>
    </row>
    <row r="4" spans="1:8">
      <c r="A4" s="3" t="s">
        <v>303</v>
      </c>
    </row>
    <row r="5" spans="1:8">
      <c r="A5" s="4" t="s">
        <v>116</v>
      </c>
      <c r="E5" s="5" t="n">
        <v>361</v>
      </c>
      <c r="F5" s="5" t="n">
        <v>0</v>
      </c>
    </row>
    <row r="6" spans="1:8">
      <c r="A6" s="3" t="s">
        <v>304</v>
      </c>
    </row>
    <row r="7" spans="1:8">
      <c r="A7" s="4" t="s">
        <v>75</v>
      </c>
      <c r="C7" s="5" t="n">
        <v>1190</v>
      </c>
      <c r="E7" s="5" t="n">
        <v>1190</v>
      </c>
      <c r="G7" s="7" t="n">
        <v>104</v>
      </c>
    </row>
    <row r="8" spans="1:8">
      <c r="A8" s="3" t="s">
        <v>305</v>
      </c>
    </row>
    <row r="9" spans="1:8">
      <c r="A9" s="4" t="s">
        <v>26</v>
      </c>
      <c r="C9" s="5" t="n">
        <v>4648</v>
      </c>
      <c r="D9" s="5" t="n">
        <v>2927</v>
      </c>
      <c r="E9" s="5" t="n">
        <v>8613</v>
      </c>
      <c r="F9" s="5" t="n">
        <v>6272</v>
      </c>
    </row>
    <row r="10" spans="1:8">
      <c r="A10" s="4" t="s">
        <v>40</v>
      </c>
      <c r="C10" s="5" t="n">
        <v>890</v>
      </c>
      <c r="D10" s="5" t="n">
        <v>-196</v>
      </c>
      <c r="E10" s="5" t="n">
        <v>1080</v>
      </c>
      <c r="F10" s="5" t="n">
        <v>-48</v>
      </c>
    </row>
    <row r="11" spans="1:8">
      <c r="A11" s="4" t="s">
        <v>42</v>
      </c>
      <c r="C11" s="7" t="n">
        <v>890</v>
      </c>
      <c r="D11" s="7" t="n">
        <v>-197</v>
      </c>
      <c r="E11" s="7" t="n">
        <v>1080</v>
      </c>
      <c r="F11" s="7" t="n">
        <v>-49</v>
      </c>
    </row>
    <row r="12" spans="1:8">
      <c r="A12" s="4" t="s">
        <v>306</v>
      </c>
      <c r="C12" s="8" t="n">
        <v>0.8100000000000001</v>
      </c>
      <c r="D12" s="8" t="n">
        <v>-0.18</v>
      </c>
      <c r="E12" s="8" t="n">
        <v>0.98</v>
      </c>
      <c r="F12" s="8" t="n">
        <v>-0.04</v>
      </c>
    </row>
    <row r="13" spans="1:8">
      <c r="A13" s="4" t="s">
        <v>307</v>
      </c>
      <c r="C13" s="8" t="n">
        <v>0.77</v>
      </c>
      <c r="D13" s="8" t="n">
        <v>-0.18</v>
      </c>
      <c r="E13" s="8" t="n">
        <v>0.93</v>
      </c>
      <c r="F13" s="8" t="n">
        <v>-0.04</v>
      </c>
    </row>
    <row r="14" spans="1:8">
      <c r="A14" s="4" t="s">
        <v>308</v>
      </c>
    </row>
    <row r="15" spans="1:8">
      <c r="A15" s="3" t="s">
        <v>121</v>
      </c>
    </row>
    <row r="16" spans="1:8">
      <c r="A16" s="4" t="s">
        <v>309</v>
      </c>
      <c r="H16" s="4" t="s">
        <v>310</v>
      </c>
    </row>
    <row r="17" spans="1:8">
      <c r="A17" s="4" t="s">
        <v>151</v>
      </c>
    </row>
    <row r="18" spans="1:8">
      <c r="A18" s="3" t="s">
        <v>121</v>
      </c>
    </row>
    <row r="19" spans="1:8">
      <c r="A19" s="4" t="s">
        <v>311</v>
      </c>
      <c r="H19" s="4" t="s">
        <v>312</v>
      </c>
    </row>
    <row r="20" spans="1:8">
      <c r="A20" s="4" t="s">
        <v>313</v>
      </c>
      <c r="B20" s="4" t="s">
        <v>314</v>
      </c>
    </row>
    <row r="21" spans="1:8">
      <c r="A21" s="3" t="s">
        <v>315</v>
      </c>
    </row>
    <row r="22" spans="1:8">
      <c r="A22" s="4" t="s">
        <v>316</v>
      </c>
      <c r="B22" s="7" t="n">
        <v>986</v>
      </c>
    </row>
    <row r="23" spans="1:8">
      <c r="A23" s="3" t="s">
        <v>303</v>
      </c>
    </row>
    <row r="24" spans="1:8">
      <c r="A24" s="4" t="s">
        <v>317</v>
      </c>
      <c r="B24" s="5" t="n">
        <v>4099</v>
      </c>
    </row>
    <row r="25" spans="1:8">
      <c r="A25" s="4" t="s">
        <v>318</v>
      </c>
      <c r="B25" s="5" t="n">
        <v>-986</v>
      </c>
    </row>
    <row r="26" spans="1:8">
      <c r="A26" s="4" t="s">
        <v>319</v>
      </c>
      <c r="B26" s="5" t="n">
        <v>3113</v>
      </c>
    </row>
    <row r="27" spans="1:8">
      <c r="A27" s="4" t="s">
        <v>320</v>
      </c>
      <c r="B27" s="5" t="n">
        <v>1441</v>
      </c>
    </row>
    <row r="28" spans="1:8">
      <c r="A28" s="4" t="s">
        <v>321</v>
      </c>
      <c r="B28" s="5" t="n">
        <v>995</v>
      </c>
    </row>
    <row r="29" spans="1:8">
      <c r="A29" s="4" t="s">
        <v>118</v>
      </c>
      <c r="B29" s="5" t="n">
        <v>3</v>
      </c>
    </row>
    <row r="30" spans="1:8">
      <c r="A30" s="4" t="s">
        <v>116</v>
      </c>
      <c r="B30" s="5" t="n">
        <v>-361</v>
      </c>
    </row>
    <row r="31" spans="1:8">
      <c r="A31" s="4" t="s">
        <v>322</v>
      </c>
      <c r="B31" s="5" t="n">
        <v>5191</v>
      </c>
    </row>
    <row r="32" spans="1:8">
      <c r="A32" s="3" t="s">
        <v>304</v>
      </c>
    </row>
    <row r="33" spans="1:8">
      <c r="A33" s="4" t="s">
        <v>63</v>
      </c>
      <c r="B33" s="5" t="n">
        <v>118</v>
      </c>
    </row>
    <row r="34" spans="1:8">
      <c r="A34" s="4" t="s">
        <v>66</v>
      </c>
      <c r="B34" s="5" t="n">
        <v>285</v>
      </c>
    </row>
    <row r="35" spans="1:8">
      <c r="A35" s="4" t="s">
        <v>67</v>
      </c>
      <c r="B35" s="5" t="n">
        <v>27</v>
      </c>
    </row>
    <row r="36" spans="1:8">
      <c r="A36" s="4" t="s">
        <v>323</v>
      </c>
      <c r="B36" s="5" t="n">
        <v>3781</v>
      </c>
    </row>
    <row r="37" spans="1:8">
      <c r="A37" s="4" t="s">
        <v>72</v>
      </c>
      <c r="B37" s="5" t="n">
        <v>74</v>
      </c>
    </row>
    <row r="38" spans="1:8">
      <c r="A38" s="4" t="s">
        <v>75</v>
      </c>
      <c r="B38" s="5" t="n">
        <v>1086</v>
      </c>
    </row>
    <row r="39" spans="1:8">
      <c r="A39" s="4" t="s">
        <v>76</v>
      </c>
      <c r="B39" s="5" t="n">
        <v>117</v>
      </c>
    </row>
    <row r="40" spans="1:8">
      <c r="A40" s="4" t="s">
        <v>79</v>
      </c>
      <c r="B40" s="5" t="n">
        <v>-232</v>
      </c>
    </row>
    <row r="41" spans="1:8">
      <c r="A41" s="4" t="s">
        <v>83</v>
      </c>
      <c r="B41" s="5" t="n">
        <v>-56</v>
      </c>
    </row>
    <row r="42" spans="1:8">
      <c r="A42" s="4" t="s">
        <v>84</v>
      </c>
      <c r="B42" s="5" t="n">
        <v>-9</v>
      </c>
    </row>
    <row r="43" spans="1:8">
      <c r="A43" s="4" t="s">
        <v>324</v>
      </c>
      <c r="B43" s="7" t="n">
        <v>5191</v>
      </c>
    </row>
    <row r="44" spans="1:8">
      <c r="A44" s="4" t="s">
        <v>325</v>
      </c>
    </row>
    <row r="45" spans="1:8">
      <c r="A45" s="3" t="s">
        <v>315</v>
      </c>
    </row>
    <row r="46" spans="1:8">
      <c r="A46" s="4" t="s">
        <v>326</v>
      </c>
      <c r="B46" s="5" t="n">
        <v>58</v>
      </c>
    </row>
    <row r="47" spans="1:8">
      <c r="A47" s="4" t="s">
        <v>316</v>
      </c>
      <c r="B47" s="7" t="n">
        <v>986</v>
      </c>
    </row>
    <row r="48" spans="1:8">
      <c r="A48" s="3" t="s">
        <v>303</v>
      </c>
    </row>
    <row r="49" spans="1:8">
      <c r="A49" s="4" t="s">
        <v>318</v>
      </c>
      <c r="B49" s="5" t="n">
        <v>-986</v>
      </c>
    </row>
    <row r="50" spans="1:8">
      <c r="A50" s="4" t="s">
        <v>327</v>
      </c>
    </row>
    <row r="51" spans="1:8">
      <c r="A51" s="3" t="s">
        <v>315</v>
      </c>
    </row>
    <row r="52" spans="1:8">
      <c r="A52" s="4" t="s">
        <v>328</v>
      </c>
      <c r="B52" s="7" t="n">
        <v>81</v>
      </c>
    </row>
    <row r="53" spans="1:8">
      <c r="A53" s="4" t="s">
        <v>329</v>
      </c>
    </row>
    <row r="54" spans="1:8">
      <c r="A54" s="3" t="s">
        <v>121</v>
      </c>
    </row>
    <row r="55" spans="1:8">
      <c r="A55" s="4" t="s">
        <v>330</v>
      </c>
      <c r="E55" s="7" t="n">
        <v>13</v>
      </c>
      <c r="G55" s="7" t="n">
        <v>3</v>
      </c>
    </row>
    <row r="56" spans="1:8">
      <c r="A56" s="4" t="s">
        <v>331</v>
      </c>
    </row>
    <row r="57" spans="1:8">
      <c r="A57" s="3" t="s">
        <v>121</v>
      </c>
    </row>
    <row r="58" spans="1:8">
      <c r="A58" s="4" t="s">
        <v>302</v>
      </c>
      <c r="C58" s="7" t="n">
        <v>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 customWidth="1" max="8" min="8" width="15"/>
  </cols>
  <sheetData>
    <row r="1" spans="1:8">
      <c r="A1" s="1" t="s">
        <v>332</v>
      </c>
      <c r="C1" s="2" t="s">
        <v>23</v>
      </c>
      <c r="E1" s="2" t="s">
        <v>1</v>
      </c>
    </row>
    <row r="2" spans="1:8">
      <c r="C2" s="2" t="s">
        <v>2</v>
      </c>
      <c r="D2" s="2" t="s">
        <v>24</v>
      </c>
      <c r="E2" s="2" t="s">
        <v>2</v>
      </c>
      <c r="F2" s="2" t="s">
        <v>24</v>
      </c>
      <c r="G2" s="2" t="s">
        <v>61</v>
      </c>
      <c r="H2" s="2" t="s">
        <v>333</v>
      </c>
    </row>
    <row r="3" spans="1:8">
      <c r="A3" s="3" t="s">
        <v>334</v>
      </c>
    </row>
    <row r="4" spans="1:8">
      <c r="A4" s="4" t="s">
        <v>63</v>
      </c>
      <c r="C4" s="7" t="n">
        <v>3633000000</v>
      </c>
      <c r="D4" s="7" t="n">
        <v>3078000000</v>
      </c>
      <c r="E4" s="7" t="n">
        <v>3633000000</v>
      </c>
      <c r="F4" s="7" t="n">
        <v>3078000000</v>
      </c>
      <c r="G4" s="7" t="n">
        <v>4140000000</v>
      </c>
      <c r="H4" s="7" t="n">
        <v>2287000000</v>
      </c>
    </row>
    <row r="5" spans="1:8">
      <c r="A5" s="4" t="s">
        <v>64</v>
      </c>
      <c r="C5" s="5" t="n">
        <v>265000000</v>
      </c>
      <c r="E5" s="5" t="n">
        <v>265000000</v>
      </c>
      <c r="G5" s="5" t="n">
        <v>258000000</v>
      </c>
    </row>
    <row r="6" spans="1:8">
      <c r="A6" s="4" t="s">
        <v>69</v>
      </c>
      <c r="B6" s="4" t="s">
        <v>70</v>
      </c>
      <c r="C6" s="5" t="n">
        <v>589000000</v>
      </c>
      <c r="E6" s="5" t="n">
        <v>589000000</v>
      </c>
      <c r="G6" s="5" t="n">
        <v>414000000</v>
      </c>
    </row>
    <row r="7" spans="1:8">
      <c r="A7" s="4" t="s">
        <v>335</v>
      </c>
      <c r="C7" s="5" t="n">
        <v>4487000000</v>
      </c>
      <c r="E7" s="5" t="n">
        <v>4487000000</v>
      </c>
      <c r="G7" s="5" t="n">
        <v>4812000000</v>
      </c>
    </row>
    <row r="8" spans="1:8">
      <c r="A8" s="3" t="s">
        <v>336</v>
      </c>
    </row>
    <row r="9" spans="1:8">
      <c r="A9" s="4" t="s">
        <v>337</v>
      </c>
      <c r="C9" s="5" t="n">
        <v>36000000</v>
      </c>
      <c r="D9" s="7" t="n">
        <v>585000000</v>
      </c>
      <c r="E9" s="5" t="n">
        <v>548000000</v>
      </c>
      <c r="F9" s="7" t="n">
        <v>992000000</v>
      </c>
    </row>
    <row r="10" spans="1:8">
      <c r="A10" s="4" t="s">
        <v>338</v>
      </c>
      <c r="C10" s="5" t="n">
        <v>0</v>
      </c>
      <c r="E10" s="5" t="n">
        <v>0</v>
      </c>
    </row>
    <row r="11" spans="1:8">
      <c r="A11" s="4" t="s">
        <v>76</v>
      </c>
    </row>
    <row r="12" spans="1:8">
      <c r="A12" s="3" t="s">
        <v>336</v>
      </c>
    </row>
    <row r="13" spans="1:8">
      <c r="A13" s="4" t="s">
        <v>339</v>
      </c>
      <c r="C13" s="5" t="n">
        <v>97000000</v>
      </c>
      <c r="E13" s="7" t="n">
        <v>97000000</v>
      </c>
      <c r="G13" s="5" t="n">
        <v>122000000</v>
      </c>
    </row>
    <row r="14" spans="1:8">
      <c r="A14" s="4" t="s">
        <v>340</v>
      </c>
    </row>
    <row r="15" spans="1:8">
      <c r="A15" s="3" t="s">
        <v>334</v>
      </c>
    </row>
    <row r="16" spans="1:8">
      <c r="A16" s="4" t="s">
        <v>341</v>
      </c>
      <c r="E16" s="4" t="s">
        <v>342</v>
      </c>
    </row>
    <row r="17" spans="1:8">
      <c r="A17" s="4" t="s">
        <v>343</v>
      </c>
    </row>
    <row r="18" spans="1:8">
      <c r="A18" s="3" t="s">
        <v>334</v>
      </c>
    </row>
    <row r="19" spans="1:8">
      <c r="A19" s="4" t="s">
        <v>341</v>
      </c>
      <c r="E19" s="4" t="s">
        <v>344</v>
      </c>
    </row>
    <row r="20" spans="1:8">
      <c r="A20" s="4" t="s">
        <v>345</v>
      </c>
    </row>
    <row r="21" spans="1:8">
      <c r="A21" s="3" t="s">
        <v>334</v>
      </c>
    </row>
    <row r="22" spans="1:8">
      <c r="A22" s="4" t="s">
        <v>63</v>
      </c>
      <c r="C22" s="5" t="n">
        <v>2744000000</v>
      </c>
      <c r="E22" s="7" t="n">
        <v>2744000000</v>
      </c>
      <c r="G22" s="5" t="n">
        <v>2258000000</v>
      </c>
    </row>
    <row r="23" spans="1:8">
      <c r="A23" s="4" t="s">
        <v>64</v>
      </c>
      <c r="C23" s="5" t="n">
        <v>0</v>
      </c>
      <c r="E23" s="5" t="n">
        <v>0</v>
      </c>
      <c r="G23" s="5" t="n">
        <v>0</v>
      </c>
    </row>
    <row r="24" spans="1:8">
      <c r="A24" s="4" t="s">
        <v>69</v>
      </c>
      <c r="C24" s="5" t="n">
        <v>0</v>
      </c>
      <c r="E24" s="5" t="n">
        <v>0</v>
      </c>
      <c r="G24" s="5" t="n">
        <v>0</v>
      </c>
    </row>
    <row r="25" spans="1:8">
      <c r="A25" s="4" t="s">
        <v>335</v>
      </c>
      <c r="C25" s="5" t="n">
        <v>2744000000</v>
      </c>
      <c r="E25" s="5" t="n">
        <v>2744000000</v>
      </c>
      <c r="G25" s="5" t="n">
        <v>2258000000</v>
      </c>
    </row>
    <row r="26" spans="1:8">
      <c r="A26" s="4" t="s">
        <v>346</v>
      </c>
    </row>
    <row r="27" spans="1:8">
      <c r="A27" s="3" t="s">
        <v>334</v>
      </c>
    </row>
    <row r="28" spans="1:8">
      <c r="A28" s="4" t="s">
        <v>63</v>
      </c>
      <c r="B28" s="4" t="s">
        <v>347</v>
      </c>
      <c r="C28" s="5" t="n">
        <v>306000000</v>
      </c>
      <c r="E28" s="5" t="n">
        <v>306000000</v>
      </c>
      <c r="G28" s="5" t="n">
        <v>1507000000</v>
      </c>
    </row>
    <row r="29" spans="1:8">
      <c r="A29" s="4" t="s">
        <v>64</v>
      </c>
      <c r="B29" s="4" t="s">
        <v>347</v>
      </c>
      <c r="C29" s="5" t="n">
        <v>0</v>
      </c>
      <c r="E29" s="5" t="n">
        <v>0</v>
      </c>
      <c r="G29" s="5" t="n">
        <v>0</v>
      </c>
    </row>
    <row r="30" spans="1:8">
      <c r="A30" s="4" t="s">
        <v>69</v>
      </c>
      <c r="B30" s="4" t="s">
        <v>348</v>
      </c>
      <c r="C30" s="5" t="n">
        <v>0</v>
      </c>
      <c r="E30" s="5" t="n">
        <v>0</v>
      </c>
      <c r="G30" s="5" t="n">
        <v>0</v>
      </c>
    </row>
    <row r="31" spans="1:8">
      <c r="A31" s="4" t="s">
        <v>335</v>
      </c>
      <c r="B31" s="4" t="s">
        <v>347</v>
      </c>
      <c r="C31" s="5" t="n">
        <v>306000000</v>
      </c>
      <c r="E31" s="5" t="n">
        <v>306000000</v>
      </c>
      <c r="G31" s="5" t="n">
        <v>1507000000</v>
      </c>
    </row>
    <row r="32" spans="1:8">
      <c r="A32" s="4" t="s">
        <v>349</v>
      </c>
    </row>
    <row r="33" spans="1:8">
      <c r="A33" s="3" t="s">
        <v>334</v>
      </c>
    </row>
    <row r="34" spans="1:8">
      <c r="A34" s="4" t="s">
        <v>63</v>
      </c>
      <c r="B34" s="4" t="s">
        <v>350</v>
      </c>
      <c r="C34" s="5" t="n">
        <v>456000000</v>
      </c>
      <c r="E34" s="5" t="n">
        <v>456000000</v>
      </c>
      <c r="G34" s="5" t="n">
        <v>373000000</v>
      </c>
    </row>
    <row r="35" spans="1:8">
      <c r="A35" s="4" t="s">
        <v>64</v>
      </c>
      <c r="B35" s="4" t="s">
        <v>350</v>
      </c>
      <c r="C35" s="5" t="n">
        <v>9000000</v>
      </c>
      <c r="E35" s="5" t="n">
        <v>9000000</v>
      </c>
      <c r="G35" s="5" t="n">
        <v>33000000</v>
      </c>
    </row>
    <row r="36" spans="1:8">
      <c r="A36" s="4" t="s">
        <v>69</v>
      </c>
      <c r="B36" s="4" t="s">
        <v>351</v>
      </c>
      <c r="C36" s="5" t="n">
        <v>8000000</v>
      </c>
      <c r="E36" s="5" t="n">
        <v>8000000</v>
      </c>
      <c r="G36" s="5" t="n">
        <v>0</v>
      </c>
    </row>
    <row r="37" spans="1:8">
      <c r="A37" s="4" t="s">
        <v>335</v>
      </c>
      <c r="B37" s="4" t="s">
        <v>350</v>
      </c>
      <c r="C37" s="5" t="n">
        <v>473000000</v>
      </c>
      <c r="E37" s="5" t="n">
        <v>473000000</v>
      </c>
      <c r="G37" s="5" t="n">
        <v>406000000</v>
      </c>
    </row>
    <row r="38" spans="1:8">
      <c r="A38" s="4" t="s">
        <v>352</v>
      </c>
    </row>
    <row r="39" spans="1:8">
      <c r="A39" s="3" t="s">
        <v>334</v>
      </c>
    </row>
    <row r="40" spans="1:8">
      <c r="A40" s="4" t="s">
        <v>63</v>
      </c>
      <c r="B40" s="4" t="s">
        <v>350</v>
      </c>
      <c r="C40" s="5" t="n">
        <v>13000000</v>
      </c>
      <c r="E40" s="5" t="n">
        <v>13000000</v>
      </c>
      <c r="G40" s="5" t="n">
        <v>0</v>
      </c>
    </row>
    <row r="41" spans="1:8">
      <c r="A41" s="4" t="s">
        <v>64</v>
      </c>
      <c r="B41" s="4" t="s">
        <v>350</v>
      </c>
      <c r="C41" s="5" t="n">
        <v>120000000</v>
      </c>
      <c r="E41" s="5" t="n">
        <v>120000000</v>
      </c>
      <c r="G41" s="5" t="n">
        <v>142000000</v>
      </c>
    </row>
    <row r="42" spans="1:8">
      <c r="A42" s="4" t="s">
        <v>69</v>
      </c>
      <c r="B42" s="4" t="s">
        <v>351</v>
      </c>
      <c r="C42" s="5" t="n">
        <v>300000000</v>
      </c>
      <c r="E42" s="5" t="n">
        <v>300000000</v>
      </c>
      <c r="G42" s="5" t="n">
        <v>235000000</v>
      </c>
    </row>
    <row r="43" spans="1:8">
      <c r="A43" s="4" t="s">
        <v>335</v>
      </c>
      <c r="B43" s="4" t="s">
        <v>350</v>
      </c>
      <c r="C43" s="5" t="n">
        <v>433000000</v>
      </c>
      <c r="E43" s="5" t="n">
        <v>433000000</v>
      </c>
      <c r="G43" s="5" t="n">
        <v>377000000</v>
      </c>
    </row>
    <row r="44" spans="1:8">
      <c r="A44" s="4" t="s">
        <v>353</v>
      </c>
    </row>
    <row r="45" spans="1:8">
      <c r="A45" s="3" t="s">
        <v>334</v>
      </c>
    </row>
    <row r="46" spans="1:8">
      <c r="A46" s="4" t="s">
        <v>63</v>
      </c>
      <c r="B46" s="4" t="s">
        <v>350</v>
      </c>
      <c r="C46" s="5" t="n">
        <v>24000000</v>
      </c>
      <c r="E46" s="5" t="n">
        <v>24000000</v>
      </c>
      <c r="G46" s="5" t="n">
        <v>2000000</v>
      </c>
    </row>
    <row r="47" spans="1:8">
      <c r="A47" s="4" t="s">
        <v>64</v>
      </c>
      <c r="B47" s="4" t="s">
        <v>350</v>
      </c>
      <c r="C47" s="5" t="n">
        <v>76000000</v>
      </c>
      <c r="E47" s="5" t="n">
        <v>76000000</v>
      </c>
      <c r="G47" s="5" t="n">
        <v>62000000</v>
      </c>
    </row>
    <row r="48" spans="1:8">
      <c r="A48" s="4" t="s">
        <v>69</v>
      </c>
      <c r="B48" s="4" t="s">
        <v>351</v>
      </c>
      <c r="C48" s="5" t="n">
        <v>106000000</v>
      </c>
      <c r="E48" s="5" t="n">
        <v>106000000</v>
      </c>
      <c r="G48" s="5" t="n">
        <v>82000000</v>
      </c>
    </row>
    <row r="49" spans="1:8">
      <c r="A49" s="4" t="s">
        <v>335</v>
      </c>
      <c r="B49" s="4" t="s">
        <v>350</v>
      </c>
      <c r="C49" s="5" t="n">
        <v>206000000</v>
      </c>
      <c r="E49" s="5" t="n">
        <v>206000000</v>
      </c>
      <c r="G49" s="5" t="n">
        <v>146000000</v>
      </c>
    </row>
    <row r="50" spans="1:8">
      <c r="A50" s="4" t="s">
        <v>354</v>
      </c>
    </row>
    <row r="51" spans="1:8">
      <c r="A51" s="3" t="s">
        <v>334</v>
      </c>
    </row>
    <row r="52" spans="1:8">
      <c r="A52" s="4" t="s">
        <v>63</v>
      </c>
      <c r="B52" s="4" t="s">
        <v>350</v>
      </c>
      <c r="C52" s="5" t="n">
        <v>0</v>
      </c>
      <c r="E52" s="5" t="n">
        <v>0</v>
      </c>
      <c r="G52" s="5" t="n">
        <v>0</v>
      </c>
    </row>
    <row r="53" spans="1:8">
      <c r="A53" s="4" t="s">
        <v>64</v>
      </c>
      <c r="B53" s="4" t="s">
        <v>350</v>
      </c>
      <c r="C53" s="5" t="n">
        <v>2000000</v>
      </c>
      <c r="E53" s="5" t="n">
        <v>2000000</v>
      </c>
      <c r="G53" s="5" t="n">
        <v>12000000</v>
      </c>
    </row>
    <row r="54" spans="1:8">
      <c r="A54" s="4" t="s">
        <v>69</v>
      </c>
      <c r="B54" s="4" t="s">
        <v>351</v>
      </c>
      <c r="C54" s="5" t="n">
        <v>175000000</v>
      </c>
      <c r="E54" s="5" t="n">
        <v>175000000</v>
      </c>
      <c r="G54" s="5" t="n">
        <v>97000000</v>
      </c>
    </row>
    <row r="55" spans="1:8">
      <c r="A55" s="4" t="s">
        <v>335</v>
      </c>
      <c r="B55" s="4" t="s">
        <v>350</v>
      </c>
      <c r="C55" s="5" t="n">
        <v>177000000</v>
      </c>
      <c r="E55" s="5" t="n">
        <v>177000000</v>
      </c>
      <c r="G55" s="5" t="n">
        <v>109000000</v>
      </c>
    </row>
    <row r="56" spans="1:8">
      <c r="A56" s="4" t="s">
        <v>355</v>
      </c>
    </row>
    <row r="57" spans="1:8">
      <c r="A57" s="3" t="s">
        <v>334</v>
      </c>
    </row>
    <row r="58" spans="1:8">
      <c r="A58" s="4" t="s">
        <v>63</v>
      </c>
      <c r="B58" s="4" t="s">
        <v>350</v>
      </c>
      <c r="C58" s="5" t="n">
        <v>90000000</v>
      </c>
      <c r="E58" s="5" t="n">
        <v>90000000</v>
      </c>
      <c r="G58" s="5" t="n">
        <v>0</v>
      </c>
    </row>
    <row r="59" spans="1:8">
      <c r="A59" s="4" t="s">
        <v>64</v>
      </c>
      <c r="B59" s="4" t="s">
        <v>350</v>
      </c>
      <c r="C59" s="5" t="n">
        <v>58000000</v>
      </c>
      <c r="E59" s="5" t="n">
        <v>58000000</v>
      </c>
      <c r="G59" s="5" t="n">
        <v>9000000</v>
      </c>
    </row>
    <row r="60" spans="1:8">
      <c r="A60" s="4" t="s">
        <v>69</v>
      </c>
      <c r="B60" s="4" t="s">
        <v>351</v>
      </c>
      <c r="C60" s="5" t="n">
        <v>0</v>
      </c>
      <c r="E60" s="5" t="n">
        <v>0</v>
      </c>
      <c r="G60" s="5" t="n">
        <v>0</v>
      </c>
    </row>
    <row r="61" spans="1:8">
      <c r="A61" s="4" t="s">
        <v>335</v>
      </c>
      <c r="B61" s="4" t="s">
        <v>350</v>
      </c>
      <c r="C61" s="7" t="n">
        <v>148000000</v>
      </c>
      <c r="E61" s="7" t="n">
        <v>148000000</v>
      </c>
      <c r="G61" s="7" t="n">
        <v>9000000</v>
      </c>
    </row>
    <row r="62" spans="1:8"/>
    <row r="63" spans="1:8">
      <c r="A63" s="4" t="s">
        <v>70</v>
      </c>
      <c r="B63" s="4" t="s">
        <v>99</v>
      </c>
    </row>
    <row r="64" spans="1:8">
      <c r="A64" s="4" t="s">
        <v>347</v>
      </c>
      <c r="B64" s="4" t="s">
        <v>356</v>
      </c>
    </row>
    <row r="65" spans="1:8">
      <c r="A65" s="4" t="s">
        <v>350</v>
      </c>
      <c r="B65" s="4" t="s">
        <v>357</v>
      </c>
    </row>
  </sheetData>
  <mergeCells count="7">
    <mergeCell ref="A1:B2"/>
    <mergeCell ref="C1:D1"/>
    <mergeCell ref="E1:F1"/>
    <mergeCell ref="A62:G62"/>
    <mergeCell ref="B63:G63"/>
    <mergeCell ref="B64:G64"/>
    <mergeCell ref="B65:G6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8</v>
      </c>
      <c r="B1" s="2" t="s">
        <v>2</v>
      </c>
      <c r="C1" s="2" t="s">
        <v>61</v>
      </c>
    </row>
    <row r="2" spans="1:3">
      <c r="A2" s="3" t="s">
        <v>359</v>
      </c>
    </row>
    <row r="3" spans="1:3">
      <c r="A3" s="4" t="s">
        <v>360</v>
      </c>
      <c r="B3" s="7" t="n">
        <v>2528</v>
      </c>
      <c r="C3" s="7" t="n">
        <v>1765</v>
      </c>
    </row>
    <row r="4" spans="1:3">
      <c r="A4" s="4" t="s">
        <v>361</v>
      </c>
      <c r="B4" s="5" t="n">
        <v>125</v>
      </c>
      <c r="C4" s="5" t="n">
        <v>119</v>
      </c>
    </row>
    <row r="5" spans="1:3">
      <c r="A5" s="4" t="s">
        <v>118</v>
      </c>
      <c r="B5" s="5" t="n">
        <v>238</v>
      </c>
      <c r="C5" s="5" t="n">
        <v>184</v>
      </c>
    </row>
    <row r="6" spans="1:3">
      <c r="A6" s="4" t="s">
        <v>65</v>
      </c>
      <c r="B6" s="7" t="n">
        <v>2891</v>
      </c>
      <c r="C6" s="7" t="n">
        <v>2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2</v>
      </c>
      <c r="B1" s="2" t="s">
        <v>2</v>
      </c>
      <c r="C1" s="2" t="s">
        <v>61</v>
      </c>
    </row>
    <row r="2" spans="1:3">
      <c r="A2" s="3" t="s">
        <v>363</v>
      </c>
    </row>
    <row r="3" spans="1:3">
      <c r="A3" s="4" t="s">
        <v>364</v>
      </c>
      <c r="B3" s="7" t="n">
        <v>862</v>
      </c>
      <c r="C3" s="7" t="n">
        <v>899</v>
      </c>
    </row>
    <row r="4" spans="1:3">
      <c r="A4" s="4" t="s">
        <v>365</v>
      </c>
      <c r="B4" s="5" t="n">
        <v>1833</v>
      </c>
      <c r="C4" s="5" t="n">
        <v>1761</v>
      </c>
    </row>
    <row r="5" spans="1:3">
      <c r="A5" s="4" t="s">
        <v>366</v>
      </c>
      <c r="B5" s="5" t="n">
        <v>305</v>
      </c>
      <c r="C5" s="5" t="n">
        <v>229</v>
      </c>
    </row>
    <row r="6" spans="1:3">
      <c r="A6" s="4" t="s">
        <v>66</v>
      </c>
      <c r="B6" s="7" t="n">
        <v>3000</v>
      </c>
      <c r="C6" s="7" t="n">
        <v>28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7</v>
      </c>
      <c r="C1" s="2" t="s">
        <v>23</v>
      </c>
      <c r="E1" s="2" t="s">
        <v>1</v>
      </c>
    </row>
    <row r="2" spans="1:7">
      <c r="C2" s="2" t="s">
        <v>2</v>
      </c>
      <c r="D2" s="2" t="s">
        <v>24</v>
      </c>
      <c r="E2" s="2" t="s">
        <v>2</v>
      </c>
      <c r="F2" s="2" t="s">
        <v>24</v>
      </c>
      <c r="G2" s="2" t="s">
        <v>61</v>
      </c>
    </row>
    <row r="3" spans="1:7">
      <c r="A3" s="3" t="s">
        <v>368</v>
      </c>
    </row>
    <row r="4" spans="1:7">
      <c r="A4" s="4" t="s">
        <v>369</v>
      </c>
      <c r="E4" s="7" t="n">
        <v>33605</v>
      </c>
    </row>
    <row r="5" spans="1:7">
      <c r="A5" s="4" t="s">
        <v>370</v>
      </c>
      <c r="E5" s="5" t="n">
        <v>6153</v>
      </c>
    </row>
    <row r="6" spans="1:7">
      <c r="A6" s="4" t="s">
        <v>371</v>
      </c>
      <c r="E6" s="5" t="n">
        <v>-267</v>
      </c>
    </row>
    <row r="7" spans="1:7">
      <c r="A7" s="4" t="s">
        <v>372</v>
      </c>
      <c r="C7" s="7" t="n">
        <v>39491</v>
      </c>
      <c r="E7" s="5" t="n">
        <v>39491</v>
      </c>
    </row>
    <row r="8" spans="1:7">
      <c r="A8" s="3" t="s">
        <v>373</v>
      </c>
    </row>
    <row r="9" spans="1:7">
      <c r="A9" s="4" t="s">
        <v>374</v>
      </c>
      <c r="E9" s="5" t="n">
        <v>-18919</v>
      </c>
    </row>
    <row r="10" spans="1:7">
      <c r="A10" s="4" t="s">
        <v>375</v>
      </c>
      <c r="E10" s="5" t="n">
        <v>-1720</v>
      </c>
    </row>
    <row r="11" spans="1:7">
      <c r="A11" s="4" t="s">
        <v>376</v>
      </c>
      <c r="E11" s="5" t="n">
        <v>246</v>
      </c>
    </row>
    <row r="12" spans="1:7">
      <c r="A12" s="4" t="s">
        <v>377</v>
      </c>
      <c r="C12" s="5" t="n">
        <v>-20393</v>
      </c>
      <c r="E12" s="5" t="n">
        <v>-20393</v>
      </c>
    </row>
    <row r="13" spans="1:7">
      <c r="A13" s="3" t="s">
        <v>378</v>
      </c>
    </row>
    <row r="14" spans="1:7">
      <c r="A14" s="4" t="s">
        <v>73</v>
      </c>
      <c r="C14" s="5" t="n">
        <v>19098</v>
      </c>
      <c r="E14" s="5" t="n">
        <v>19098</v>
      </c>
      <c r="G14" s="7" t="n">
        <v>14686</v>
      </c>
    </row>
    <row r="15" spans="1:7">
      <c r="A15" s="4" t="s">
        <v>379</v>
      </c>
      <c r="E15" s="5" t="n">
        <v>4433</v>
      </c>
    </row>
    <row r="16" spans="1:7">
      <c r="A16" s="4" t="s">
        <v>380</v>
      </c>
      <c r="E16" s="5" t="n">
        <v>-21</v>
      </c>
    </row>
    <row r="17" spans="1:7">
      <c r="A17" s="3" t="s">
        <v>381</v>
      </c>
    </row>
    <row r="18" spans="1:7">
      <c r="A18" s="4" t="s">
        <v>382</v>
      </c>
      <c r="C18" s="5" t="n">
        <v>976</v>
      </c>
      <c r="D18" s="7" t="n">
        <v>745</v>
      </c>
      <c r="E18" s="5" t="n">
        <v>1720</v>
      </c>
      <c r="F18" s="7" t="n">
        <v>1450</v>
      </c>
    </row>
    <row r="19" spans="1:7">
      <c r="A19" s="4" t="s">
        <v>383</v>
      </c>
    </row>
    <row r="20" spans="1:7">
      <c r="A20" s="3" t="s">
        <v>368</v>
      </c>
    </row>
    <row r="21" spans="1:7">
      <c r="A21" s="4" t="s">
        <v>369</v>
      </c>
      <c r="E21" s="5" t="n">
        <v>145</v>
      </c>
    </row>
    <row r="22" spans="1:7">
      <c r="A22" s="4" t="s">
        <v>370</v>
      </c>
      <c r="E22" s="5" t="n">
        <v>205</v>
      </c>
    </row>
    <row r="23" spans="1:7">
      <c r="A23" s="4" t="s">
        <v>371</v>
      </c>
      <c r="E23" s="5" t="n">
        <v>-2</v>
      </c>
    </row>
    <row r="24" spans="1:7">
      <c r="A24" s="4" t="s">
        <v>372</v>
      </c>
      <c r="C24" s="5" t="n">
        <v>348</v>
      </c>
      <c r="E24" s="5" t="n">
        <v>348</v>
      </c>
    </row>
    <row r="25" spans="1:7">
      <c r="A25" s="4" t="s">
        <v>384</v>
      </c>
    </row>
    <row r="26" spans="1:7">
      <c r="A26" s="3" t="s">
        <v>368</v>
      </c>
    </row>
    <row r="27" spans="1:7">
      <c r="A27" s="4" t="s">
        <v>369</v>
      </c>
      <c r="E27" s="5" t="n">
        <v>6653</v>
      </c>
    </row>
    <row r="28" spans="1:7">
      <c r="A28" s="4" t="s">
        <v>370</v>
      </c>
      <c r="E28" s="5" t="n">
        <v>785</v>
      </c>
    </row>
    <row r="29" spans="1:7">
      <c r="A29" s="4" t="s">
        <v>371</v>
      </c>
      <c r="E29" s="5" t="n">
        <v>-12</v>
      </c>
    </row>
    <row r="30" spans="1:7">
      <c r="A30" s="4" t="s">
        <v>372</v>
      </c>
      <c r="C30" s="5" t="n">
        <v>7426</v>
      </c>
      <c r="E30" s="5" t="n">
        <v>7426</v>
      </c>
    </row>
    <row r="31" spans="1:7">
      <c r="A31" s="4" t="s">
        <v>385</v>
      </c>
    </row>
    <row r="32" spans="1:7">
      <c r="A32" s="3" t="s">
        <v>368</v>
      </c>
    </row>
    <row r="33" spans="1:7">
      <c r="A33" s="4" t="s">
        <v>369</v>
      </c>
      <c r="B33" s="4" t="s">
        <v>70</v>
      </c>
      <c r="E33" s="5" t="n">
        <v>25910</v>
      </c>
    </row>
    <row r="34" spans="1:7">
      <c r="A34" s="4" t="s">
        <v>370</v>
      </c>
      <c r="E34" s="5" t="n">
        <v>5170</v>
      </c>
    </row>
    <row r="35" spans="1:7">
      <c r="A35" s="4" t="s">
        <v>371</v>
      </c>
      <c r="E35" s="5" t="n">
        <v>-254</v>
      </c>
    </row>
    <row r="36" spans="1:7">
      <c r="A36" s="4" t="s">
        <v>372</v>
      </c>
      <c r="B36" s="4" t="s">
        <v>70</v>
      </c>
      <c r="C36" s="5" t="n">
        <v>30826</v>
      </c>
      <c r="E36" s="5" t="n">
        <v>30826</v>
      </c>
    </row>
    <row r="37" spans="1:7">
      <c r="A37" s="4" t="s">
        <v>386</v>
      </c>
    </row>
    <row r="38" spans="1:7">
      <c r="A38" s="3" t="s">
        <v>368</v>
      </c>
    </row>
    <row r="39" spans="1:7">
      <c r="A39" s="4" t="s">
        <v>369</v>
      </c>
      <c r="E39" s="5" t="n">
        <v>1470</v>
      </c>
    </row>
    <row r="40" spans="1:7">
      <c r="A40" s="4" t="s">
        <v>372</v>
      </c>
      <c r="C40" s="5" t="n">
        <v>956</v>
      </c>
      <c r="E40" s="5" t="n">
        <v>956</v>
      </c>
    </row>
    <row r="41" spans="1:7">
      <c r="A41" s="4" t="s">
        <v>387</v>
      </c>
    </row>
    <row r="42" spans="1:7">
      <c r="A42" s="3" t="s">
        <v>368</v>
      </c>
    </row>
    <row r="43" spans="1:7">
      <c r="A43" s="4" t="s">
        <v>369</v>
      </c>
      <c r="B43" s="4" t="s">
        <v>347</v>
      </c>
      <c r="E43" s="5" t="n">
        <v>475</v>
      </c>
    </row>
    <row r="44" spans="1:7">
      <c r="A44" s="4" t="s">
        <v>388</v>
      </c>
      <c r="E44" s="5" t="n">
        <v>-18</v>
      </c>
    </row>
    <row r="45" spans="1:7">
      <c r="A45" s="4" t="s">
        <v>371</v>
      </c>
      <c r="E45" s="5" t="n">
        <v>3</v>
      </c>
    </row>
    <row r="46" spans="1:7">
      <c r="A46" s="4" t="s">
        <v>372</v>
      </c>
      <c r="B46" s="4" t="s">
        <v>347</v>
      </c>
      <c r="C46" s="5" t="n">
        <v>460</v>
      </c>
      <c r="E46" s="5" t="n">
        <v>460</v>
      </c>
    </row>
    <row r="47" spans="1:7">
      <c r="A47" s="4" t="s">
        <v>389</v>
      </c>
    </row>
    <row r="48" spans="1:7">
      <c r="A48" s="3" t="s">
        <v>368</v>
      </c>
    </row>
    <row r="49" spans="1:7">
      <c r="A49" s="4" t="s">
        <v>369</v>
      </c>
      <c r="E49" s="5" t="n">
        <v>422</v>
      </c>
    </row>
    <row r="50" spans="1:7">
      <c r="A50" s="4" t="s">
        <v>370</v>
      </c>
      <c r="E50" s="5" t="n">
        <v>11</v>
      </c>
    </row>
    <row r="51" spans="1:7">
      <c r="A51" s="4" t="s">
        <v>371</v>
      </c>
      <c r="E51" s="5" t="n">
        <v>-2</v>
      </c>
    </row>
    <row r="52" spans="1:7">
      <c r="A52" s="4" t="s">
        <v>372</v>
      </c>
      <c r="C52" s="7" t="n">
        <v>431</v>
      </c>
      <c r="E52" s="7" t="n">
        <v>431</v>
      </c>
    </row>
    <row r="53" spans="1:7"/>
    <row r="54" spans="1:7">
      <c r="A54" s="4" t="s">
        <v>70</v>
      </c>
      <c r="B54" s="4" t="s">
        <v>390</v>
      </c>
    </row>
    <row r="55" spans="1:7">
      <c r="A55" s="4" t="s">
        <v>347</v>
      </c>
      <c r="B55" s="4" t="s">
        <v>391</v>
      </c>
    </row>
  </sheetData>
  <mergeCells count="6">
    <mergeCell ref="A1:B2"/>
    <mergeCell ref="C1:D1"/>
    <mergeCell ref="E1:F1"/>
    <mergeCell ref="A53:F53"/>
    <mergeCell ref="B54:F54"/>
    <mergeCell ref="B55:F5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392</v>
      </c>
      <c r="B1" s="2" t="s">
        <v>23</v>
      </c>
      <c r="F1" s="2" t="s">
        <v>1</v>
      </c>
      <c r="H1" s="2" t="s">
        <v>393</v>
      </c>
    </row>
    <row r="2" spans="1:8">
      <c r="B2" s="2" t="s">
        <v>2</v>
      </c>
      <c r="C2" s="2" t="s">
        <v>394</v>
      </c>
      <c r="D2" s="2" t="s">
        <v>61</v>
      </c>
      <c r="E2" s="2" t="s">
        <v>24</v>
      </c>
      <c r="F2" s="2" t="s">
        <v>2</v>
      </c>
      <c r="G2" s="2" t="s">
        <v>24</v>
      </c>
      <c r="H2" s="2" t="s">
        <v>395</v>
      </c>
    </row>
    <row r="3" spans="1:8">
      <c r="A3" s="3" t="s">
        <v>396</v>
      </c>
    </row>
    <row r="4" spans="1:8">
      <c r="A4" s="4" t="s">
        <v>397</v>
      </c>
      <c r="B4" s="7" t="n">
        <v>976</v>
      </c>
      <c r="E4" s="7" t="n">
        <v>745</v>
      </c>
      <c r="F4" s="7" t="n">
        <v>1720</v>
      </c>
      <c r="G4" s="7" t="n">
        <v>1450</v>
      </c>
    </row>
    <row r="5" spans="1:8">
      <c r="A5" s="4" t="s">
        <v>398</v>
      </c>
    </row>
    <row r="6" spans="1:8">
      <c r="A6" s="3" t="s">
        <v>396</v>
      </c>
    </row>
    <row r="7" spans="1:8">
      <c r="A7" s="4" t="s">
        <v>399</v>
      </c>
      <c r="D7" s="4" t="s">
        <v>400</v>
      </c>
      <c r="H7" s="4" t="s">
        <v>401</v>
      </c>
    </row>
    <row r="8" spans="1:8">
      <c r="A8" s="4" t="s">
        <v>402</v>
      </c>
    </row>
    <row r="9" spans="1:8">
      <c r="A9" s="3" t="s">
        <v>396</v>
      </c>
    </row>
    <row r="10" spans="1:8">
      <c r="A10" s="4" t="s">
        <v>397</v>
      </c>
      <c r="B10" s="7" t="n">
        <v>-100</v>
      </c>
      <c r="C10" s="7" t="n">
        <v>-1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108</v>
      </c>
      <c r="B4" s="7" t="n">
        <v>1074</v>
      </c>
      <c r="C4" s="7" t="n">
        <v>110</v>
      </c>
    </row>
    <row r="5" spans="1:3">
      <c r="A5" s="3" t="s">
        <v>109</v>
      </c>
    </row>
    <row r="6" spans="1:3">
      <c r="A6" s="4" t="s">
        <v>110</v>
      </c>
      <c r="B6" s="5" t="n">
        <v>1774</v>
      </c>
      <c r="C6" s="5" t="n">
        <v>1511</v>
      </c>
    </row>
    <row r="7" spans="1:3">
      <c r="A7" s="4" t="s">
        <v>111</v>
      </c>
      <c r="B7" s="5" t="n">
        <v>63</v>
      </c>
      <c r="C7" s="5" t="n">
        <v>64</v>
      </c>
    </row>
    <row r="8" spans="1:3">
      <c r="A8" s="4" t="s">
        <v>112</v>
      </c>
      <c r="B8" s="5" t="n">
        <v>101</v>
      </c>
      <c r="C8" s="5" t="n">
        <v>101</v>
      </c>
    </row>
    <row r="9" spans="1:3">
      <c r="A9" s="4" t="s">
        <v>113</v>
      </c>
      <c r="B9" s="5" t="n">
        <v>-71</v>
      </c>
      <c r="C9" s="5" t="n">
        <v>0</v>
      </c>
    </row>
    <row r="10" spans="1:3">
      <c r="A10" s="4" t="s">
        <v>114</v>
      </c>
      <c r="B10" s="5" t="n">
        <v>-5</v>
      </c>
      <c r="C10" s="5" t="n">
        <v>-64</v>
      </c>
    </row>
    <row r="11" spans="1:3">
      <c r="A11" s="3" t="s">
        <v>115</v>
      </c>
    </row>
    <row r="12" spans="1:3">
      <c r="A12" s="4" t="s">
        <v>65</v>
      </c>
      <c r="B12" s="5" t="n">
        <v>-773</v>
      </c>
      <c r="C12" s="5" t="n">
        <v>542</v>
      </c>
    </row>
    <row r="13" spans="1:3">
      <c r="A13" s="4" t="s">
        <v>66</v>
      </c>
      <c r="B13" s="5" t="n">
        <v>174</v>
      </c>
      <c r="C13" s="5" t="n">
        <v>-268</v>
      </c>
    </row>
    <row r="14" spans="1:3">
      <c r="A14" s="4" t="s">
        <v>79</v>
      </c>
      <c r="B14" s="5" t="n">
        <v>399</v>
      </c>
      <c r="C14" s="5" t="n">
        <v>-67</v>
      </c>
    </row>
    <row r="15" spans="1:3">
      <c r="A15" s="4" t="s">
        <v>116</v>
      </c>
      <c r="B15" s="5" t="n">
        <v>-361</v>
      </c>
      <c r="C15" s="5" t="n">
        <v>0</v>
      </c>
    </row>
    <row r="16" spans="1:3">
      <c r="A16" s="4" t="s">
        <v>117</v>
      </c>
      <c r="B16" s="5" t="n">
        <v>59</v>
      </c>
      <c r="C16" s="5" t="n">
        <v>-27</v>
      </c>
    </row>
    <row r="17" spans="1:3">
      <c r="A17" s="4" t="s">
        <v>118</v>
      </c>
      <c r="B17" s="5" t="n">
        <v>109</v>
      </c>
      <c r="C17" s="5" t="n">
        <v>-19</v>
      </c>
    </row>
    <row r="18" spans="1:3">
      <c r="A18" s="4" t="s">
        <v>119</v>
      </c>
      <c r="B18" s="5" t="n">
        <v>2543</v>
      </c>
      <c r="C18" s="5" t="n">
        <v>1883</v>
      </c>
    </row>
    <row r="19" spans="1:3">
      <c r="A19" s="3" t="s">
        <v>120</v>
      </c>
    </row>
    <row r="20" spans="1:3">
      <c r="A20" s="4" t="s">
        <v>121</v>
      </c>
      <c r="B20" s="5" t="n">
        <v>-2634</v>
      </c>
      <c r="C20" s="5" t="n">
        <v>0</v>
      </c>
    </row>
    <row r="21" spans="1:3">
      <c r="A21" s="4" t="s">
        <v>122</v>
      </c>
      <c r="B21" s="5" t="n">
        <v>-2428</v>
      </c>
      <c r="C21" s="5" t="n">
        <v>-2209</v>
      </c>
    </row>
    <row r="22" spans="1:3">
      <c r="A22" s="4" t="s">
        <v>123</v>
      </c>
      <c r="B22" s="5" t="n">
        <v>-803</v>
      </c>
      <c r="C22" s="5" t="n">
        <v>-679</v>
      </c>
    </row>
    <row r="23" spans="1:3">
      <c r="A23" s="4" t="s">
        <v>124</v>
      </c>
      <c r="B23" s="5" t="n">
        <v>-249</v>
      </c>
      <c r="C23" s="5" t="n">
        <v>-66</v>
      </c>
    </row>
    <row r="24" spans="1:3">
      <c r="A24" s="4" t="s">
        <v>125</v>
      </c>
      <c r="B24" s="5" t="n">
        <v>620</v>
      </c>
      <c r="C24" s="5" t="n">
        <v>1950</v>
      </c>
    </row>
    <row r="25" spans="1:3">
      <c r="A25" s="4" t="s">
        <v>126</v>
      </c>
      <c r="B25" s="5" t="n">
        <v>74</v>
      </c>
      <c r="C25" s="5" t="n">
        <v>114</v>
      </c>
    </row>
    <row r="26" spans="1:3">
      <c r="A26" s="4" t="s">
        <v>118</v>
      </c>
      <c r="B26" s="5" t="n">
        <v>54</v>
      </c>
      <c r="C26" s="5" t="n">
        <v>-136</v>
      </c>
    </row>
    <row r="27" spans="1:3">
      <c r="A27" s="4" t="s">
        <v>127</v>
      </c>
      <c r="B27" s="5" t="n">
        <v>-5366</v>
      </c>
      <c r="C27" s="5" t="n">
        <v>-1026</v>
      </c>
    </row>
    <row r="28" spans="1:3">
      <c r="A28" s="3" t="s">
        <v>128</v>
      </c>
    </row>
    <row r="29" spans="1:3">
      <c r="A29" s="4" t="s">
        <v>129</v>
      </c>
      <c r="B29" s="5" t="n">
        <v>2961</v>
      </c>
      <c r="C29" s="5" t="n">
        <v>174</v>
      </c>
    </row>
    <row r="30" spans="1:3">
      <c r="A30" s="4" t="s">
        <v>130</v>
      </c>
      <c r="B30" s="5" t="n">
        <v>68</v>
      </c>
      <c r="C30" s="5" t="n">
        <v>24</v>
      </c>
    </row>
    <row r="31" spans="1:3">
      <c r="A31" s="4" t="s">
        <v>131</v>
      </c>
      <c r="B31" s="5" t="n">
        <v>0</v>
      </c>
      <c r="C31" s="5" t="n">
        <v>424</v>
      </c>
    </row>
    <row r="32" spans="1:3">
      <c r="A32" s="4" t="s">
        <v>132</v>
      </c>
      <c r="B32" s="5" t="n">
        <v>-556</v>
      </c>
      <c r="C32" s="5" t="n">
        <v>-519</v>
      </c>
    </row>
    <row r="33" spans="1:3">
      <c r="A33" s="4" t="s">
        <v>133</v>
      </c>
      <c r="B33" s="5" t="n">
        <v>-33</v>
      </c>
      <c r="C33" s="5" t="n">
        <v>-14</v>
      </c>
    </row>
    <row r="34" spans="1:3">
      <c r="A34" s="4" t="s">
        <v>134</v>
      </c>
      <c r="B34" s="5" t="n">
        <v>-33</v>
      </c>
      <c r="C34" s="5" t="n">
        <v>-147</v>
      </c>
    </row>
    <row r="35" spans="1:3">
      <c r="A35" s="4" t="s">
        <v>118</v>
      </c>
      <c r="B35" s="5" t="n">
        <v>-66</v>
      </c>
      <c r="C35" s="5" t="n">
        <v>-10</v>
      </c>
    </row>
    <row r="36" spans="1:3">
      <c r="A36" s="4" t="s">
        <v>135</v>
      </c>
      <c r="B36" s="5" t="n">
        <v>2341</v>
      </c>
      <c r="C36" s="5" t="n">
        <v>-68</v>
      </c>
    </row>
    <row r="37" spans="1:3">
      <c r="A37" s="4" t="s">
        <v>136</v>
      </c>
      <c r="B37" s="5" t="n">
        <v>-25</v>
      </c>
      <c r="C37" s="5" t="n">
        <v>2</v>
      </c>
    </row>
    <row r="38" spans="1:3">
      <c r="A38" s="4" t="s">
        <v>137</v>
      </c>
      <c r="B38" s="5" t="n">
        <v>-507</v>
      </c>
      <c r="C38" s="5" t="n">
        <v>791</v>
      </c>
    </row>
    <row r="39" spans="1:3">
      <c r="A39" s="4" t="s">
        <v>138</v>
      </c>
      <c r="B39" s="5" t="n">
        <v>4140</v>
      </c>
      <c r="C39" s="5" t="n">
        <v>2287</v>
      </c>
    </row>
    <row r="40" spans="1:3">
      <c r="A40" s="4" t="s">
        <v>139</v>
      </c>
      <c r="B40" s="7" t="n">
        <v>3633</v>
      </c>
      <c r="C40" s="7" t="n">
        <v>30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03</v>
      </c>
      <c r="B1" s="2" t="s">
        <v>23</v>
      </c>
      <c r="E1" s="2" t="s">
        <v>1</v>
      </c>
    </row>
    <row r="2" spans="1:8">
      <c r="B2" s="2" t="s">
        <v>2</v>
      </c>
      <c r="C2" s="2" t="s">
        <v>394</v>
      </c>
      <c r="D2" s="2" t="s">
        <v>24</v>
      </c>
      <c r="E2" s="2" t="s">
        <v>2</v>
      </c>
      <c r="F2" s="2" t="s">
        <v>24</v>
      </c>
      <c r="G2" s="2" t="s">
        <v>300</v>
      </c>
      <c r="H2" s="2" t="s">
        <v>61</v>
      </c>
    </row>
    <row r="3" spans="1:8">
      <c r="A3" s="3" t="s">
        <v>404</v>
      </c>
    </row>
    <row r="4" spans="1:8">
      <c r="A4" s="4" t="s">
        <v>405</v>
      </c>
      <c r="B4" s="7" t="n">
        <v>38</v>
      </c>
      <c r="E4" s="7" t="n">
        <v>38</v>
      </c>
      <c r="H4" s="7" t="n">
        <v>1364</v>
      </c>
    </row>
    <row r="5" spans="1:8">
      <c r="A5" s="4" t="s">
        <v>406</v>
      </c>
      <c r="B5" s="5" t="n">
        <v>7</v>
      </c>
      <c r="D5" s="7" t="n">
        <v>5</v>
      </c>
      <c r="E5" s="5" t="n">
        <v>5</v>
      </c>
      <c r="F5" s="7" t="n">
        <v>64</v>
      </c>
    </row>
    <row r="6" spans="1:8">
      <c r="A6" s="4" t="s">
        <v>151</v>
      </c>
    </row>
    <row r="7" spans="1:8">
      <c r="A7" s="3" t="s">
        <v>404</v>
      </c>
    </row>
    <row r="8" spans="1:8">
      <c r="A8" s="4" t="s">
        <v>405</v>
      </c>
      <c r="B8" s="7" t="n">
        <v>0</v>
      </c>
      <c r="E8" s="7" t="n">
        <v>0</v>
      </c>
      <c r="H8" s="7" t="n">
        <v>1314</v>
      </c>
    </row>
    <row r="9" spans="1:8">
      <c r="A9" s="4" t="s">
        <v>407</v>
      </c>
      <c r="B9" s="4" t="s">
        <v>408</v>
      </c>
      <c r="E9" s="4" t="s">
        <v>408</v>
      </c>
      <c r="H9" s="4" t="s">
        <v>312</v>
      </c>
    </row>
    <row r="10" spans="1:8">
      <c r="A10" s="4" t="s">
        <v>406</v>
      </c>
      <c r="B10" s="7" t="n">
        <v>0</v>
      </c>
      <c r="D10" s="5" t="n">
        <v>2</v>
      </c>
      <c r="E10" s="7" t="n">
        <v>9</v>
      </c>
      <c r="F10" s="5" t="n">
        <v>54</v>
      </c>
    </row>
    <row r="11" spans="1:8">
      <c r="A11" s="4" t="s">
        <v>409</v>
      </c>
    </row>
    <row r="12" spans="1:8">
      <c r="A12" s="3" t="s">
        <v>404</v>
      </c>
    </row>
    <row r="13" spans="1:8">
      <c r="A13" s="4" t="s">
        <v>405</v>
      </c>
      <c r="B13" s="7" t="n">
        <v>23</v>
      </c>
      <c r="E13" s="7" t="n">
        <v>23</v>
      </c>
      <c r="H13" s="7" t="n">
        <v>36</v>
      </c>
    </row>
    <row r="14" spans="1:8">
      <c r="A14" s="4" t="s">
        <v>407</v>
      </c>
      <c r="B14" s="4" t="s">
        <v>410</v>
      </c>
      <c r="E14" s="4" t="s">
        <v>410</v>
      </c>
      <c r="H14" s="4" t="s">
        <v>410</v>
      </c>
    </row>
    <row r="15" spans="1:8">
      <c r="A15" s="4" t="s">
        <v>406</v>
      </c>
      <c r="B15" s="7" t="n">
        <v>7</v>
      </c>
      <c r="D15" s="5" t="n">
        <v>3</v>
      </c>
      <c r="E15" s="7" t="n">
        <v>-5</v>
      </c>
      <c r="F15" s="5" t="n">
        <v>6</v>
      </c>
    </row>
    <row r="16" spans="1:8">
      <c r="A16" s="4" t="s">
        <v>411</v>
      </c>
      <c r="B16" s="5" t="n">
        <v>47</v>
      </c>
      <c r="E16" s="7" t="n">
        <v>47</v>
      </c>
    </row>
    <row r="17" spans="1:8">
      <c r="A17" s="4" t="s">
        <v>412</v>
      </c>
      <c r="E17" s="4" t="s">
        <v>400</v>
      </c>
    </row>
    <row r="18" spans="1:8">
      <c r="A18" s="4" t="s">
        <v>413</v>
      </c>
    </row>
    <row r="19" spans="1:8">
      <c r="A19" s="3" t="s">
        <v>404</v>
      </c>
    </row>
    <row r="20" spans="1:8">
      <c r="A20" s="4" t="s">
        <v>414</v>
      </c>
      <c r="C20" s="7" t="n">
        <v>16</v>
      </c>
    </row>
    <row r="21" spans="1:8">
      <c r="A21" s="4" t="s">
        <v>118</v>
      </c>
    </row>
    <row r="22" spans="1:8">
      <c r="A22" s="3" t="s">
        <v>404</v>
      </c>
    </row>
    <row r="23" spans="1:8">
      <c r="A23" s="4" t="s">
        <v>405</v>
      </c>
      <c r="B23" s="5" t="n">
        <v>15</v>
      </c>
      <c r="E23" s="7" t="n">
        <v>15</v>
      </c>
      <c r="H23" s="7" t="n">
        <v>14</v>
      </c>
    </row>
    <row r="24" spans="1:8">
      <c r="A24" s="4" t="s">
        <v>406</v>
      </c>
      <c r="B24" s="7" t="n">
        <v>0</v>
      </c>
      <c r="D24" s="7" t="n">
        <v>0</v>
      </c>
      <c r="E24" s="7" t="n">
        <v>1</v>
      </c>
      <c r="F24" s="7" t="n">
        <v>4</v>
      </c>
    </row>
    <row r="25" spans="1:8">
      <c r="A25" s="4" t="s">
        <v>151</v>
      </c>
    </row>
    <row r="26" spans="1:8">
      <c r="A26" s="3" t="s">
        <v>404</v>
      </c>
    </row>
    <row r="27" spans="1:8">
      <c r="A27" s="4" t="s">
        <v>313</v>
      </c>
      <c r="G27" s="4" t="s">
        <v>31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415</v>
      </c>
      <c r="B1" s="2" t="s">
        <v>23</v>
      </c>
      <c r="E1" s="2" t="s">
        <v>1</v>
      </c>
    </row>
    <row r="2" spans="1:6">
      <c r="B2" s="2" t="s">
        <v>2</v>
      </c>
      <c r="C2" s="2" t="s">
        <v>394</v>
      </c>
      <c r="D2" s="2" t="s">
        <v>24</v>
      </c>
      <c r="E2" s="2" t="s">
        <v>2</v>
      </c>
      <c r="F2" s="2" t="s">
        <v>24</v>
      </c>
    </row>
    <row r="3" spans="1:6">
      <c r="A3" s="4" t="s">
        <v>416</v>
      </c>
    </row>
    <row r="4" spans="1:6">
      <c r="A4" s="3" t="s">
        <v>417</v>
      </c>
    </row>
    <row r="5" spans="1:6">
      <c r="A5" s="4" t="s">
        <v>418</v>
      </c>
      <c r="C5" s="7" t="n">
        <v>504</v>
      </c>
      <c r="D5" s="7" t="n">
        <v>326</v>
      </c>
      <c r="F5" s="7" t="n">
        <v>705</v>
      </c>
    </row>
    <row r="6" spans="1:6">
      <c r="A6" s="4" t="s">
        <v>409</v>
      </c>
    </row>
    <row r="7" spans="1:6">
      <c r="A7" s="3" t="s">
        <v>417</v>
      </c>
    </row>
    <row r="8" spans="1:6">
      <c r="A8" s="4" t="s">
        <v>419</v>
      </c>
      <c r="B8" s="7" t="n">
        <v>16</v>
      </c>
      <c r="D8" s="7" t="n">
        <v>18</v>
      </c>
      <c r="E8" s="7" t="n">
        <v>32</v>
      </c>
      <c r="F8" s="7" t="n">
        <v>39</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23</v>
      </c>
      <c r="D1" s="2" t="s">
        <v>1</v>
      </c>
    </row>
    <row r="2" spans="1:6">
      <c r="B2" s="2" t="s">
        <v>2</v>
      </c>
      <c r="C2" s="2" t="s">
        <v>24</v>
      </c>
      <c r="D2" s="2" t="s">
        <v>2</v>
      </c>
      <c r="E2" s="2" t="s">
        <v>24</v>
      </c>
      <c r="F2" s="2" t="s">
        <v>61</v>
      </c>
    </row>
    <row r="3" spans="1:6">
      <c r="A3" s="3" t="s">
        <v>421</v>
      </c>
    </row>
    <row r="4" spans="1:6">
      <c r="A4" s="4" t="s">
        <v>422</v>
      </c>
      <c r="B4" s="7" t="n">
        <v>756</v>
      </c>
      <c r="D4" s="7" t="n">
        <v>756</v>
      </c>
      <c r="F4" s="7" t="n">
        <v>758</v>
      </c>
    </row>
    <row r="5" spans="1:6">
      <c r="A5" s="4" t="s">
        <v>423</v>
      </c>
      <c r="B5" s="5" t="n">
        <v>-439</v>
      </c>
      <c r="D5" s="5" t="n">
        <v>-439</v>
      </c>
      <c r="F5" s="5" t="n">
        <v>-402</v>
      </c>
    </row>
    <row r="6" spans="1:6">
      <c r="A6" s="4" t="s">
        <v>424</v>
      </c>
      <c r="B6" s="5" t="n">
        <v>27</v>
      </c>
      <c r="C6" s="7" t="n">
        <v>29</v>
      </c>
      <c r="D6" s="5" t="n">
        <v>54</v>
      </c>
      <c r="E6" s="7" t="n">
        <v>60</v>
      </c>
    </row>
    <row r="7" spans="1:6">
      <c r="A7" s="3" t="s">
        <v>425</v>
      </c>
    </row>
    <row r="8" spans="1:6">
      <c r="A8" s="4" t="s">
        <v>426</v>
      </c>
      <c r="B8" s="5" t="n">
        <v>55</v>
      </c>
      <c r="D8" s="5" t="n">
        <v>55</v>
      </c>
    </row>
    <row r="9" spans="1:6">
      <c r="A9" s="5" t="n">
        <v>2018</v>
      </c>
      <c r="B9" s="5" t="n">
        <v>95</v>
      </c>
      <c r="D9" s="5" t="n">
        <v>95</v>
      </c>
    </row>
    <row r="10" spans="1:6">
      <c r="A10" s="5" t="n">
        <v>2019</v>
      </c>
      <c r="B10" s="5" t="n">
        <v>47</v>
      </c>
      <c r="D10" s="5" t="n">
        <v>47</v>
      </c>
    </row>
    <row r="11" spans="1:6">
      <c r="A11" s="5" t="n">
        <v>2020</v>
      </c>
      <c r="B11" s="5" t="n">
        <v>31</v>
      </c>
      <c r="D11" s="5" t="n">
        <v>31</v>
      </c>
    </row>
    <row r="12" spans="1:6">
      <c r="A12" s="5" t="n">
        <v>2021</v>
      </c>
      <c r="B12" s="5" t="n">
        <v>27</v>
      </c>
      <c r="D12" s="5" t="n">
        <v>27</v>
      </c>
    </row>
    <row r="13" spans="1:6">
      <c r="A13" s="3" t="s">
        <v>427</v>
      </c>
    </row>
    <row r="14" spans="1:6">
      <c r="A14" s="4" t="s">
        <v>428</v>
      </c>
      <c r="B14" s="5" t="n">
        <v>864</v>
      </c>
      <c r="D14" s="5" t="n">
        <v>864</v>
      </c>
      <c r="F14" s="5" t="n">
        <v>866</v>
      </c>
    </row>
    <row r="15" spans="1:6">
      <c r="A15" s="4" t="s">
        <v>75</v>
      </c>
      <c r="B15" s="5" t="n">
        <v>1190</v>
      </c>
      <c r="D15" s="5" t="n">
        <v>1190</v>
      </c>
      <c r="F15" s="5" t="n">
        <v>104</v>
      </c>
    </row>
    <row r="16" spans="1:6">
      <c r="A16" s="4" t="s">
        <v>429</v>
      </c>
    </row>
    <row r="17" spans="1:6">
      <c r="A17" s="3" t="s">
        <v>430</v>
      </c>
    </row>
    <row r="18" spans="1:6">
      <c r="A18" s="4" t="s">
        <v>431</v>
      </c>
      <c r="B18" s="5" t="n">
        <v>108</v>
      </c>
      <c r="D18" s="5" t="n">
        <v>108</v>
      </c>
      <c r="F18" s="5" t="n">
        <v>108</v>
      </c>
    </row>
    <row r="19" spans="1:6">
      <c r="A19" s="4" t="s">
        <v>432</v>
      </c>
    </row>
    <row r="20" spans="1:6">
      <c r="A20" s="3" t="s">
        <v>421</v>
      </c>
    </row>
    <row r="21" spans="1:6">
      <c r="A21" s="4" t="s">
        <v>422</v>
      </c>
      <c r="B21" s="5" t="n">
        <v>755</v>
      </c>
      <c r="D21" s="5" t="n">
        <v>755</v>
      </c>
      <c r="F21" s="5" t="n">
        <v>757</v>
      </c>
    </row>
    <row r="22" spans="1:6">
      <c r="A22" s="4" t="s">
        <v>423</v>
      </c>
      <c r="B22" s="5" t="n">
        <v>-439</v>
      </c>
      <c r="D22" s="5" t="n">
        <v>-439</v>
      </c>
      <c r="F22" s="5" t="n">
        <v>-402</v>
      </c>
    </row>
    <row r="23" spans="1:6">
      <c r="A23" s="4" t="s">
        <v>433</v>
      </c>
      <c r="D23" s="7" t="n">
        <v>14</v>
      </c>
      <c r="E23" s="7" t="n">
        <v>16</v>
      </c>
    </row>
    <row r="24" spans="1:6">
      <c r="A24" s="4" t="s">
        <v>434</v>
      </c>
      <c r="D24" s="4" t="s">
        <v>435</v>
      </c>
      <c r="E24" s="4" t="s">
        <v>435</v>
      </c>
    </row>
    <row r="25" spans="1:6">
      <c r="A25" s="4" t="s">
        <v>118</v>
      </c>
    </row>
    <row r="26" spans="1:6">
      <c r="A26" s="3" t="s">
        <v>421</v>
      </c>
    </row>
    <row r="27" spans="1:6">
      <c r="A27" s="4" t="s">
        <v>422</v>
      </c>
      <c r="B27" s="5" t="n">
        <v>1</v>
      </c>
      <c r="D27" s="7" t="n">
        <v>1</v>
      </c>
      <c r="F27" s="5" t="n">
        <v>1</v>
      </c>
    </row>
    <row r="28" spans="1:6">
      <c r="A28" s="4" t="s">
        <v>423</v>
      </c>
      <c r="B28" s="7" t="n">
        <v>0</v>
      </c>
      <c r="D28" s="7" t="n">
        <v>0</v>
      </c>
      <c r="F28"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6</v>
      </c>
      <c r="B1" s="2" t="s">
        <v>2</v>
      </c>
      <c r="C1" s="2" t="s">
        <v>61</v>
      </c>
    </row>
    <row r="2" spans="1:3">
      <c r="A2" s="4" t="s">
        <v>437</v>
      </c>
      <c r="B2" s="7" t="n">
        <v>1380</v>
      </c>
      <c r="C2" s="7" t="n">
        <v>1186</v>
      </c>
    </row>
    <row r="3" spans="1:3">
      <c r="A3" s="4" t="s">
        <v>438</v>
      </c>
      <c r="B3" s="5" t="n">
        <v>1378</v>
      </c>
      <c r="C3" s="5" t="n">
        <v>1649</v>
      </c>
    </row>
    <row r="4" spans="1:3">
      <c r="A4" s="4" t="s">
        <v>439</v>
      </c>
      <c r="B4" s="5" t="n">
        <v>447</v>
      </c>
      <c r="C4" s="5" t="n">
        <v>289</v>
      </c>
    </row>
    <row r="5" spans="1:3">
      <c r="A5" s="4" t="s">
        <v>440</v>
      </c>
      <c r="B5" s="5" t="n">
        <v>153</v>
      </c>
      <c r="C5" s="5" t="n">
        <v>132</v>
      </c>
    </row>
    <row r="6" spans="1:3">
      <c r="A6" s="4" t="s">
        <v>361</v>
      </c>
      <c r="B6" s="5" t="n">
        <v>117</v>
      </c>
      <c r="C6" s="5" t="n">
        <v>41</v>
      </c>
    </row>
    <row r="7" spans="1:3">
      <c r="A7" s="4" t="s">
        <v>441</v>
      </c>
      <c r="B7" s="5" t="n">
        <v>7</v>
      </c>
      <c r="C7" s="5" t="n">
        <v>273</v>
      </c>
    </row>
    <row r="8" spans="1:3">
      <c r="A8" s="4" t="s">
        <v>118</v>
      </c>
      <c r="B8" s="5" t="n">
        <v>319</v>
      </c>
      <c r="C8" s="5" t="n">
        <v>309</v>
      </c>
    </row>
    <row r="9" spans="1:3">
      <c r="A9" s="4" t="s">
        <v>442</v>
      </c>
      <c r="B9" s="7" t="n">
        <v>3801</v>
      </c>
      <c r="C9" s="5" t="n">
        <v>3879</v>
      </c>
    </row>
    <row r="10" spans="1:3">
      <c r="A10" s="4" t="s">
        <v>443</v>
      </c>
    </row>
    <row r="11" spans="1:3">
      <c r="A11" s="4" t="s">
        <v>441</v>
      </c>
      <c r="C11" s="7" t="n">
        <v>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22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4"/>
    <col customWidth="1" max="5" min="5" width="21"/>
    <col customWidth="1" max="6" min="6" width="14"/>
    <col customWidth="1" max="7" min="7" width="28"/>
    <col customWidth="1" max="8" min="8" width="4"/>
    <col customWidth="1" max="9" min="9" width="28"/>
    <col customWidth="1" max="10" min="10" width="4"/>
    <col customWidth="1" max="11" min="11" width="29"/>
    <col customWidth="1" max="12" min="12" width="4"/>
    <col customWidth="1" max="13" min="13" width="21"/>
    <col customWidth="1" max="14" min="14" width="24"/>
    <col customWidth="1" max="15" min="15" width="21"/>
  </cols>
  <sheetData>
    <row r="1" spans="1:15">
      <c r="A1" s="1" t="s">
        <v>444</v>
      </c>
      <c r="C1" s="2" t="s">
        <v>445</v>
      </c>
      <c r="D1" s="2" t="s">
        <v>446</v>
      </c>
      <c r="E1" s="2" t="s">
        <v>447</v>
      </c>
      <c r="F1" s="2" t="s">
        <v>448</v>
      </c>
      <c r="G1" s="2" t="s">
        <v>449</v>
      </c>
      <c r="I1" s="2" t="s">
        <v>449</v>
      </c>
      <c r="K1" s="2" t="s">
        <v>450</v>
      </c>
      <c r="M1" s="2" t="s">
        <v>451</v>
      </c>
      <c r="N1" s="2" t="s">
        <v>452</v>
      </c>
      <c r="O1" s="2" t="s">
        <v>453</v>
      </c>
    </row>
    <row r="2" spans="1:15">
      <c r="A2" s="3" t="s">
        <v>454</v>
      </c>
    </row>
    <row r="3" spans="1:15">
      <c r="A3" s="4" t="s">
        <v>81</v>
      </c>
      <c r="G3" s="7" t="n">
        <v>1117</v>
      </c>
      <c r="I3" s="7" t="n">
        <v>1117</v>
      </c>
      <c r="K3" s="7" t="n">
        <v>1117</v>
      </c>
      <c r="O3" s="7" t="n">
        <v>756</v>
      </c>
    </row>
    <row r="4" spans="1:15">
      <c r="A4" s="4" t="s">
        <v>83</v>
      </c>
      <c r="G4" s="5" t="n">
        <v>11308</v>
      </c>
      <c r="I4" s="5" t="n">
        <v>11308</v>
      </c>
      <c r="K4" s="5" t="n">
        <v>11308</v>
      </c>
      <c r="O4" s="5" t="n">
        <v>9154</v>
      </c>
    </row>
    <row r="5" spans="1:15">
      <c r="A5" s="4" t="s">
        <v>455</v>
      </c>
      <c r="G5" s="5" t="n">
        <v>12425</v>
      </c>
      <c r="I5" s="5" t="n">
        <v>12425</v>
      </c>
      <c r="K5" s="5" t="n">
        <v>12425</v>
      </c>
      <c r="O5" s="5" t="n">
        <v>9910</v>
      </c>
    </row>
    <row r="6" spans="1:15">
      <c r="A6" s="4" t="s">
        <v>456</v>
      </c>
    </row>
    <row r="7" spans="1:15">
      <c r="A7" s="3" t="s">
        <v>454</v>
      </c>
    </row>
    <row r="8" spans="1:15">
      <c r="A8" s="4" t="s">
        <v>81</v>
      </c>
      <c r="G8" s="5" t="n">
        <v>148</v>
      </c>
      <c r="I8" s="5" t="n">
        <v>148</v>
      </c>
      <c r="K8" s="5" t="n">
        <v>148</v>
      </c>
      <c r="O8" s="5" t="n">
        <v>189</v>
      </c>
    </row>
    <row r="9" spans="1:15">
      <c r="A9" s="4" t="s">
        <v>83</v>
      </c>
      <c r="G9" s="5" t="n">
        <v>446</v>
      </c>
      <c r="I9" s="5" t="n">
        <v>446</v>
      </c>
      <c r="K9" s="5" t="n">
        <v>446</v>
      </c>
      <c r="O9" s="5" t="n">
        <v>680</v>
      </c>
    </row>
    <row r="10" spans="1:15">
      <c r="A10" s="4" t="s">
        <v>455</v>
      </c>
      <c r="G10" s="7" t="n">
        <v>594</v>
      </c>
      <c r="I10" s="7" t="n">
        <v>594</v>
      </c>
      <c r="K10" s="7" t="n">
        <v>594</v>
      </c>
      <c r="O10" s="5" t="n">
        <v>869</v>
      </c>
    </row>
    <row r="11" spans="1:15">
      <c r="A11" s="4" t="s">
        <v>457</v>
      </c>
      <c r="G11" s="4" t="s">
        <v>458</v>
      </c>
      <c r="I11" s="4" t="s">
        <v>458</v>
      </c>
      <c r="K11" s="4" t="s">
        <v>458</v>
      </c>
      <c r="N11" s="4" t="s">
        <v>458</v>
      </c>
    </row>
    <row r="12" spans="1:15">
      <c r="A12" s="4" t="s">
        <v>459</v>
      </c>
    </row>
    <row r="13" spans="1:15">
      <c r="A13" s="3" t="s">
        <v>454</v>
      </c>
    </row>
    <row r="14" spans="1:15">
      <c r="A14" s="4" t="s">
        <v>81</v>
      </c>
      <c r="G14" s="7" t="n">
        <v>349</v>
      </c>
      <c r="I14" s="7" t="n">
        <v>349</v>
      </c>
      <c r="K14" s="7" t="n">
        <v>349</v>
      </c>
      <c r="O14" s="5" t="n">
        <v>380</v>
      </c>
    </row>
    <row r="15" spans="1:15">
      <c r="A15" s="4" t="s">
        <v>83</v>
      </c>
      <c r="G15" s="5" t="n">
        <v>914</v>
      </c>
      <c r="I15" s="5" t="n">
        <v>914</v>
      </c>
      <c r="K15" s="5" t="n">
        <v>914</v>
      </c>
      <c r="O15" s="5" t="n">
        <v>1026</v>
      </c>
    </row>
    <row r="16" spans="1:15">
      <c r="A16" s="4" t="s">
        <v>455</v>
      </c>
      <c r="G16" s="5" t="n">
        <v>1263</v>
      </c>
      <c r="I16" s="7" t="n">
        <v>1263</v>
      </c>
      <c r="K16" s="5" t="n">
        <v>1263</v>
      </c>
      <c r="O16" s="5" t="n">
        <v>1406</v>
      </c>
    </row>
    <row r="17" spans="1:15">
      <c r="A17" s="3" t="s">
        <v>460</v>
      </c>
    </row>
    <row r="18" spans="1:15">
      <c r="A18" s="4" t="s">
        <v>461</v>
      </c>
      <c r="G18" s="7" t="n">
        <v>82</v>
      </c>
      <c r="K18" s="7" t="n">
        <v>133</v>
      </c>
    </row>
    <row r="19" spans="1:15">
      <c r="A19" s="4" t="s">
        <v>462</v>
      </c>
    </row>
    <row r="20" spans="1:15">
      <c r="A20" s="3" t="s">
        <v>454</v>
      </c>
    </row>
    <row r="21" spans="1:15">
      <c r="A21" s="4" t="s">
        <v>457</v>
      </c>
      <c r="G21" s="4" t="s">
        <v>463</v>
      </c>
      <c r="I21" s="4" t="s">
        <v>463</v>
      </c>
      <c r="K21" s="4" t="s">
        <v>463</v>
      </c>
      <c r="N21" s="4" t="s">
        <v>463</v>
      </c>
    </row>
    <row r="22" spans="1:15">
      <c r="A22" s="3" t="s">
        <v>460</v>
      </c>
    </row>
    <row r="23" spans="1:15">
      <c r="A23" s="4" t="s">
        <v>464</v>
      </c>
      <c r="G23" s="4" t="s">
        <v>465</v>
      </c>
    </row>
    <row r="24" spans="1:15">
      <c r="A24" s="4" t="s">
        <v>466</v>
      </c>
      <c r="G24" s="4" t="s">
        <v>400</v>
      </c>
    </row>
    <row r="25" spans="1:15">
      <c r="A25" s="3" t="s">
        <v>467</v>
      </c>
    </row>
    <row r="26" spans="1:15">
      <c r="A26" s="4" t="s">
        <v>468</v>
      </c>
      <c r="G26" s="4" t="s">
        <v>400</v>
      </c>
    </row>
    <row r="27" spans="1:15">
      <c r="A27" s="4" t="s">
        <v>469</v>
      </c>
    </row>
    <row r="28" spans="1:15">
      <c r="A28" s="3" t="s">
        <v>454</v>
      </c>
    </row>
    <row r="29" spans="1:15">
      <c r="A29" s="4" t="s">
        <v>81</v>
      </c>
      <c r="G29" s="7" t="n">
        <v>0</v>
      </c>
      <c r="I29" s="7" t="n">
        <v>0</v>
      </c>
      <c r="K29" s="7" t="n">
        <v>0</v>
      </c>
      <c r="O29" s="5" t="n">
        <v>0</v>
      </c>
    </row>
    <row r="30" spans="1:15">
      <c r="A30" s="4" t="s">
        <v>83</v>
      </c>
      <c r="G30" s="5" t="n">
        <v>445</v>
      </c>
      <c r="I30" s="5" t="n">
        <v>445</v>
      </c>
      <c r="K30" s="5" t="n">
        <v>445</v>
      </c>
      <c r="O30" s="5" t="n">
        <v>0</v>
      </c>
    </row>
    <row r="31" spans="1:15">
      <c r="A31" s="4" t="s">
        <v>455</v>
      </c>
      <c r="G31" s="7" t="n">
        <v>445</v>
      </c>
      <c r="I31" s="7" t="n">
        <v>445</v>
      </c>
      <c r="K31" s="7" t="n">
        <v>445</v>
      </c>
      <c r="O31" s="5" t="n">
        <v>0</v>
      </c>
    </row>
    <row r="32" spans="1:15">
      <c r="A32" s="4" t="s">
        <v>470</v>
      </c>
      <c r="G32" s="4" t="s">
        <v>471</v>
      </c>
      <c r="I32" s="4" t="s">
        <v>471</v>
      </c>
      <c r="K32" s="4" t="s">
        <v>471</v>
      </c>
      <c r="N32" s="4" t="s">
        <v>471</v>
      </c>
    </row>
    <row r="33" spans="1:15">
      <c r="A33" s="4" t="s">
        <v>457</v>
      </c>
      <c r="G33" s="4" t="s">
        <v>472</v>
      </c>
      <c r="I33" s="4" t="s">
        <v>472</v>
      </c>
      <c r="K33" s="4" t="s">
        <v>472</v>
      </c>
      <c r="N33" s="4" t="s">
        <v>472</v>
      </c>
    </row>
    <row r="34" spans="1:15">
      <c r="A34" s="3" t="s">
        <v>460</v>
      </c>
    </row>
    <row r="35" spans="1:15">
      <c r="A35" s="4" t="s">
        <v>466</v>
      </c>
      <c r="K35" s="4" t="s">
        <v>401</v>
      </c>
    </row>
    <row r="36" spans="1:15">
      <c r="A36" s="3" t="s">
        <v>467</v>
      </c>
    </row>
    <row r="37" spans="1:15">
      <c r="A37" s="4" t="s">
        <v>468</v>
      </c>
      <c r="K37" s="4" t="s">
        <v>401</v>
      </c>
    </row>
    <row r="38" spans="1:15">
      <c r="A38" s="4" t="s">
        <v>473</v>
      </c>
      <c r="G38" s="7" t="n">
        <v>800</v>
      </c>
      <c r="I38" s="7" t="n">
        <v>800</v>
      </c>
      <c r="K38" s="7" t="n">
        <v>800</v>
      </c>
    </row>
    <row r="39" spans="1:15">
      <c r="A39" s="4" t="s">
        <v>474</v>
      </c>
      <c r="E39" s="7" t="n">
        <v>450</v>
      </c>
    </row>
    <row r="40" spans="1:15">
      <c r="A40" s="4" t="s">
        <v>475</v>
      </c>
      <c r="G40" s="5" t="n">
        <v>16</v>
      </c>
      <c r="I40" s="5" t="n">
        <v>16</v>
      </c>
      <c r="K40" s="5" t="n">
        <v>16</v>
      </c>
      <c r="N40" s="5" t="n">
        <v>16</v>
      </c>
    </row>
    <row r="41" spans="1:15">
      <c r="A41" s="4" t="s">
        <v>476</v>
      </c>
    </row>
    <row r="42" spans="1:15">
      <c r="A42" s="3" t="s">
        <v>467</v>
      </c>
    </row>
    <row r="43" spans="1:15">
      <c r="A43" s="4" t="s">
        <v>477</v>
      </c>
      <c r="G43" s="9" t="n">
        <v>0.8</v>
      </c>
      <c r="I43" s="9" t="n">
        <v>0.8</v>
      </c>
      <c r="K43" s="9" t="n">
        <v>0.8</v>
      </c>
      <c r="N43" s="9" t="n">
        <v>0.8</v>
      </c>
    </row>
    <row r="44" spans="1:15">
      <c r="A44" s="4" t="s">
        <v>478</v>
      </c>
    </row>
    <row r="45" spans="1:15">
      <c r="A45" s="3" t="s">
        <v>467</v>
      </c>
    </row>
    <row r="46" spans="1:15">
      <c r="A46" s="4" t="s">
        <v>479</v>
      </c>
      <c r="K46" s="4" t="s">
        <v>480</v>
      </c>
    </row>
    <row r="47" spans="1:15">
      <c r="A47" s="4" t="s">
        <v>481</v>
      </c>
      <c r="K47" s="4" t="s">
        <v>482</v>
      </c>
    </row>
    <row r="48" spans="1:15">
      <c r="A48" s="3" t="s">
        <v>483</v>
      </c>
    </row>
    <row r="49" spans="1:15">
      <c r="A49" s="4" t="s">
        <v>481</v>
      </c>
      <c r="K49" s="4" t="s">
        <v>482</v>
      </c>
    </row>
    <row r="50" spans="1:15">
      <c r="A50" s="4" t="s">
        <v>484</v>
      </c>
    </row>
    <row r="51" spans="1:15">
      <c r="A51" s="3" t="s">
        <v>454</v>
      </c>
    </row>
    <row r="52" spans="1:15">
      <c r="A52" s="4" t="s">
        <v>81</v>
      </c>
      <c r="G52" s="7" t="n">
        <v>0</v>
      </c>
      <c r="I52" s="7" t="n">
        <v>0</v>
      </c>
      <c r="K52" s="7" t="n">
        <v>0</v>
      </c>
      <c r="O52" s="5" t="n">
        <v>0</v>
      </c>
    </row>
    <row r="53" spans="1:15">
      <c r="A53" s="4" t="s">
        <v>83</v>
      </c>
      <c r="G53" s="5" t="n">
        <v>2584</v>
      </c>
      <c r="I53" s="5" t="n">
        <v>2584</v>
      </c>
      <c r="K53" s="5" t="n">
        <v>2584</v>
      </c>
      <c r="O53" s="5" t="n">
        <v>0</v>
      </c>
    </row>
    <row r="54" spans="1:15">
      <c r="A54" s="4" t="s">
        <v>455</v>
      </c>
      <c r="G54" s="7" t="n">
        <v>2584</v>
      </c>
      <c r="I54" s="7" t="n">
        <v>2584</v>
      </c>
      <c r="K54" s="7" t="n">
        <v>2584</v>
      </c>
      <c r="O54" s="5" t="n">
        <v>0</v>
      </c>
    </row>
    <row r="55" spans="1:15">
      <c r="A55" s="4" t="s">
        <v>470</v>
      </c>
      <c r="G55" s="4" t="s">
        <v>485</v>
      </c>
      <c r="I55" s="4" t="s">
        <v>485</v>
      </c>
      <c r="K55" s="4" t="s">
        <v>485</v>
      </c>
      <c r="N55" s="4" t="s">
        <v>485</v>
      </c>
    </row>
    <row r="56" spans="1:15">
      <c r="A56" s="4" t="s">
        <v>457</v>
      </c>
      <c r="G56" s="4" t="s">
        <v>486</v>
      </c>
      <c r="I56" s="4" t="s">
        <v>486</v>
      </c>
      <c r="K56" s="4" t="s">
        <v>486</v>
      </c>
      <c r="N56" s="4" t="s">
        <v>486</v>
      </c>
    </row>
    <row r="57" spans="1:15">
      <c r="A57" s="3" t="s">
        <v>483</v>
      </c>
    </row>
    <row r="58" spans="1:15">
      <c r="A58" s="4" t="s">
        <v>487</v>
      </c>
      <c r="G58" s="4" t="s">
        <v>488</v>
      </c>
      <c r="I58" s="4" t="s">
        <v>488</v>
      </c>
      <c r="K58" s="4" t="s">
        <v>488</v>
      </c>
      <c r="N58" s="4" t="s">
        <v>488</v>
      </c>
    </row>
    <row r="59" spans="1:15">
      <c r="A59" s="4" t="s">
        <v>489</v>
      </c>
    </row>
    <row r="60" spans="1:15">
      <c r="A60" s="3" t="s">
        <v>483</v>
      </c>
    </row>
    <row r="61" spans="1:15">
      <c r="A61" s="4" t="s">
        <v>490</v>
      </c>
      <c r="G61" s="7" t="n">
        <v>9000</v>
      </c>
      <c r="I61" s="7" t="n">
        <v>9000</v>
      </c>
      <c r="K61" s="7" t="n">
        <v>9000</v>
      </c>
    </row>
    <row r="62" spans="1:15">
      <c r="A62" s="4" t="s">
        <v>491</v>
      </c>
    </row>
    <row r="63" spans="1:15">
      <c r="A63" s="3" t="s">
        <v>483</v>
      </c>
    </row>
    <row r="64" spans="1:15">
      <c r="A64" s="4" t="s">
        <v>492</v>
      </c>
      <c r="N64" s="10" t="n">
        <v>4</v>
      </c>
    </row>
    <row r="65" spans="1:15">
      <c r="A65" s="4" t="s">
        <v>493</v>
      </c>
    </row>
    <row r="66" spans="1:15">
      <c r="A66" s="3" t="s">
        <v>483</v>
      </c>
    </row>
    <row r="67" spans="1:15">
      <c r="A67" s="4" t="s">
        <v>492</v>
      </c>
      <c r="N67" s="9" t="n">
        <v>6.5</v>
      </c>
    </row>
    <row r="68" spans="1:15">
      <c r="A68" s="4" t="s">
        <v>494</v>
      </c>
    </row>
    <row r="69" spans="1:15">
      <c r="A69" s="3" t="s">
        <v>483</v>
      </c>
    </row>
    <row r="70" spans="1:15">
      <c r="A70" s="4" t="s">
        <v>492</v>
      </c>
      <c r="N70" s="10" t="n">
        <v>12</v>
      </c>
    </row>
    <row r="71" spans="1:15">
      <c r="A71" s="4" t="s">
        <v>495</v>
      </c>
    </row>
    <row r="72" spans="1:15">
      <c r="A72" s="3" t="s">
        <v>483</v>
      </c>
    </row>
    <row r="73" spans="1:15">
      <c r="A73" s="4" t="s">
        <v>490</v>
      </c>
      <c r="G73" s="5" t="n">
        <v>12500</v>
      </c>
      <c r="I73" s="5" t="n">
        <v>12500</v>
      </c>
      <c r="K73" s="5" t="n">
        <v>12500</v>
      </c>
    </row>
    <row r="74" spans="1:15">
      <c r="A74" s="4" t="s">
        <v>496</v>
      </c>
    </row>
    <row r="75" spans="1:15">
      <c r="A75" s="3" t="s">
        <v>483</v>
      </c>
    </row>
    <row r="76" spans="1:15">
      <c r="A76" s="4" t="s">
        <v>490</v>
      </c>
      <c r="G76" s="7" t="n">
        <v>16500</v>
      </c>
      <c r="I76" s="7" t="n">
        <v>16500</v>
      </c>
      <c r="K76" s="7" t="n">
        <v>16500</v>
      </c>
    </row>
    <row r="77" spans="1:15">
      <c r="A77" s="4" t="s">
        <v>497</v>
      </c>
    </row>
    <row r="78" spans="1:15">
      <c r="A78" s="3" t="s">
        <v>483</v>
      </c>
    </row>
    <row r="79" spans="1:15">
      <c r="A79" s="4" t="s">
        <v>498</v>
      </c>
      <c r="G79" s="9" t="n">
        <v>3.5</v>
      </c>
      <c r="I79" s="9" t="n">
        <v>3.5</v>
      </c>
      <c r="K79" s="9" t="n">
        <v>3.5</v>
      </c>
      <c r="N79" s="9" t="n">
        <v>3.5</v>
      </c>
    </row>
    <row r="80" spans="1:15">
      <c r="A80" s="4" t="s">
        <v>499</v>
      </c>
    </row>
    <row r="81" spans="1:15">
      <c r="A81" s="3" t="s">
        <v>483</v>
      </c>
    </row>
    <row r="82" spans="1:15">
      <c r="A82" s="4" t="s">
        <v>498</v>
      </c>
      <c r="G82" s="9" t="n">
        <v>5.5</v>
      </c>
      <c r="I82" s="9" t="n">
        <v>5.5</v>
      </c>
      <c r="K82" s="9" t="n">
        <v>5.5</v>
      </c>
      <c r="N82" s="9" t="n">
        <v>5.5</v>
      </c>
    </row>
    <row r="83" spans="1:15">
      <c r="A83" s="4" t="s">
        <v>500</v>
      </c>
    </row>
    <row r="84" spans="1:15">
      <c r="A84" s="3" t="s">
        <v>483</v>
      </c>
    </row>
    <row r="85" spans="1:15">
      <c r="A85" s="4" t="s">
        <v>498</v>
      </c>
      <c r="G85" s="9" t="n">
        <v>4.5</v>
      </c>
      <c r="I85" s="9" t="n">
        <v>4.5</v>
      </c>
      <c r="K85" s="9" t="n">
        <v>4.5</v>
      </c>
      <c r="N85" s="9" t="n">
        <v>4.5</v>
      </c>
    </row>
    <row r="86" spans="1:15">
      <c r="A86" s="4" t="s">
        <v>501</v>
      </c>
    </row>
    <row r="87" spans="1:15">
      <c r="A87" s="3" t="s">
        <v>483</v>
      </c>
    </row>
    <row r="88" spans="1:15">
      <c r="A88" s="4" t="s">
        <v>498</v>
      </c>
      <c r="G88" s="5" t="n">
        <v>3</v>
      </c>
      <c r="I88" s="5" t="n">
        <v>3</v>
      </c>
      <c r="K88" s="5" t="n">
        <v>3</v>
      </c>
      <c r="N88" s="5" t="n">
        <v>3</v>
      </c>
    </row>
    <row r="89" spans="1:15">
      <c r="A89" s="4" t="s">
        <v>502</v>
      </c>
    </row>
    <row r="90" spans="1:15">
      <c r="A90" s="3" t="s">
        <v>483</v>
      </c>
    </row>
    <row r="91" spans="1:15">
      <c r="A91" s="4" t="s">
        <v>498</v>
      </c>
      <c r="G91" s="9" t="n">
        <v>2.5</v>
      </c>
      <c r="I91" s="9" t="n">
        <v>2.5</v>
      </c>
      <c r="K91" s="9" t="n">
        <v>2.5</v>
      </c>
      <c r="N91" s="9" t="n">
        <v>2.5</v>
      </c>
    </row>
    <row r="92" spans="1:15">
      <c r="A92" s="4" t="s">
        <v>503</v>
      </c>
    </row>
    <row r="93" spans="1:15">
      <c r="A93" s="3" t="s">
        <v>460</v>
      </c>
    </row>
    <row r="94" spans="1:15">
      <c r="A94" s="4" t="s">
        <v>466</v>
      </c>
      <c r="C94" s="4" t="s">
        <v>401</v>
      </c>
      <c r="D94" s="4" t="s">
        <v>401</v>
      </c>
    </row>
    <row r="95" spans="1:15">
      <c r="A95" s="3" t="s">
        <v>467</v>
      </c>
    </row>
    <row r="96" spans="1:15">
      <c r="A96" s="4" t="s">
        <v>468</v>
      </c>
      <c r="C96" s="4" t="s">
        <v>401</v>
      </c>
      <c r="D96" s="4" t="s">
        <v>401</v>
      </c>
    </row>
    <row r="97" spans="1:15">
      <c r="A97" s="4" t="s">
        <v>475</v>
      </c>
      <c r="C97" s="5" t="n">
        <v>6</v>
      </c>
      <c r="D97" s="5" t="n">
        <v>6</v>
      </c>
    </row>
    <row r="98" spans="1:15">
      <c r="A98" s="3" t="s">
        <v>483</v>
      </c>
    </row>
    <row r="99" spans="1:15">
      <c r="A99" s="4" t="s">
        <v>504</v>
      </c>
      <c r="C99" s="7" t="n">
        <v>2500</v>
      </c>
      <c r="D99" s="10" t="n">
        <v>80</v>
      </c>
    </row>
    <row r="100" spans="1:15">
      <c r="A100" s="4" t="s">
        <v>505</v>
      </c>
    </row>
    <row r="101" spans="1:15">
      <c r="A101" s="3" t="s">
        <v>483</v>
      </c>
    </row>
    <row r="102" spans="1:15">
      <c r="A102" s="4" t="s">
        <v>506</v>
      </c>
      <c r="C102" s="4" t="s">
        <v>507</v>
      </c>
      <c r="D102" s="4" t="s">
        <v>507</v>
      </c>
    </row>
    <row r="103" spans="1:15">
      <c r="A103" s="4" t="s">
        <v>508</v>
      </c>
    </row>
    <row r="104" spans="1:15">
      <c r="A104" s="3" t="s">
        <v>467</v>
      </c>
    </row>
    <row r="105" spans="1:15">
      <c r="A105" s="4" t="s">
        <v>479</v>
      </c>
      <c r="C105" s="4" t="s">
        <v>480</v>
      </c>
      <c r="D105" s="4" t="s">
        <v>480</v>
      </c>
    </row>
    <row r="106" spans="1:15">
      <c r="A106" s="4" t="s">
        <v>509</v>
      </c>
    </row>
    <row r="107" spans="1:15">
      <c r="A107" s="3" t="s">
        <v>467</v>
      </c>
    </row>
    <row r="108" spans="1:15">
      <c r="A108" s="4" t="s">
        <v>479</v>
      </c>
      <c r="C108" s="4" t="s">
        <v>510</v>
      </c>
      <c r="D108" s="4" t="s">
        <v>510</v>
      </c>
    </row>
    <row r="109" spans="1:15">
      <c r="A109" s="4" t="s">
        <v>511</v>
      </c>
    </row>
    <row r="110" spans="1:15">
      <c r="A110" s="3" t="s">
        <v>467</v>
      </c>
    </row>
    <row r="111" spans="1:15">
      <c r="A111" s="4" t="s">
        <v>481</v>
      </c>
      <c r="C111" s="4" t="s">
        <v>512</v>
      </c>
      <c r="D111" s="4" t="s">
        <v>512</v>
      </c>
    </row>
    <row r="112" spans="1:15">
      <c r="A112" s="3" t="s">
        <v>483</v>
      </c>
    </row>
    <row r="113" spans="1:15">
      <c r="A113" s="4" t="s">
        <v>481</v>
      </c>
      <c r="C113" s="4" t="s">
        <v>512</v>
      </c>
      <c r="D113" s="4" t="s">
        <v>512</v>
      </c>
    </row>
    <row r="114" spans="1:15">
      <c r="A114" s="4" t="s">
        <v>513</v>
      </c>
    </row>
    <row r="115" spans="1:15">
      <c r="A115" s="3" t="s">
        <v>454</v>
      </c>
    </row>
    <row r="116" spans="1:15">
      <c r="A116" s="4" t="s">
        <v>81</v>
      </c>
      <c r="G116" s="7" t="n">
        <v>5</v>
      </c>
      <c r="I116" s="7" t="n">
        <v>5</v>
      </c>
      <c r="K116" s="7" t="n">
        <v>5</v>
      </c>
      <c r="O116" s="5" t="n">
        <v>5</v>
      </c>
    </row>
    <row r="117" spans="1:15">
      <c r="A117" s="4" t="s">
        <v>83</v>
      </c>
      <c r="G117" s="5" t="n">
        <v>728</v>
      </c>
      <c r="I117" s="5" t="n">
        <v>728</v>
      </c>
      <c r="K117" s="5" t="n">
        <v>728</v>
      </c>
      <c r="O117" s="5" t="n">
        <v>730</v>
      </c>
    </row>
    <row r="118" spans="1:15">
      <c r="A118" s="4" t="s">
        <v>455</v>
      </c>
      <c r="G118" s="7" t="n">
        <v>733</v>
      </c>
      <c r="I118" s="7" t="n">
        <v>733</v>
      </c>
      <c r="K118" s="7" t="n">
        <v>733</v>
      </c>
      <c r="O118" s="5" t="n">
        <v>735</v>
      </c>
    </row>
    <row r="119" spans="1:15">
      <c r="A119" s="4" t="s">
        <v>470</v>
      </c>
      <c r="G119" s="4" t="s">
        <v>514</v>
      </c>
      <c r="I119" s="4" t="s">
        <v>514</v>
      </c>
      <c r="K119" s="4" t="s">
        <v>514</v>
      </c>
      <c r="N119" s="4" t="s">
        <v>514</v>
      </c>
    </row>
    <row r="120" spans="1:15">
      <c r="A120" s="4" t="s">
        <v>457</v>
      </c>
      <c r="G120" s="4" t="s">
        <v>515</v>
      </c>
      <c r="I120" s="4" t="s">
        <v>515</v>
      </c>
      <c r="K120" s="4" t="s">
        <v>515</v>
      </c>
      <c r="N120" s="4" t="s">
        <v>515</v>
      </c>
    </row>
    <row r="121" spans="1:15">
      <c r="A121" s="4" t="s">
        <v>516</v>
      </c>
    </row>
    <row r="122" spans="1:15">
      <c r="A122" s="3" t="s">
        <v>467</v>
      </c>
    </row>
    <row r="123" spans="1:15">
      <c r="A123" s="4" t="s">
        <v>481</v>
      </c>
      <c r="F123" s="4" t="s">
        <v>517</v>
      </c>
      <c r="I123" s="4" t="s">
        <v>518</v>
      </c>
    </row>
    <row r="124" spans="1:15">
      <c r="A124" s="3" t="s">
        <v>483</v>
      </c>
    </row>
    <row r="125" spans="1:15">
      <c r="A125" s="4" t="s">
        <v>481</v>
      </c>
      <c r="F125" s="4" t="s">
        <v>517</v>
      </c>
      <c r="I125" s="4" t="s">
        <v>518</v>
      </c>
    </row>
    <row r="126" spans="1:15">
      <c r="A126" s="4" t="s">
        <v>519</v>
      </c>
    </row>
    <row r="127" spans="1:15">
      <c r="A127" s="3" t="s">
        <v>467</v>
      </c>
    </row>
    <row r="128" spans="1:15">
      <c r="A128" s="4" t="s">
        <v>481</v>
      </c>
      <c r="F128" s="4" t="s">
        <v>520</v>
      </c>
      <c r="I128" s="4" t="s">
        <v>521</v>
      </c>
    </row>
    <row r="129" spans="1:15">
      <c r="A129" s="3" t="s">
        <v>483</v>
      </c>
    </row>
    <row r="130" spans="1:15">
      <c r="A130" s="4" t="s">
        <v>481</v>
      </c>
      <c r="F130" s="4" t="s">
        <v>520</v>
      </c>
      <c r="I130" s="4" t="s">
        <v>521</v>
      </c>
    </row>
    <row r="131" spans="1:15">
      <c r="A131" s="4" t="s">
        <v>522</v>
      </c>
    </row>
    <row r="132" spans="1:15">
      <c r="A132" s="3" t="s">
        <v>454</v>
      </c>
    </row>
    <row r="133" spans="1:15">
      <c r="A133" s="4" t="s">
        <v>81</v>
      </c>
      <c r="G133" s="7" t="n">
        <v>0</v>
      </c>
      <c r="I133" s="7" t="n">
        <v>0</v>
      </c>
      <c r="K133" s="7" t="n">
        <v>0</v>
      </c>
      <c r="O133" s="5" t="n">
        <v>0</v>
      </c>
    </row>
    <row r="134" spans="1:15">
      <c r="A134" s="4" t="s">
        <v>83</v>
      </c>
      <c r="G134" s="5" t="n">
        <v>1238</v>
      </c>
      <c r="I134" s="5" t="n">
        <v>1238</v>
      </c>
      <c r="K134" s="5" t="n">
        <v>1238</v>
      </c>
      <c r="O134" s="5" t="n">
        <v>1237</v>
      </c>
    </row>
    <row r="135" spans="1:15">
      <c r="A135" s="4" t="s">
        <v>455</v>
      </c>
      <c r="G135" s="7" t="n">
        <v>1238</v>
      </c>
      <c r="I135" s="7" t="n">
        <v>1238</v>
      </c>
      <c r="K135" s="7" t="n">
        <v>1238</v>
      </c>
      <c r="O135" s="5" t="n">
        <v>1237</v>
      </c>
    </row>
    <row r="136" spans="1:15">
      <c r="A136" s="4" t="s">
        <v>470</v>
      </c>
      <c r="G136" s="4" t="s">
        <v>523</v>
      </c>
      <c r="I136" s="4" t="s">
        <v>523</v>
      </c>
      <c r="K136" s="4" t="s">
        <v>523</v>
      </c>
      <c r="N136" s="4" t="s">
        <v>523</v>
      </c>
    </row>
    <row r="137" spans="1:15">
      <c r="A137" s="4" t="s">
        <v>457</v>
      </c>
      <c r="G137" s="4" t="s">
        <v>524</v>
      </c>
      <c r="I137" s="4" t="s">
        <v>524</v>
      </c>
      <c r="K137" s="4" t="s">
        <v>524</v>
      </c>
      <c r="N137" s="4" t="s">
        <v>524</v>
      </c>
    </row>
    <row r="138" spans="1:15">
      <c r="A138" s="4" t="s">
        <v>525</v>
      </c>
    </row>
    <row r="139" spans="1:15">
      <c r="A139" s="3" t="s">
        <v>526</v>
      </c>
    </row>
    <row r="140" spans="1:15">
      <c r="A140" s="4" t="s">
        <v>527</v>
      </c>
      <c r="M140" s="7" t="n">
        <v>1000</v>
      </c>
    </row>
    <row r="141" spans="1:15">
      <c r="A141" s="4" t="s">
        <v>528</v>
      </c>
    </row>
    <row r="142" spans="1:15">
      <c r="A142" s="3" t="s">
        <v>454</v>
      </c>
    </row>
    <row r="143" spans="1:15">
      <c r="A143" s="4" t="s">
        <v>81</v>
      </c>
      <c r="G143" s="7" t="n">
        <v>0</v>
      </c>
      <c r="I143" s="7" t="n">
        <v>0</v>
      </c>
      <c r="K143" s="7" t="n">
        <v>0</v>
      </c>
      <c r="O143" s="5" t="n">
        <v>0</v>
      </c>
    </row>
    <row r="144" spans="1:15">
      <c r="A144" s="4" t="s">
        <v>83</v>
      </c>
      <c r="G144" s="5" t="n">
        <v>591</v>
      </c>
      <c r="I144" s="5" t="n">
        <v>591</v>
      </c>
      <c r="K144" s="5" t="n">
        <v>591</v>
      </c>
      <c r="O144" s="5" t="n">
        <v>590</v>
      </c>
    </row>
    <row r="145" spans="1:15">
      <c r="A145" s="4" t="s">
        <v>455</v>
      </c>
      <c r="G145" s="7" t="n">
        <v>591</v>
      </c>
      <c r="I145" s="7" t="n">
        <v>591</v>
      </c>
      <c r="K145" s="7" t="n">
        <v>591</v>
      </c>
      <c r="O145" s="5" t="n">
        <v>590</v>
      </c>
    </row>
    <row r="146" spans="1:15">
      <c r="A146" s="4" t="s">
        <v>470</v>
      </c>
      <c r="G146" s="4" t="s">
        <v>529</v>
      </c>
      <c r="I146" s="4" t="s">
        <v>529</v>
      </c>
      <c r="K146" s="4" t="s">
        <v>529</v>
      </c>
      <c r="N146" s="4" t="s">
        <v>529</v>
      </c>
    </row>
    <row r="147" spans="1:15">
      <c r="A147" s="4" t="s">
        <v>457</v>
      </c>
      <c r="G147" s="4" t="s">
        <v>530</v>
      </c>
      <c r="I147" s="4" t="s">
        <v>530</v>
      </c>
      <c r="K147" s="4" t="s">
        <v>530</v>
      </c>
      <c r="N147" s="4" t="s">
        <v>530</v>
      </c>
    </row>
    <row r="148" spans="1:15">
      <c r="A148" s="4" t="s">
        <v>531</v>
      </c>
    </row>
    <row r="149" spans="1:15">
      <c r="A149" s="3" t="s">
        <v>454</v>
      </c>
    </row>
    <row r="150" spans="1:15">
      <c r="A150" s="4" t="s">
        <v>81</v>
      </c>
      <c r="G150" s="7" t="n">
        <v>0</v>
      </c>
      <c r="I150" s="7" t="n">
        <v>0</v>
      </c>
      <c r="K150" s="7" t="n">
        <v>0</v>
      </c>
      <c r="O150" s="5" t="n">
        <v>0</v>
      </c>
    </row>
    <row r="151" spans="1:15">
      <c r="A151" s="4" t="s">
        <v>83</v>
      </c>
      <c r="G151" s="5" t="n">
        <v>990</v>
      </c>
      <c r="I151" s="5" t="n">
        <v>990</v>
      </c>
      <c r="K151" s="5" t="n">
        <v>990</v>
      </c>
      <c r="O151" s="5" t="n">
        <v>990</v>
      </c>
    </row>
    <row r="152" spans="1:15">
      <c r="A152" s="4" t="s">
        <v>455</v>
      </c>
      <c r="G152" s="7" t="n">
        <v>990</v>
      </c>
      <c r="I152" s="7" t="n">
        <v>990</v>
      </c>
      <c r="K152" s="7" t="n">
        <v>990</v>
      </c>
      <c r="O152" s="5" t="n">
        <v>990</v>
      </c>
    </row>
    <row r="153" spans="1:15">
      <c r="A153" s="4" t="s">
        <v>470</v>
      </c>
      <c r="G153" s="4" t="s">
        <v>532</v>
      </c>
      <c r="I153" s="4" t="s">
        <v>532</v>
      </c>
      <c r="K153" s="4" t="s">
        <v>532</v>
      </c>
      <c r="N153" s="4" t="s">
        <v>532</v>
      </c>
    </row>
    <row r="154" spans="1:15">
      <c r="A154" s="4" t="s">
        <v>457</v>
      </c>
      <c r="G154" s="4" t="s">
        <v>533</v>
      </c>
      <c r="I154" s="4" t="s">
        <v>533</v>
      </c>
      <c r="K154" s="4" t="s">
        <v>533</v>
      </c>
      <c r="N154" s="4" t="s">
        <v>533</v>
      </c>
    </row>
    <row r="155" spans="1:15">
      <c r="A155" s="4" t="s">
        <v>534</v>
      </c>
    </row>
    <row r="156" spans="1:15">
      <c r="A156" s="3" t="s">
        <v>454</v>
      </c>
    </row>
    <row r="157" spans="1:15">
      <c r="A157" s="4" t="s">
        <v>81</v>
      </c>
      <c r="G157" s="7" t="n">
        <v>0</v>
      </c>
      <c r="I157" s="7" t="n">
        <v>0</v>
      </c>
      <c r="K157" s="7" t="n">
        <v>0</v>
      </c>
      <c r="O157" s="5" t="n">
        <v>0</v>
      </c>
    </row>
    <row r="158" spans="1:15">
      <c r="A158" s="4" t="s">
        <v>83</v>
      </c>
      <c r="G158" s="5" t="n">
        <v>546</v>
      </c>
      <c r="I158" s="5" t="n">
        <v>546</v>
      </c>
      <c r="K158" s="5" t="n">
        <v>546</v>
      </c>
      <c r="O158" s="5" t="n">
        <v>546</v>
      </c>
    </row>
    <row r="159" spans="1:15">
      <c r="A159" s="4" t="s">
        <v>455</v>
      </c>
      <c r="G159" s="7" t="n">
        <v>546</v>
      </c>
      <c r="I159" s="7" t="n">
        <v>546</v>
      </c>
      <c r="K159" s="7" t="n">
        <v>546</v>
      </c>
      <c r="O159" s="5" t="n">
        <v>546</v>
      </c>
    </row>
    <row r="160" spans="1:15">
      <c r="A160" s="4" t="s">
        <v>470</v>
      </c>
      <c r="G160" s="4" t="s">
        <v>532</v>
      </c>
      <c r="I160" s="4" t="s">
        <v>532</v>
      </c>
      <c r="K160" s="4" t="s">
        <v>532</v>
      </c>
      <c r="N160" s="4" t="s">
        <v>532</v>
      </c>
    </row>
    <row r="161" spans="1:15">
      <c r="A161" s="4" t="s">
        <v>457</v>
      </c>
      <c r="G161" s="4" t="s">
        <v>535</v>
      </c>
      <c r="I161" s="4" t="s">
        <v>535</v>
      </c>
      <c r="K161" s="4" t="s">
        <v>535</v>
      </c>
      <c r="N161" s="4" t="s">
        <v>535</v>
      </c>
    </row>
    <row r="162" spans="1:15">
      <c r="A162" s="4" t="s">
        <v>536</v>
      </c>
    </row>
    <row r="163" spans="1:15">
      <c r="A163" s="3" t="s">
        <v>454</v>
      </c>
    </row>
    <row r="164" spans="1:15">
      <c r="A164" s="4" t="s">
        <v>81</v>
      </c>
      <c r="G164" s="7" t="n">
        <v>0</v>
      </c>
      <c r="I164" s="7" t="n">
        <v>0</v>
      </c>
      <c r="K164" s="7" t="n">
        <v>0</v>
      </c>
      <c r="O164" s="5" t="n">
        <v>0</v>
      </c>
    </row>
    <row r="165" spans="1:15">
      <c r="A165" s="4" t="s">
        <v>83</v>
      </c>
      <c r="G165" s="5" t="n">
        <v>1140</v>
      </c>
      <c r="I165" s="5" t="n">
        <v>1140</v>
      </c>
      <c r="K165" s="5" t="n">
        <v>1140</v>
      </c>
      <c r="O165" s="5" t="n">
        <v>1139</v>
      </c>
    </row>
    <row r="166" spans="1:15">
      <c r="A166" s="4" t="s">
        <v>455</v>
      </c>
      <c r="G166" s="7" t="n">
        <v>1140</v>
      </c>
      <c r="I166" s="7" t="n">
        <v>1140</v>
      </c>
      <c r="K166" s="7" t="n">
        <v>1140</v>
      </c>
      <c r="O166" s="5" t="n">
        <v>1139</v>
      </c>
    </row>
    <row r="167" spans="1:15">
      <c r="A167" s="4" t="s">
        <v>470</v>
      </c>
      <c r="G167" s="4" t="s">
        <v>537</v>
      </c>
      <c r="I167" s="4" t="s">
        <v>537</v>
      </c>
      <c r="K167" s="4" t="s">
        <v>537</v>
      </c>
      <c r="N167" s="4" t="s">
        <v>537</v>
      </c>
    </row>
    <row r="168" spans="1:15">
      <c r="A168" s="4" t="s">
        <v>457</v>
      </c>
      <c r="G168" s="4" t="s">
        <v>538</v>
      </c>
      <c r="I168" s="4" t="s">
        <v>538</v>
      </c>
      <c r="K168" s="4" t="s">
        <v>538</v>
      </c>
      <c r="N168" s="4" t="s">
        <v>538</v>
      </c>
    </row>
    <row r="169" spans="1:15">
      <c r="A169" s="4" t="s">
        <v>539</v>
      </c>
    </row>
    <row r="170" spans="1:15">
      <c r="A170" s="3" t="s">
        <v>454</v>
      </c>
    </row>
    <row r="171" spans="1:15">
      <c r="A171" s="4" t="s">
        <v>81</v>
      </c>
      <c r="G171" s="7" t="n">
        <v>0</v>
      </c>
      <c r="I171" s="7" t="n">
        <v>0</v>
      </c>
      <c r="K171" s="7" t="n">
        <v>0</v>
      </c>
      <c r="O171" s="5" t="n">
        <v>0</v>
      </c>
    </row>
    <row r="172" spans="1:15">
      <c r="A172" s="4" t="s">
        <v>83</v>
      </c>
      <c r="G172" s="5" t="n">
        <v>446</v>
      </c>
      <c r="I172" s="5" t="n">
        <v>446</v>
      </c>
      <c r="K172" s="5" t="n">
        <v>446</v>
      </c>
      <c r="O172" s="5" t="n">
        <v>446</v>
      </c>
    </row>
    <row r="173" spans="1:15">
      <c r="A173" s="4" t="s">
        <v>455</v>
      </c>
      <c r="G173" s="7" t="n">
        <v>446</v>
      </c>
      <c r="I173" s="7" t="n">
        <v>446</v>
      </c>
      <c r="K173" s="7" t="n">
        <v>446</v>
      </c>
      <c r="O173" s="5" t="n">
        <v>446</v>
      </c>
    </row>
    <row r="174" spans="1:15">
      <c r="A174" s="4" t="s">
        <v>470</v>
      </c>
      <c r="G174" s="4" t="s">
        <v>540</v>
      </c>
      <c r="I174" s="4" t="s">
        <v>540</v>
      </c>
      <c r="K174" s="4" t="s">
        <v>540</v>
      </c>
      <c r="N174" s="4" t="s">
        <v>540</v>
      </c>
    </row>
    <row r="175" spans="1:15">
      <c r="A175" s="4" t="s">
        <v>457</v>
      </c>
      <c r="G175" s="4" t="s">
        <v>541</v>
      </c>
      <c r="I175" s="4" t="s">
        <v>541</v>
      </c>
      <c r="K175" s="4" t="s">
        <v>541</v>
      </c>
      <c r="N175" s="4" t="s">
        <v>541</v>
      </c>
    </row>
    <row r="176" spans="1:15">
      <c r="A176" s="4" t="s">
        <v>542</v>
      </c>
    </row>
    <row r="177" spans="1:15">
      <c r="A177" s="3" t="s">
        <v>454</v>
      </c>
    </row>
    <row r="178" spans="1:15">
      <c r="A178" s="4" t="s">
        <v>543</v>
      </c>
      <c r="K178" s="4" t="s">
        <v>544</v>
      </c>
    </row>
    <row r="179" spans="1:15">
      <c r="A179" s="4" t="s">
        <v>545</v>
      </c>
      <c r="K179" s="5" t="n">
        <v>20</v>
      </c>
    </row>
    <row r="180" spans="1:15">
      <c r="A180" s="4" t="s">
        <v>546</v>
      </c>
      <c r="K180" s="4" t="s">
        <v>547</v>
      </c>
    </row>
    <row r="181" spans="1:15">
      <c r="A181" s="3" t="s">
        <v>548</v>
      </c>
    </row>
    <row r="182" spans="1:15">
      <c r="A182" s="4" t="s">
        <v>549</v>
      </c>
      <c r="K182" s="7" t="n">
        <v>1210</v>
      </c>
    </row>
    <row r="183" spans="1:15">
      <c r="A183" s="4" t="s">
        <v>550</v>
      </c>
    </row>
    <row r="184" spans="1:15">
      <c r="A184" s="3" t="s">
        <v>454</v>
      </c>
    </row>
    <row r="185" spans="1:15">
      <c r="A185" s="4" t="s">
        <v>81</v>
      </c>
      <c r="G185" s="7" t="n">
        <v>0</v>
      </c>
      <c r="H185" s="4" t="s">
        <v>70</v>
      </c>
      <c r="I185" s="7" t="n">
        <v>0</v>
      </c>
      <c r="J185" s="4" t="s">
        <v>70</v>
      </c>
      <c r="K185" s="5" t="n">
        <v>0</v>
      </c>
      <c r="L185" s="4" t="s">
        <v>70</v>
      </c>
      <c r="O185" s="5" t="n">
        <v>0</v>
      </c>
    </row>
    <row r="186" spans="1:15">
      <c r="A186" s="4" t="s">
        <v>83</v>
      </c>
      <c r="G186" s="5" t="n">
        <v>207</v>
      </c>
      <c r="H186" s="4" t="s">
        <v>70</v>
      </c>
      <c r="I186" s="5" t="n">
        <v>207</v>
      </c>
      <c r="J186" s="4" t="s">
        <v>70</v>
      </c>
      <c r="K186" s="5" t="n">
        <v>207</v>
      </c>
      <c r="L186" s="4" t="s">
        <v>70</v>
      </c>
      <c r="O186" s="5" t="n">
        <v>204</v>
      </c>
    </row>
    <row r="187" spans="1:15">
      <c r="A187" s="4" t="s">
        <v>455</v>
      </c>
      <c r="G187" s="7" t="n">
        <v>207</v>
      </c>
      <c r="H187" s="4" t="s">
        <v>70</v>
      </c>
      <c r="I187" s="7" t="n">
        <v>207</v>
      </c>
      <c r="J187" s="4" t="s">
        <v>70</v>
      </c>
      <c r="K187" s="7" t="n">
        <v>207</v>
      </c>
      <c r="L187" s="4" t="s">
        <v>70</v>
      </c>
      <c r="O187" s="5" t="n">
        <v>204</v>
      </c>
    </row>
    <row r="188" spans="1:15">
      <c r="A188" s="4" t="s">
        <v>470</v>
      </c>
      <c r="G188" s="4" t="s">
        <v>551</v>
      </c>
      <c r="I188" s="4" t="s">
        <v>551</v>
      </c>
      <c r="K188" s="4" t="s">
        <v>551</v>
      </c>
      <c r="N188" s="4" t="s">
        <v>551</v>
      </c>
    </row>
    <row r="189" spans="1:15">
      <c r="A189" s="4" t="s">
        <v>457</v>
      </c>
      <c r="G189" s="4" t="s">
        <v>552</v>
      </c>
      <c r="I189" s="4" t="s">
        <v>552</v>
      </c>
      <c r="K189" s="4" t="s">
        <v>552</v>
      </c>
      <c r="N189" s="4" t="s">
        <v>552</v>
      </c>
    </row>
    <row r="190" spans="1:15">
      <c r="A190" s="4" t="s">
        <v>553</v>
      </c>
    </row>
    <row r="191" spans="1:15">
      <c r="A191" s="3" t="s">
        <v>454</v>
      </c>
    </row>
    <row r="192" spans="1:15">
      <c r="A192" s="4" t="s">
        <v>81</v>
      </c>
      <c r="G192" s="7" t="n">
        <v>0</v>
      </c>
      <c r="H192" s="4" t="s">
        <v>70</v>
      </c>
      <c r="I192" s="7" t="n">
        <v>0</v>
      </c>
      <c r="J192" s="4" t="s">
        <v>70</v>
      </c>
      <c r="K192" s="7" t="n">
        <v>0</v>
      </c>
      <c r="L192" s="4" t="s">
        <v>70</v>
      </c>
      <c r="O192" s="5" t="n">
        <v>0</v>
      </c>
    </row>
    <row r="193" spans="1:15">
      <c r="A193" s="4" t="s">
        <v>83</v>
      </c>
      <c r="G193" s="5" t="n">
        <v>156</v>
      </c>
      <c r="H193" s="4" t="s">
        <v>70</v>
      </c>
      <c r="I193" s="5" t="n">
        <v>156</v>
      </c>
      <c r="J193" s="4" t="s">
        <v>70</v>
      </c>
      <c r="K193" s="5" t="n">
        <v>156</v>
      </c>
      <c r="L193" s="4" t="s">
        <v>70</v>
      </c>
      <c r="O193" s="5" t="n">
        <v>154</v>
      </c>
    </row>
    <row r="194" spans="1:15">
      <c r="A194" s="4" t="s">
        <v>455</v>
      </c>
      <c r="G194" s="7" t="n">
        <v>156</v>
      </c>
      <c r="H194" s="4" t="s">
        <v>70</v>
      </c>
      <c r="I194" s="7" t="n">
        <v>156</v>
      </c>
      <c r="J194" s="4" t="s">
        <v>70</v>
      </c>
      <c r="K194" s="7" t="n">
        <v>156</v>
      </c>
      <c r="L194" s="4" t="s">
        <v>70</v>
      </c>
      <c r="O194" s="5" t="n">
        <v>154</v>
      </c>
    </row>
    <row r="195" spans="1:15">
      <c r="A195" s="4" t="s">
        <v>470</v>
      </c>
      <c r="G195" s="4" t="s">
        <v>554</v>
      </c>
      <c r="I195" s="4" t="s">
        <v>554</v>
      </c>
      <c r="K195" s="4" t="s">
        <v>554</v>
      </c>
      <c r="N195" s="4" t="s">
        <v>554</v>
      </c>
    </row>
    <row r="196" spans="1:15">
      <c r="A196" s="4" t="s">
        <v>457</v>
      </c>
      <c r="G196" s="4" t="s">
        <v>555</v>
      </c>
      <c r="I196" s="4" t="s">
        <v>555</v>
      </c>
      <c r="K196" s="4" t="s">
        <v>555</v>
      </c>
      <c r="N196" s="4" t="s">
        <v>555</v>
      </c>
    </row>
    <row r="197" spans="1:15">
      <c r="A197" s="4" t="s">
        <v>556</v>
      </c>
    </row>
    <row r="198" spans="1:15">
      <c r="A198" s="3" t="s">
        <v>454</v>
      </c>
    </row>
    <row r="199" spans="1:15">
      <c r="A199" s="4" t="s">
        <v>81</v>
      </c>
      <c r="B199" s="4" t="s">
        <v>70</v>
      </c>
      <c r="G199" s="7" t="n">
        <v>171</v>
      </c>
      <c r="I199" s="7" t="n">
        <v>171</v>
      </c>
      <c r="K199" s="7" t="n">
        <v>171</v>
      </c>
      <c r="O199" s="5" t="n">
        <v>0</v>
      </c>
    </row>
    <row r="200" spans="1:15">
      <c r="A200" s="4" t="s">
        <v>83</v>
      </c>
      <c r="B200" s="4" t="s">
        <v>70</v>
      </c>
      <c r="G200" s="5" t="n">
        <v>0</v>
      </c>
      <c r="I200" s="5" t="n">
        <v>0</v>
      </c>
      <c r="K200" s="5" t="n">
        <v>0</v>
      </c>
      <c r="O200" s="5" t="n">
        <v>168</v>
      </c>
    </row>
    <row r="201" spans="1:15">
      <c r="A201" s="4" t="s">
        <v>455</v>
      </c>
      <c r="B201" s="4" t="s">
        <v>70</v>
      </c>
      <c r="G201" s="7" t="n">
        <v>171</v>
      </c>
      <c r="I201" s="7" t="n">
        <v>171</v>
      </c>
      <c r="K201" s="7" t="n">
        <v>171</v>
      </c>
      <c r="O201" s="5" t="n">
        <v>168</v>
      </c>
    </row>
    <row r="202" spans="1:15">
      <c r="A202" s="4" t="s">
        <v>470</v>
      </c>
      <c r="G202" s="4" t="s">
        <v>557</v>
      </c>
      <c r="I202" s="4" t="s">
        <v>557</v>
      </c>
      <c r="K202" s="4" t="s">
        <v>557</v>
      </c>
      <c r="N202" s="4" t="s">
        <v>557</v>
      </c>
    </row>
    <row r="203" spans="1:15">
      <c r="A203" s="4" t="s">
        <v>457</v>
      </c>
      <c r="G203" s="4" t="s">
        <v>558</v>
      </c>
      <c r="I203" s="4" t="s">
        <v>558</v>
      </c>
      <c r="K203" s="4" t="s">
        <v>558</v>
      </c>
      <c r="N203" s="4" t="s">
        <v>558</v>
      </c>
    </row>
    <row r="204" spans="1:15">
      <c r="A204" s="4" t="s">
        <v>559</v>
      </c>
    </row>
    <row r="205" spans="1:15">
      <c r="A205" s="3" t="s">
        <v>454</v>
      </c>
    </row>
    <row r="206" spans="1:15">
      <c r="A206" s="4" t="s">
        <v>81</v>
      </c>
      <c r="B206" s="4" t="s">
        <v>70</v>
      </c>
      <c r="G206" s="7" t="n">
        <v>274</v>
      </c>
      <c r="I206" s="7" t="n">
        <v>274</v>
      </c>
      <c r="K206" s="7" t="n">
        <v>274</v>
      </c>
      <c r="O206" s="5" t="n">
        <v>0</v>
      </c>
    </row>
    <row r="207" spans="1:15">
      <c r="A207" s="4" t="s">
        <v>83</v>
      </c>
      <c r="B207" s="4" t="s">
        <v>70</v>
      </c>
      <c r="G207" s="5" t="n">
        <v>0</v>
      </c>
      <c r="I207" s="5" t="n">
        <v>0</v>
      </c>
      <c r="K207" s="5" t="n">
        <v>0</v>
      </c>
      <c r="O207" s="5" t="n">
        <v>271</v>
      </c>
    </row>
    <row r="208" spans="1:15">
      <c r="A208" s="4" t="s">
        <v>455</v>
      </c>
      <c r="B208" s="4" t="s">
        <v>70</v>
      </c>
      <c r="G208" s="7" t="n">
        <v>274</v>
      </c>
      <c r="I208" s="7" t="n">
        <v>274</v>
      </c>
      <c r="K208" s="7" t="n">
        <v>274</v>
      </c>
      <c r="O208" s="5" t="n">
        <v>271</v>
      </c>
    </row>
    <row r="209" spans="1:15">
      <c r="A209" s="4" t="s">
        <v>470</v>
      </c>
      <c r="G209" s="4" t="s">
        <v>560</v>
      </c>
      <c r="I209" s="4" t="s">
        <v>560</v>
      </c>
      <c r="K209" s="4" t="s">
        <v>560</v>
      </c>
      <c r="N209" s="4" t="s">
        <v>560</v>
      </c>
    </row>
    <row r="210" spans="1:15">
      <c r="A210" s="4" t="s">
        <v>457</v>
      </c>
      <c r="G210" s="4" t="s">
        <v>561</v>
      </c>
      <c r="I210" s="4" t="s">
        <v>561</v>
      </c>
      <c r="K210" s="4" t="s">
        <v>561</v>
      </c>
      <c r="N210" s="4" t="s">
        <v>561</v>
      </c>
    </row>
    <row r="211" spans="1:15">
      <c r="A211" s="4" t="s">
        <v>562</v>
      </c>
    </row>
    <row r="212" spans="1:15">
      <c r="A212" s="3" t="s">
        <v>454</v>
      </c>
    </row>
    <row r="213" spans="1:15">
      <c r="A213" s="4" t="s">
        <v>81</v>
      </c>
      <c r="G213" s="7" t="n">
        <v>0</v>
      </c>
      <c r="I213" s="7" t="n">
        <v>0</v>
      </c>
      <c r="K213" s="7" t="n">
        <v>0</v>
      </c>
      <c r="O213" s="5" t="n">
        <v>0</v>
      </c>
    </row>
    <row r="214" spans="1:15">
      <c r="A214" s="4" t="s">
        <v>83</v>
      </c>
      <c r="G214" s="5" t="n">
        <v>664</v>
      </c>
      <c r="I214" s="5" t="n">
        <v>664</v>
      </c>
      <c r="K214" s="5" t="n">
        <v>664</v>
      </c>
      <c r="O214" s="5" t="n">
        <v>657</v>
      </c>
    </row>
    <row r="215" spans="1:15">
      <c r="A215" s="4" t="s">
        <v>455</v>
      </c>
      <c r="G215" s="7" t="n">
        <v>664</v>
      </c>
      <c r="I215" s="7" t="n">
        <v>664</v>
      </c>
      <c r="K215" s="7" t="n">
        <v>664</v>
      </c>
      <c r="O215" s="5" t="n">
        <v>657</v>
      </c>
    </row>
    <row r="216" spans="1:15">
      <c r="A216" s="4" t="s">
        <v>470</v>
      </c>
      <c r="G216" s="4" t="s">
        <v>563</v>
      </c>
      <c r="I216" s="4" t="s">
        <v>563</v>
      </c>
      <c r="K216" s="4" t="s">
        <v>563</v>
      </c>
      <c r="N216" s="4" t="s">
        <v>563</v>
      </c>
    </row>
    <row r="217" spans="1:15">
      <c r="A217" s="4" t="s">
        <v>457</v>
      </c>
      <c r="G217" s="4" t="s">
        <v>564</v>
      </c>
      <c r="I217" s="4" t="s">
        <v>564</v>
      </c>
      <c r="K217" s="4" t="s">
        <v>564</v>
      </c>
      <c r="N217" s="4" t="s">
        <v>564</v>
      </c>
    </row>
    <row r="218" spans="1:15">
      <c r="A218" s="4" t="s">
        <v>565</v>
      </c>
    </row>
    <row r="219" spans="1:15">
      <c r="A219" s="3" t="s">
        <v>454</v>
      </c>
    </row>
    <row r="220" spans="1:15">
      <c r="A220" s="4" t="s">
        <v>81</v>
      </c>
      <c r="G220" s="7" t="n">
        <v>170</v>
      </c>
      <c r="I220" s="7" t="n">
        <v>170</v>
      </c>
      <c r="K220" s="7" t="n">
        <v>170</v>
      </c>
      <c r="O220" s="5" t="n">
        <v>182</v>
      </c>
    </row>
    <row r="221" spans="1:15">
      <c r="A221" s="4" t="s">
        <v>83</v>
      </c>
      <c r="G221" s="5" t="n">
        <v>213</v>
      </c>
      <c r="I221" s="5" t="n">
        <v>213</v>
      </c>
      <c r="K221" s="5" t="n">
        <v>213</v>
      </c>
      <c r="O221" s="5" t="n">
        <v>316</v>
      </c>
    </row>
    <row r="222" spans="1:15">
      <c r="A222" s="4" t="s">
        <v>455</v>
      </c>
      <c r="G222" s="7" t="n">
        <v>383</v>
      </c>
      <c r="I222" s="7" t="n">
        <v>383</v>
      </c>
      <c r="K222" s="7" t="n">
        <v>383</v>
      </c>
      <c r="O222" s="7" t="n">
        <v>498</v>
      </c>
    </row>
    <row r="223" spans="1:15">
      <c r="A223" s="4" t="s">
        <v>566</v>
      </c>
    </row>
    <row r="224" spans="1:15">
      <c r="A224" s="3" t="s">
        <v>454</v>
      </c>
    </row>
    <row r="225" spans="1:15">
      <c r="A225" s="4" t="s">
        <v>470</v>
      </c>
      <c r="G225" s="4" t="s">
        <v>567</v>
      </c>
      <c r="I225" s="4" t="s">
        <v>567</v>
      </c>
      <c r="K225" s="4" t="s">
        <v>567</v>
      </c>
      <c r="N225" s="4" t="s">
        <v>567</v>
      </c>
    </row>
    <row r="226" spans="1:15">
      <c r="A226" s="4" t="s">
        <v>457</v>
      </c>
      <c r="G226" s="4" t="s">
        <v>568</v>
      </c>
      <c r="I226" s="4" t="s">
        <v>568</v>
      </c>
      <c r="K226" s="4" t="s">
        <v>568</v>
      </c>
      <c r="N226" s="4" t="s">
        <v>568</v>
      </c>
    </row>
    <row r="227" spans="1:15"/>
    <row r="228" spans="1:15">
      <c r="A228" s="4" t="s">
        <v>70</v>
      </c>
      <c r="B228" s="4" t="s">
        <v>569</v>
      </c>
    </row>
  </sheetData>
  <mergeCells count="6">
    <mergeCell ref="A1:B1"/>
    <mergeCell ref="G1:H1"/>
    <mergeCell ref="I1:J1"/>
    <mergeCell ref="K1:L1"/>
    <mergeCell ref="A227:N227"/>
    <mergeCell ref="B228:N2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7"/>
  </cols>
  <sheetData>
    <row r="1" spans="1:2">
      <c r="A1" s="1" t="s">
        <v>570</v>
      </c>
      <c r="B1" s="2" t="s">
        <v>1</v>
      </c>
    </row>
    <row r="2" spans="1:2">
      <c r="B2" s="2" t="s">
        <v>571</v>
      </c>
    </row>
    <row r="3" spans="1:2">
      <c r="A3" s="4" t="s">
        <v>572</v>
      </c>
    </row>
    <row r="4" spans="1:2">
      <c r="A4" s="3" t="s">
        <v>573</v>
      </c>
    </row>
    <row r="5" spans="1:2">
      <c r="A5" s="4" t="s">
        <v>574</v>
      </c>
      <c r="B5" s="4" t="s">
        <v>575</v>
      </c>
    </row>
    <row r="6" spans="1:2">
      <c r="A6" s="4" t="s">
        <v>576</v>
      </c>
      <c r="B6" s="7" t="n">
        <v>1</v>
      </c>
    </row>
    <row r="7" spans="1:2">
      <c r="A7" s="4" t="s">
        <v>577</v>
      </c>
    </row>
    <row r="8" spans="1:2">
      <c r="A8" s="3" t="s">
        <v>573</v>
      </c>
    </row>
    <row r="9" spans="1:2">
      <c r="A9" s="4" t="s">
        <v>578</v>
      </c>
      <c r="B9" s="5" t="n">
        <v>13</v>
      </c>
    </row>
    <row r="10" spans="1:2">
      <c r="A10" s="4" t="s">
        <v>579</v>
      </c>
    </row>
    <row r="11" spans="1:2">
      <c r="A11" s="3" t="s">
        <v>573</v>
      </c>
    </row>
    <row r="12" spans="1:2">
      <c r="A12" s="4" t="s">
        <v>578</v>
      </c>
      <c r="B12" s="5" t="n">
        <v>8</v>
      </c>
    </row>
    <row r="13" spans="1:2">
      <c r="A13" s="4" t="s">
        <v>580</v>
      </c>
    </row>
    <row r="14" spans="1:2">
      <c r="A14" s="3" t="s">
        <v>573</v>
      </c>
    </row>
    <row r="15" spans="1:2">
      <c r="A15" s="4" t="s">
        <v>578</v>
      </c>
      <c r="B15"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1</v>
      </c>
      <c r="B1" s="2" t="s">
        <v>2</v>
      </c>
      <c r="C1" s="2" t="s">
        <v>61</v>
      </c>
    </row>
    <row r="2" spans="1:3">
      <c r="A2" s="3" t="s">
        <v>582</v>
      </c>
    </row>
    <row r="3" spans="1:3">
      <c r="A3" s="4" t="s">
        <v>88</v>
      </c>
      <c r="B3" s="7" t="n">
        <v>28</v>
      </c>
      <c r="C3" s="7" t="n">
        <v>0</v>
      </c>
    </row>
    <row r="4" spans="1:3">
      <c r="A4" s="4" t="s">
        <v>583</v>
      </c>
    </row>
    <row r="5" spans="1:3">
      <c r="A5" s="3" t="s">
        <v>582</v>
      </c>
    </row>
    <row r="6" spans="1:3">
      <c r="A6" s="4" t="s">
        <v>88</v>
      </c>
      <c r="B6" s="7" t="n">
        <v>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584</v>
      </c>
      <c r="B1" s="2" t="s">
        <v>585</v>
      </c>
    </row>
    <row r="2" spans="1:2">
      <c r="A2" s="3" t="s">
        <v>586</v>
      </c>
    </row>
    <row r="3" spans="1:2">
      <c r="A3" s="4" t="s">
        <v>587</v>
      </c>
      <c r="B3" s="7" t="n">
        <v>986</v>
      </c>
    </row>
    <row r="4" spans="1:2">
      <c r="A4" s="4" t="s">
        <v>588</v>
      </c>
    </row>
    <row r="5" spans="1:2">
      <c r="A5" s="3" t="s">
        <v>586</v>
      </c>
    </row>
    <row r="6" spans="1:2">
      <c r="A6" s="4" t="s">
        <v>589</v>
      </c>
      <c r="B6" s="5" t="n">
        <v>58</v>
      </c>
    </row>
    <row r="7" spans="1:2">
      <c r="A7" s="4" t="s">
        <v>587</v>
      </c>
      <c r="B7" s="7" t="n">
        <v>986</v>
      </c>
    </row>
    <row r="8" spans="1:2">
      <c r="A8" s="4" t="s">
        <v>590</v>
      </c>
    </row>
    <row r="9" spans="1:2">
      <c r="A9" s="3" t="s">
        <v>586</v>
      </c>
    </row>
    <row r="10" spans="1:2">
      <c r="A10" s="4" t="s">
        <v>587</v>
      </c>
      <c r="B10" s="7" t="n">
        <v>925</v>
      </c>
    </row>
    <row r="11" spans="1:2">
      <c r="A11" s="4" t="s">
        <v>591</v>
      </c>
      <c r="B11" s="5" t="n">
        <v>54</v>
      </c>
    </row>
    <row r="12" spans="1:2">
      <c r="A12" s="4" t="s">
        <v>592</v>
      </c>
      <c r="B12" s="7" t="n">
        <v>1030</v>
      </c>
    </row>
    <row r="13" spans="1:2">
      <c r="A13" s="4" t="s">
        <v>593</v>
      </c>
      <c r="B13" s="7" t="n">
        <v>1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4</v>
      </c>
      <c r="B1" s="2" t="s">
        <v>1</v>
      </c>
    </row>
    <row r="2" spans="1:3">
      <c r="B2" s="2" t="s">
        <v>2</v>
      </c>
      <c r="C2" s="2" t="s">
        <v>61</v>
      </c>
    </row>
    <row r="3" spans="1:3">
      <c r="A3" s="3" t="s">
        <v>595</v>
      </c>
    </row>
    <row r="4" spans="1:3">
      <c r="A4" s="4" t="s">
        <v>105</v>
      </c>
      <c r="B4" s="5" t="n">
        <v>4</v>
      </c>
      <c r="C4" s="5" t="n">
        <v>54</v>
      </c>
    </row>
    <row r="5" spans="1:3">
      <c r="A5" s="4" t="s">
        <v>596</v>
      </c>
    </row>
    <row r="6" spans="1:3">
      <c r="A6" s="3" t="s">
        <v>595</v>
      </c>
    </row>
    <row r="7" spans="1:3">
      <c r="A7" s="4" t="s">
        <v>597</v>
      </c>
      <c r="B7" s="7" t="n">
        <v>0</v>
      </c>
    </row>
    <row r="8" spans="1:3">
      <c r="A8" s="4" t="s">
        <v>598</v>
      </c>
    </row>
    <row r="9" spans="1:3">
      <c r="A9" s="3" t="s">
        <v>595</v>
      </c>
    </row>
    <row r="10" spans="1:3">
      <c r="A10" s="4" t="s">
        <v>597</v>
      </c>
      <c r="B10" s="7" t="n">
        <v>652000000</v>
      </c>
    </row>
    <row r="11" spans="1:3">
      <c r="A11" s="4" t="s">
        <v>599</v>
      </c>
    </row>
    <row r="12" spans="1:3">
      <c r="A12" s="3" t="s">
        <v>595</v>
      </c>
    </row>
    <row r="13" spans="1:3">
      <c r="A13" s="4" t="s">
        <v>600</v>
      </c>
      <c r="B13" s="5" t="n">
        <v>4</v>
      </c>
    </row>
    <row r="14" spans="1:3">
      <c r="A14" s="4" t="s">
        <v>601</v>
      </c>
      <c r="B14" s="7" t="n">
        <v>67000000</v>
      </c>
    </row>
    <row r="15" spans="1:3">
      <c r="A15" s="4" t="s">
        <v>105</v>
      </c>
      <c r="B15"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9"/>
  </cols>
  <sheetData>
    <row r="1" spans="1:2">
      <c r="A1" s="1" t="s">
        <v>602</v>
      </c>
      <c r="B1" s="2" t="s">
        <v>603</v>
      </c>
    </row>
    <row r="2" spans="1:2">
      <c r="A2" s="3" t="s">
        <v>183</v>
      </c>
    </row>
    <row r="3" spans="1:2">
      <c r="A3" s="4" t="s">
        <v>604</v>
      </c>
      <c r="B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23</v>
      </c>
      <c r="D1" s="2" t="s">
        <v>1</v>
      </c>
    </row>
    <row r="2" spans="1:6">
      <c r="B2" s="2" t="s">
        <v>2</v>
      </c>
      <c r="C2" s="2" t="s">
        <v>24</v>
      </c>
      <c r="D2" s="2" t="s">
        <v>2</v>
      </c>
      <c r="E2" s="2" t="s">
        <v>24</v>
      </c>
      <c r="F2" s="2" t="s">
        <v>61</v>
      </c>
    </row>
    <row r="3" spans="1:6">
      <c r="A3" s="3" t="s">
        <v>251</v>
      </c>
    </row>
    <row r="4" spans="1:6">
      <c r="A4" s="4" t="s">
        <v>96</v>
      </c>
      <c r="B4" s="7" t="n">
        <v>848</v>
      </c>
      <c r="D4" s="7" t="n">
        <v>848</v>
      </c>
      <c r="F4" s="7" t="n">
        <v>848</v>
      </c>
    </row>
    <row r="5" spans="1:6">
      <c r="A5" s="3" t="s">
        <v>606</v>
      </c>
    </row>
    <row r="6" spans="1:6">
      <c r="A6" s="4" t="s">
        <v>607</v>
      </c>
      <c r="B6" s="5" t="n">
        <v>473</v>
      </c>
      <c r="C6" s="7" t="n">
        <v>403</v>
      </c>
      <c r="D6" s="5" t="n">
        <v>943</v>
      </c>
      <c r="E6" s="7" t="n">
        <v>824</v>
      </c>
    </row>
    <row r="7" spans="1:6">
      <c r="A7" s="4" t="s">
        <v>26</v>
      </c>
      <c r="B7" s="5" t="n">
        <v>4648</v>
      </c>
      <c r="C7" s="5" t="n">
        <v>2934</v>
      </c>
      <c r="D7" s="5" t="n">
        <v>8618</v>
      </c>
      <c r="E7" s="5" t="n">
        <v>6284</v>
      </c>
    </row>
    <row r="8" spans="1:6">
      <c r="A8" s="4" t="s">
        <v>608</v>
      </c>
    </row>
    <row r="9" spans="1:6">
      <c r="A9" s="3" t="s">
        <v>606</v>
      </c>
    </row>
    <row r="10" spans="1:6">
      <c r="A10" s="4" t="s">
        <v>26</v>
      </c>
      <c r="B10" s="5" t="n">
        <v>158</v>
      </c>
      <c r="C10" s="5" t="n">
        <v>126</v>
      </c>
      <c r="D10" s="5" t="n">
        <v>281</v>
      </c>
      <c r="E10" s="5" t="n">
        <v>252</v>
      </c>
    </row>
    <row r="11" spans="1:6">
      <c r="A11" s="4" t="s">
        <v>609</v>
      </c>
    </row>
    <row r="12" spans="1:6">
      <c r="A12" s="3" t="s">
        <v>606</v>
      </c>
    </row>
    <row r="13" spans="1:6">
      <c r="A13" s="4" t="s">
        <v>607</v>
      </c>
      <c r="B13" s="5" t="n">
        <v>-59</v>
      </c>
      <c r="C13" s="7" t="n">
        <v>-53</v>
      </c>
      <c r="D13" s="5" t="n">
        <v>-115</v>
      </c>
      <c r="E13" s="5" t="n">
        <v>-99</v>
      </c>
    </row>
    <row r="14" spans="1:6">
      <c r="A14" s="4" t="s">
        <v>610</v>
      </c>
    </row>
    <row r="15" spans="1:6">
      <c r="A15" s="3" t="s">
        <v>251</v>
      </c>
    </row>
    <row r="16" spans="1:6">
      <c r="A16" s="4" t="s">
        <v>96</v>
      </c>
      <c r="B16" s="5" t="n">
        <v>16</v>
      </c>
      <c r="D16" s="5" t="n">
        <v>16</v>
      </c>
      <c r="F16" s="5" t="n">
        <v>16</v>
      </c>
    </row>
    <row r="17" spans="1:6">
      <c r="A17" s="4" t="s">
        <v>611</v>
      </c>
    </row>
    <row r="18" spans="1:6">
      <c r="A18" s="3" t="s">
        <v>251</v>
      </c>
    </row>
    <row r="19" spans="1:6">
      <c r="A19" s="4" t="s">
        <v>96</v>
      </c>
      <c r="B19" s="7" t="n">
        <v>832</v>
      </c>
      <c r="D19" s="7" t="n">
        <v>832</v>
      </c>
      <c r="F19" s="7" t="n">
        <v>832</v>
      </c>
    </row>
    <row r="20" spans="1:6">
      <c r="A20" s="4" t="s">
        <v>612</v>
      </c>
      <c r="B20" s="4" t="s">
        <v>613</v>
      </c>
      <c r="D20" s="4" t="s">
        <v>613</v>
      </c>
      <c r="F20" s="4" t="s">
        <v>613</v>
      </c>
    </row>
    <row r="21" spans="1:6">
      <c r="A21" s="4" t="s">
        <v>614</v>
      </c>
      <c r="B21" s="4" t="s">
        <v>615</v>
      </c>
      <c r="D21" s="4" t="s">
        <v>615</v>
      </c>
    </row>
    <row r="22" spans="1:6">
      <c r="A22" s="3" t="s">
        <v>606</v>
      </c>
    </row>
    <row r="23" spans="1:6">
      <c r="A23" s="4" t="s">
        <v>616</v>
      </c>
      <c r="E23" s="5" t="n">
        <v>38</v>
      </c>
    </row>
    <row r="24" spans="1:6">
      <c r="A24" s="4" t="s">
        <v>617</v>
      </c>
      <c r="E24" s="7" t="n">
        <v>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8</v>
      </c>
      <c r="C1" s="2" t="s">
        <v>2</v>
      </c>
      <c r="D1" s="2" t="s">
        <v>61</v>
      </c>
      <c r="E1" s="2" t="s">
        <v>24</v>
      </c>
      <c r="F1" s="2" t="s">
        <v>333</v>
      </c>
    </row>
    <row r="2" spans="1:6">
      <c r="A2" s="3" t="s">
        <v>62</v>
      </c>
    </row>
    <row r="3" spans="1:6">
      <c r="A3" s="4" t="s">
        <v>63</v>
      </c>
      <c r="C3" s="7" t="n">
        <v>3633</v>
      </c>
      <c r="D3" s="7" t="n">
        <v>4140</v>
      </c>
      <c r="E3" s="7" t="n">
        <v>3078</v>
      </c>
      <c r="F3" s="7" t="n">
        <v>2287</v>
      </c>
    </row>
    <row r="4" spans="1:6">
      <c r="A4" s="4" t="s">
        <v>65</v>
      </c>
      <c r="C4" s="5" t="n">
        <v>2891</v>
      </c>
      <c r="D4" s="5" t="n">
        <v>2068</v>
      </c>
    </row>
    <row r="5" spans="1:6">
      <c r="A5" s="4" t="s">
        <v>66</v>
      </c>
      <c r="C5" s="5" t="n">
        <v>3000</v>
      </c>
      <c r="D5" s="5" t="n">
        <v>2889</v>
      </c>
    </row>
    <row r="6" spans="1:6">
      <c r="A6" s="4" t="s">
        <v>67</v>
      </c>
      <c r="C6" s="5" t="n">
        <v>156</v>
      </c>
      <c r="D6" s="5" t="n">
        <v>140</v>
      </c>
    </row>
    <row r="7" spans="1:6">
      <c r="A7" s="4" t="s">
        <v>68</v>
      </c>
      <c r="C7" s="5" t="n">
        <v>9945</v>
      </c>
      <c r="D7" s="5" t="n">
        <v>9495</v>
      </c>
    </row>
    <row r="8" spans="1:6">
      <c r="A8" s="4" t="s">
        <v>73</v>
      </c>
      <c r="C8" s="5" t="n">
        <v>19098</v>
      </c>
      <c r="D8" s="5" t="n">
        <v>14686</v>
      </c>
    </row>
    <row r="9" spans="1:6">
      <c r="A9" s="4" t="s">
        <v>76</v>
      </c>
      <c r="C9" s="5" t="n">
        <v>391</v>
      </c>
      <c r="D9" s="5" t="n">
        <v>356</v>
      </c>
    </row>
    <row r="10" spans="1:6">
      <c r="A10" s="4" t="s">
        <v>77</v>
      </c>
      <c r="C10" s="5" t="n">
        <v>32355</v>
      </c>
      <c r="D10" s="5" t="n">
        <v>27540</v>
      </c>
    </row>
    <row r="11" spans="1:6">
      <c r="A11" s="3" t="s">
        <v>619</v>
      </c>
    </row>
    <row r="12" spans="1:6">
      <c r="A12" s="4" t="s">
        <v>79</v>
      </c>
      <c r="C12" s="5" t="n">
        <v>3801</v>
      </c>
      <c r="D12" s="5" t="n">
        <v>3879</v>
      </c>
    </row>
    <row r="13" spans="1:6">
      <c r="A13" s="4" t="s">
        <v>80</v>
      </c>
      <c r="C13" s="5" t="n">
        <v>289</v>
      </c>
      <c r="D13" s="5" t="n">
        <v>200</v>
      </c>
    </row>
    <row r="14" spans="1:6">
      <c r="A14" s="4" t="s">
        <v>81</v>
      </c>
      <c r="C14" s="5" t="n">
        <v>1117</v>
      </c>
      <c r="D14" s="5" t="n">
        <v>756</v>
      </c>
    </row>
    <row r="15" spans="1:6">
      <c r="A15" s="4" t="s">
        <v>82</v>
      </c>
      <c r="C15" s="5" t="n">
        <v>5207</v>
      </c>
      <c r="D15" s="5" t="n">
        <v>4835</v>
      </c>
    </row>
    <row r="16" spans="1:6">
      <c r="A16" s="4" t="s">
        <v>83</v>
      </c>
      <c r="C16" s="5" t="n">
        <v>11308</v>
      </c>
      <c r="D16" s="5" t="n">
        <v>9154</v>
      </c>
    </row>
    <row r="17" spans="1:6">
      <c r="A17" s="4" t="s">
        <v>84</v>
      </c>
      <c r="C17" s="5" t="n">
        <v>677</v>
      </c>
      <c r="D17" s="5" t="n">
        <v>623</v>
      </c>
    </row>
    <row r="18" spans="1:6">
      <c r="A18" s="4" t="s">
        <v>85</v>
      </c>
      <c r="C18" s="5" t="n">
        <v>17192</v>
      </c>
      <c r="D18" s="5" t="n">
        <v>14612</v>
      </c>
    </row>
    <row r="19" spans="1:6">
      <c r="A19" s="4" t="s">
        <v>611</v>
      </c>
    </row>
    <row r="20" spans="1:6">
      <c r="A20" s="3" t="s">
        <v>62</v>
      </c>
    </row>
    <row r="21" spans="1:6">
      <c r="A21" s="4" t="s">
        <v>63</v>
      </c>
      <c r="B21" s="4" t="s">
        <v>70</v>
      </c>
      <c r="C21" s="5" t="n">
        <v>94</v>
      </c>
      <c r="D21" s="5" t="n">
        <v>98</v>
      </c>
    </row>
    <row r="22" spans="1:6">
      <c r="A22" s="4" t="s">
        <v>65</v>
      </c>
      <c r="B22" s="4" t="s">
        <v>70</v>
      </c>
      <c r="C22" s="5" t="n">
        <v>103</v>
      </c>
      <c r="D22" s="5" t="n">
        <v>89</v>
      </c>
    </row>
    <row r="23" spans="1:6">
      <c r="A23" s="4" t="s">
        <v>66</v>
      </c>
      <c r="B23" s="4" t="s">
        <v>70</v>
      </c>
      <c r="C23" s="5" t="n">
        <v>102</v>
      </c>
      <c r="D23" s="5" t="n">
        <v>68</v>
      </c>
    </row>
    <row r="24" spans="1:6">
      <c r="A24" s="4" t="s">
        <v>67</v>
      </c>
      <c r="B24" s="4" t="s">
        <v>70</v>
      </c>
      <c r="C24" s="5" t="n">
        <v>6</v>
      </c>
      <c r="D24" s="5" t="n">
        <v>6</v>
      </c>
    </row>
    <row r="25" spans="1:6">
      <c r="A25" s="4" t="s">
        <v>68</v>
      </c>
      <c r="B25" s="4" t="s">
        <v>70</v>
      </c>
      <c r="C25" s="5" t="n">
        <v>305</v>
      </c>
      <c r="D25" s="5" t="n">
        <v>261</v>
      </c>
    </row>
    <row r="26" spans="1:6">
      <c r="A26" s="4" t="s">
        <v>73</v>
      </c>
      <c r="B26" s="4" t="s">
        <v>70</v>
      </c>
      <c r="C26" s="5" t="n">
        <v>1680</v>
      </c>
      <c r="D26" s="5" t="n">
        <v>1792</v>
      </c>
    </row>
    <row r="27" spans="1:6">
      <c r="A27" s="4" t="s">
        <v>76</v>
      </c>
      <c r="B27" s="4" t="s">
        <v>70</v>
      </c>
      <c r="C27" s="5" t="n">
        <v>42</v>
      </c>
      <c r="D27" s="5" t="n">
        <v>50</v>
      </c>
    </row>
    <row r="28" spans="1:6">
      <c r="A28" s="4" t="s">
        <v>77</v>
      </c>
      <c r="B28" s="4" t="s">
        <v>70</v>
      </c>
      <c r="C28" s="5" t="n">
        <v>2027</v>
      </c>
      <c r="D28" s="5" t="n">
        <v>2103</v>
      </c>
    </row>
    <row r="29" spans="1:6">
      <c r="A29" s="3" t="s">
        <v>619</v>
      </c>
    </row>
    <row r="30" spans="1:6">
      <c r="A30" s="4" t="s">
        <v>79</v>
      </c>
      <c r="B30" s="4" t="s">
        <v>70</v>
      </c>
      <c r="C30" s="5" t="n">
        <v>151</v>
      </c>
      <c r="D30" s="5" t="n">
        <v>175</v>
      </c>
    </row>
    <row r="31" spans="1:6">
      <c r="A31" s="4" t="s">
        <v>80</v>
      </c>
      <c r="B31" s="4" t="s">
        <v>70</v>
      </c>
      <c r="C31" s="5" t="n">
        <v>6</v>
      </c>
      <c r="D31" s="5" t="n">
        <v>7</v>
      </c>
    </row>
    <row r="32" spans="1:6">
      <c r="A32" s="4" t="s">
        <v>81</v>
      </c>
      <c r="B32" s="4" t="s">
        <v>70</v>
      </c>
      <c r="C32" s="5" t="n">
        <v>16</v>
      </c>
      <c r="D32" s="5" t="n">
        <v>16</v>
      </c>
    </row>
    <row r="33" spans="1:6">
      <c r="A33" s="4" t="s">
        <v>82</v>
      </c>
      <c r="B33" s="4" t="s">
        <v>70</v>
      </c>
      <c r="C33" s="5" t="n">
        <v>173</v>
      </c>
      <c r="D33" s="5" t="n">
        <v>198</v>
      </c>
    </row>
    <row r="34" spans="1:6">
      <c r="A34" s="4" t="s">
        <v>83</v>
      </c>
      <c r="B34" s="4" t="s">
        <v>70</v>
      </c>
      <c r="C34" s="5" t="n">
        <v>37</v>
      </c>
      <c r="D34" s="5" t="n">
        <v>66</v>
      </c>
    </row>
    <row r="35" spans="1:6">
      <c r="A35" s="4" t="s">
        <v>84</v>
      </c>
      <c r="B35" s="4" t="s">
        <v>70</v>
      </c>
      <c r="C35" s="5" t="n">
        <v>91</v>
      </c>
      <c r="D35" s="5" t="n">
        <v>94</v>
      </c>
    </row>
    <row r="36" spans="1:6">
      <c r="A36" s="4" t="s">
        <v>85</v>
      </c>
      <c r="B36" s="4" t="s">
        <v>70</v>
      </c>
      <c r="C36" s="7" t="n">
        <v>301</v>
      </c>
      <c r="D36" s="7" t="n">
        <v>358</v>
      </c>
    </row>
    <row r="37" spans="1:6"/>
    <row r="38" spans="1:6">
      <c r="A38" s="4" t="s">
        <v>70</v>
      </c>
      <c r="B38" s="4" t="s">
        <v>620</v>
      </c>
    </row>
  </sheetData>
  <mergeCells count="3">
    <mergeCell ref="A1:B1"/>
    <mergeCell ref="A37:E37"/>
    <mergeCell ref="B38:E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621</v>
      </c>
      <c r="B1" s="2" t="s">
        <v>622</v>
      </c>
    </row>
    <row r="2" spans="1:2">
      <c r="A2" s="4" t="s">
        <v>623</v>
      </c>
    </row>
    <row r="3" spans="1:2">
      <c r="A3" s="3" t="s">
        <v>624</v>
      </c>
    </row>
    <row r="4" spans="1:2">
      <c r="A4" s="4" t="s">
        <v>625</v>
      </c>
      <c r="B4" s="7" t="n">
        <v>3380</v>
      </c>
    </row>
    <row r="5" spans="1:2">
      <c r="A5" s="4" t="s">
        <v>626</v>
      </c>
    </row>
    <row r="6" spans="1:2">
      <c r="A6" s="3" t="s">
        <v>624</v>
      </c>
    </row>
    <row r="7" spans="1:2">
      <c r="A7" s="4" t="s">
        <v>625</v>
      </c>
      <c r="B7" s="5" t="n">
        <v>2800</v>
      </c>
    </row>
    <row r="8" spans="1:2">
      <c r="A8" s="4" t="s">
        <v>254</v>
      </c>
    </row>
    <row r="9" spans="1:2">
      <c r="A9" s="3" t="s">
        <v>624</v>
      </c>
    </row>
    <row r="10" spans="1:2">
      <c r="A10" s="4" t="s">
        <v>625</v>
      </c>
      <c r="B10" s="5" t="n">
        <v>894</v>
      </c>
    </row>
    <row r="11" spans="1:2">
      <c r="A11" s="4" t="s">
        <v>627</v>
      </c>
    </row>
    <row r="12" spans="1:2">
      <c r="A12" s="3" t="s">
        <v>624</v>
      </c>
    </row>
    <row r="13" spans="1:2">
      <c r="A13" s="4" t="s">
        <v>625</v>
      </c>
      <c r="B13" s="5" t="n">
        <v>529</v>
      </c>
    </row>
    <row r="14" spans="1:2">
      <c r="A14" s="4" t="s">
        <v>628</v>
      </c>
    </row>
    <row r="15" spans="1:2">
      <c r="A15" s="3" t="s">
        <v>624</v>
      </c>
    </row>
    <row r="16" spans="1:2">
      <c r="A16" s="4" t="s">
        <v>625</v>
      </c>
      <c r="B16" s="5" t="n">
        <v>297</v>
      </c>
    </row>
    <row r="17" spans="1:2">
      <c r="A17" s="4" t="s">
        <v>629</v>
      </c>
    </row>
    <row r="18" spans="1:2">
      <c r="A18" s="3" t="s">
        <v>624</v>
      </c>
    </row>
    <row r="19" spans="1:2">
      <c r="A19" s="4" t="s">
        <v>625</v>
      </c>
      <c r="B19" s="7" t="n">
        <v>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1</v>
      </c>
    </row>
    <row r="2" spans="1:3">
      <c r="A2" s="3" t="s">
        <v>631</v>
      </c>
    </row>
    <row r="3" spans="1:3">
      <c r="A3" s="4" t="s">
        <v>632</v>
      </c>
      <c r="B3" s="7" t="n">
        <v>12425</v>
      </c>
      <c r="C3" s="7" t="n">
        <v>9910</v>
      </c>
    </row>
    <row r="4" spans="1:3">
      <c r="A4" s="4" t="s">
        <v>633</v>
      </c>
    </row>
    <row r="5" spans="1:3">
      <c r="A5" s="3" t="s">
        <v>631</v>
      </c>
    </row>
    <row r="6" spans="1:3">
      <c r="A6" s="4" t="s">
        <v>634</v>
      </c>
      <c r="B6" s="5" t="n">
        <v>10092</v>
      </c>
      <c r="C6" s="5" t="n">
        <v>7257</v>
      </c>
    </row>
    <row r="7" spans="1:3">
      <c r="A7" s="4" t="s">
        <v>635</v>
      </c>
    </row>
    <row r="8" spans="1:3">
      <c r="A8" s="3" t="s">
        <v>631</v>
      </c>
    </row>
    <row r="9" spans="1:3">
      <c r="A9" s="4" t="s">
        <v>636</v>
      </c>
      <c r="B9" s="5" t="n">
        <v>3191</v>
      </c>
      <c r="C9" s="5" t="n">
        <v>2408</v>
      </c>
    </row>
    <row r="10" spans="1:3">
      <c r="A10" s="4" t="s">
        <v>637</v>
      </c>
    </row>
    <row r="11" spans="1:3">
      <c r="A11" s="3" t="s">
        <v>631</v>
      </c>
    </row>
    <row r="12" spans="1:3">
      <c r="A12" s="4" t="s">
        <v>632</v>
      </c>
      <c r="B12" s="5" t="n">
        <v>9690</v>
      </c>
      <c r="C12" s="5" t="n">
        <v>7050</v>
      </c>
    </row>
    <row r="13" spans="1:3">
      <c r="A13" s="4" t="s">
        <v>638</v>
      </c>
    </row>
    <row r="14" spans="1:3">
      <c r="A14" s="3" t="s">
        <v>631</v>
      </c>
    </row>
    <row r="15" spans="1:3">
      <c r="A15" s="4" t="s">
        <v>632</v>
      </c>
      <c r="B15" s="7" t="n">
        <v>1472</v>
      </c>
      <c r="C15" s="7" t="n">
        <v>1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s>
  <sheetData>
    <row r="1" spans="1:5">
      <c r="A1" s="1" t="s">
        <v>639</v>
      </c>
      <c r="C1" s="2" t="s">
        <v>1</v>
      </c>
    </row>
    <row r="2" spans="1:5">
      <c r="C2" s="2" t="s">
        <v>622</v>
      </c>
      <c r="D2" s="2" t="s">
        <v>640</v>
      </c>
      <c r="E2" s="2" t="s">
        <v>453</v>
      </c>
    </row>
    <row r="3" spans="1:5">
      <c r="A3" s="4" t="s">
        <v>641</v>
      </c>
    </row>
    <row r="4" spans="1:5">
      <c r="A4" s="3" t="s">
        <v>642</v>
      </c>
    </row>
    <row r="5" spans="1:5">
      <c r="A5" s="4" t="s">
        <v>643</v>
      </c>
      <c r="C5" s="7" t="n">
        <v>4193</v>
      </c>
      <c r="E5" s="7" t="n">
        <v>2052</v>
      </c>
    </row>
    <row r="6" spans="1:5">
      <c r="A6" s="3" t="s">
        <v>644</v>
      </c>
    </row>
    <row r="7" spans="1:5">
      <c r="A7" s="4" t="s">
        <v>645</v>
      </c>
      <c r="C7" s="4" t="s">
        <v>646</v>
      </c>
    </row>
    <row r="8" spans="1:5">
      <c r="A8" s="4" t="s">
        <v>647</v>
      </c>
    </row>
    <row r="9" spans="1:5">
      <c r="A9" s="3" t="s">
        <v>642</v>
      </c>
    </row>
    <row r="10" spans="1:5">
      <c r="A10" s="4" t="s">
        <v>648</v>
      </c>
      <c r="D10" s="11" t="n">
        <v>18</v>
      </c>
    </row>
    <row r="11" spans="1:5">
      <c r="A11" s="4" t="s">
        <v>649</v>
      </c>
    </row>
    <row r="12" spans="1:5">
      <c r="A12" s="3" t="s">
        <v>642</v>
      </c>
    </row>
    <row r="13" spans="1:5">
      <c r="A13" s="4" t="s">
        <v>648</v>
      </c>
      <c r="D13" s="11" t="n">
        <v>28</v>
      </c>
    </row>
    <row r="14" spans="1:5">
      <c r="A14" s="4" t="s">
        <v>650</v>
      </c>
    </row>
    <row r="15" spans="1:5">
      <c r="A15" s="3" t="s">
        <v>642</v>
      </c>
    </row>
    <row r="16" spans="1:5">
      <c r="A16" s="4" t="s">
        <v>643</v>
      </c>
      <c r="C16" s="7" t="n">
        <v>2855</v>
      </c>
    </row>
    <row r="17" spans="1:5">
      <c r="A17" s="4" t="s">
        <v>651</v>
      </c>
    </row>
    <row r="18" spans="1:5">
      <c r="A18" s="3" t="s">
        <v>642</v>
      </c>
    </row>
    <row r="19" spans="1:5">
      <c r="A19" s="4" t="s">
        <v>643</v>
      </c>
      <c r="C19" s="5" t="n">
        <v>1033</v>
      </c>
      <c r="E19" s="5" t="n">
        <v>1668</v>
      </c>
    </row>
    <row r="20" spans="1:5">
      <c r="A20" s="4" t="s">
        <v>652</v>
      </c>
    </row>
    <row r="21" spans="1:5">
      <c r="A21" s="3" t="s">
        <v>642</v>
      </c>
    </row>
    <row r="22" spans="1:5">
      <c r="A22" s="4" t="s">
        <v>643</v>
      </c>
      <c r="C22" s="5" t="n">
        <v>151</v>
      </c>
      <c r="E22" s="5" t="n">
        <v>93</v>
      </c>
    </row>
    <row r="23" spans="1:5">
      <c r="A23" s="4" t="s">
        <v>653</v>
      </c>
    </row>
    <row r="24" spans="1:5">
      <c r="A24" s="3" t="s">
        <v>642</v>
      </c>
    </row>
    <row r="25" spans="1:5">
      <c r="A25" s="4" t="s">
        <v>643</v>
      </c>
      <c r="C25" s="5" t="n">
        <v>134</v>
      </c>
      <c r="E25" s="5" t="n">
        <v>206</v>
      </c>
    </row>
    <row r="26" spans="1:5">
      <c r="A26" s="4" t="s">
        <v>654</v>
      </c>
    </row>
    <row r="27" spans="1:5">
      <c r="A27" s="3" t="s">
        <v>642</v>
      </c>
    </row>
    <row r="28" spans="1:5">
      <c r="A28" s="4" t="s">
        <v>643</v>
      </c>
      <c r="C28" s="5" t="n">
        <v>20</v>
      </c>
      <c r="E28" s="5" t="n">
        <v>85</v>
      </c>
    </row>
    <row r="29" spans="1:5">
      <c r="A29" s="4" t="s">
        <v>655</v>
      </c>
    </row>
    <row r="30" spans="1:5">
      <c r="A30" s="3" t="s">
        <v>656</v>
      </c>
    </row>
    <row r="31" spans="1:5">
      <c r="A31" s="4" t="s">
        <v>657</v>
      </c>
      <c r="B31" s="4" t="s">
        <v>70</v>
      </c>
      <c r="C31" s="5" t="n">
        <v>57</v>
      </c>
      <c r="E31" s="5" t="n">
        <v>0</v>
      </c>
    </row>
    <row r="32" spans="1:5">
      <c r="A32" s="4" t="s">
        <v>658</v>
      </c>
    </row>
    <row r="33" spans="1:5">
      <c r="A33" s="3" t="s">
        <v>656</v>
      </c>
    </row>
    <row r="34" spans="1:5">
      <c r="A34" s="4" t="s">
        <v>657</v>
      </c>
      <c r="B34" s="4" t="s">
        <v>70</v>
      </c>
      <c r="C34" s="5" t="n">
        <v>57</v>
      </c>
    </row>
    <row r="35" spans="1:5">
      <c r="A35" s="4" t="s">
        <v>659</v>
      </c>
    </row>
    <row r="36" spans="1:5">
      <c r="A36" s="3" t="s">
        <v>656</v>
      </c>
    </row>
    <row r="37" spans="1:5">
      <c r="A37" s="4" t="s">
        <v>657</v>
      </c>
      <c r="B37" s="4" t="s">
        <v>70</v>
      </c>
      <c r="C37" s="5" t="n">
        <v>0</v>
      </c>
      <c r="E37" s="5" t="n">
        <v>0</v>
      </c>
    </row>
    <row r="38" spans="1:5">
      <c r="A38" s="4" t="s">
        <v>660</v>
      </c>
    </row>
    <row r="39" spans="1:5">
      <c r="A39" s="3" t="s">
        <v>656</v>
      </c>
    </row>
    <row r="40" spans="1:5">
      <c r="A40" s="4" t="s">
        <v>657</v>
      </c>
      <c r="B40" s="4" t="s">
        <v>70</v>
      </c>
      <c r="C40" s="5" t="n">
        <v>0</v>
      </c>
      <c r="E40" s="5" t="n">
        <v>0</v>
      </c>
    </row>
    <row r="41" spans="1:5">
      <c r="A41" s="4" t="s">
        <v>661</v>
      </c>
    </row>
    <row r="42" spans="1:5">
      <c r="A42" s="3" t="s">
        <v>656</v>
      </c>
    </row>
    <row r="43" spans="1:5">
      <c r="A43" s="4" t="s">
        <v>657</v>
      </c>
      <c r="B43" s="4" t="s">
        <v>70</v>
      </c>
      <c r="C43" s="5" t="n">
        <v>0</v>
      </c>
      <c r="E43" s="5" t="n">
        <v>0</v>
      </c>
    </row>
    <row r="44" spans="1:5">
      <c r="A44" s="4" t="s">
        <v>662</v>
      </c>
    </row>
    <row r="45" spans="1:5">
      <c r="A45" s="3" t="s">
        <v>656</v>
      </c>
    </row>
    <row r="46" spans="1:5">
      <c r="A46" s="4" t="s">
        <v>657</v>
      </c>
      <c r="B46" s="4" t="s">
        <v>70</v>
      </c>
      <c r="C46" s="5" t="n">
        <v>0</v>
      </c>
      <c r="E46" s="5" t="n">
        <v>0</v>
      </c>
    </row>
    <row r="47" spans="1:5">
      <c r="A47" s="4" t="s">
        <v>663</v>
      </c>
    </row>
    <row r="48" spans="1:5">
      <c r="A48" s="3" t="s">
        <v>656</v>
      </c>
    </row>
    <row r="49" spans="1:5">
      <c r="A49" s="4" t="s">
        <v>664</v>
      </c>
      <c r="B49" s="4" t="s">
        <v>347</v>
      </c>
      <c r="C49" s="5" t="n">
        <v>-16</v>
      </c>
      <c r="E49" s="5" t="n">
        <v>-11</v>
      </c>
    </row>
    <row r="50" spans="1:5">
      <c r="A50" s="4" t="s">
        <v>665</v>
      </c>
    </row>
    <row r="51" spans="1:5">
      <c r="A51" s="3" t="s">
        <v>656</v>
      </c>
    </row>
    <row r="52" spans="1:5">
      <c r="A52" s="4" t="s">
        <v>664</v>
      </c>
      <c r="B52" s="4" t="s">
        <v>347</v>
      </c>
      <c r="C52" s="5" t="n">
        <v>-2</v>
      </c>
    </row>
    <row r="53" spans="1:5">
      <c r="A53" s="4" t="s">
        <v>666</v>
      </c>
    </row>
    <row r="54" spans="1:5">
      <c r="A54" s="3" t="s">
        <v>656</v>
      </c>
    </row>
    <row r="55" spans="1:5">
      <c r="A55" s="4" t="s">
        <v>664</v>
      </c>
      <c r="B55" s="4" t="s">
        <v>347</v>
      </c>
      <c r="C55" s="5" t="n">
        <v>-12</v>
      </c>
      <c r="E55" s="5" t="n">
        <v>-10</v>
      </c>
    </row>
    <row r="56" spans="1:5">
      <c r="A56" s="4" t="s">
        <v>667</v>
      </c>
    </row>
    <row r="57" spans="1:5">
      <c r="A57" s="3" t="s">
        <v>656</v>
      </c>
    </row>
    <row r="58" spans="1:5">
      <c r="A58" s="4" t="s">
        <v>664</v>
      </c>
      <c r="B58" s="4" t="s">
        <v>347</v>
      </c>
      <c r="C58" s="5" t="n">
        <v>-1</v>
      </c>
      <c r="E58" s="5" t="n">
        <v>0</v>
      </c>
    </row>
    <row r="59" spans="1:5">
      <c r="A59" s="4" t="s">
        <v>668</v>
      </c>
    </row>
    <row r="60" spans="1:5">
      <c r="A60" s="3" t="s">
        <v>656</v>
      </c>
    </row>
    <row r="61" spans="1:5">
      <c r="A61" s="4" t="s">
        <v>664</v>
      </c>
      <c r="B61" s="4" t="s">
        <v>347</v>
      </c>
      <c r="C61" s="5" t="n">
        <v>-1</v>
      </c>
      <c r="E61" s="5" t="n">
        <v>0</v>
      </c>
    </row>
    <row r="62" spans="1:5">
      <c r="A62" s="4" t="s">
        <v>669</v>
      </c>
    </row>
    <row r="63" spans="1:5">
      <c r="A63" s="3" t="s">
        <v>656</v>
      </c>
    </row>
    <row r="64" spans="1:5">
      <c r="A64" s="4" t="s">
        <v>664</v>
      </c>
      <c r="B64" s="4" t="s">
        <v>347</v>
      </c>
      <c r="C64" s="5" t="n">
        <v>0</v>
      </c>
      <c r="E64" s="5" t="n">
        <v>-1</v>
      </c>
    </row>
    <row r="65" spans="1:5">
      <c r="A65" s="4" t="s">
        <v>670</v>
      </c>
    </row>
    <row r="66" spans="1:5">
      <c r="A66" s="3" t="s">
        <v>656</v>
      </c>
    </row>
    <row r="67" spans="1:5">
      <c r="A67" s="4" t="s">
        <v>664</v>
      </c>
      <c r="B67" s="4" t="s">
        <v>350</v>
      </c>
      <c r="C67" s="5" t="n">
        <v>-4</v>
      </c>
      <c r="E67" s="5" t="n">
        <v>0</v>
      </c>
    </row>
    <row r="68" spans="1:5">
      <c r="A68" s="4" t="s">
        <v>671</v>
      </c>
    </row>
    <row r="69" spans="1:5">
      <c r="A69" s="3" t="s">
        <v>656</v>
      </c>
    </row>
    <row r="70" spans="1:5">
      <c r="A70" s="4" t="s">
        <v>664</v>
      </c>
      <c r="B70" s="4" t="s">
        <v>350</v>
      </c>
      <c r="C70" s="5" t="n">
        <v>0</v>
      </c>
    </row>
    <row r="71" spans="1:5">
      <c r="A71" s="4" t="s">
        <v>672</v>
      </c>
    </row>
    <row r="72" spans="1:5">
      <c r="A72" s="3" t="s">
        <v>656</v>
      </c>
    </row>
    <row r="73" spans="1:5">
      <c r="A73" s="4" t="s">
        <v>664</v>
      </c>
      <c r="B73" s="4" t="s">
        <v>350</v>
      </c>
      <c r="C73" s="5" t="n">
        <v>-4</v>
      </c>
      <c r="E73" s="5" t="n">
        <v>0</v>
      </c>
    </row>
    <row r="74" spans="1:5">
      <c r="A74" s="4" t="s">
        <v>673</v>
      </c>
    </row>
    <row r="75" spans="1:5">
      <c r="A75" s="3" t="s">
        <v>656</v>
      </c>
    </row>
    <row r="76" spans="1:5">
      <c r="A76" s="4" t="s">
        <v>664</v>
      </c>
      <c r="B76" s="4" t="s">
        <v>350</v>
      </c>
      <c r="C76" s="5" t="n">
        <v>0</v>
      </c>
      <c r="E76" s="5" t="n">
        <v>0</v>
      </c>
    </row>
    <row r="77" spans="1:5">
      <c r="A77" s="4" t="s">
        <v>674</v>
      </c>
    </row>
    <row r="78" spans="1:5">
      <c r="A78" s="3" t="s">
        <v>656</v>
      </c>
    </row>
    <row r="79" spans="1:5">
      <c r="A79" s="4" t="s">
        <v>664</v>
      </c>
      <c r="B79" s="4" t="s">
        <v>350</v>
      </c>
      <c r="C79" s="5" t="n">
        <v>0</v>
      </c>
      <c r="E79" s="5" t="n">
        <v>0</v>
      </c>
    </row>
    <row r="80" spans="1:5">
      <c r="A80" s="4" t="s">
        <v>675</v>
      </c>
    </row>
    <row r="81" spans="1:5">
      <c r="A81" s="3" t="s">
        <v>656</v>
      </c>
    </row>
    <row r="82" spans="1:5">
      <c r="A82" s="4" t="s">
        <v>664</v>
      </c>
      <c r="B82" s="4" t="s">
        <v>350</v>
      </c>
      <c r="C82" s="5" t="n">
        <v>0</v>
      </c>
      <c r="E82" s="5" t="n">
        <v>0</v>
      </c>
    </row>
    <row r="83" spans="1:5">
      <c r="A83" s="4" t="s">
        <v>676</v>
      </c>
    </row>
    <row r="84" spans="1:5">
      <c r="A84" s="3" t="s">
        <v>642</v>
      </c>
    </row>
    <row r="85" spans="1:5">
      <c r="A85" s="4" t="s">
        <v>643</v>
      </c>
      <c r="C85" s="7" t="n">
        <v>12</v>
      </c>
      <c r="E85" s="5" t="n">
        <v>172</v>
      </c>
    </row>
    <row r="86" spans="1:5">
      <c r="A86" s="3" t="s">
        <v>644</v>
      </c>
    </row>
    <row r="87" spans="1:5">
      <c r="A87" s="4" t="s">
        <v>677</v>
      </c>
      <c r="C87" s="4" t="s">
        <v>678</v>
      </c>
    </row>
    <row r="88" spans="1:5">
      <c r="A88" s="4" t="s">
        <v>679</v>
      </c>
    </row>
    <row r="89" spans="1:5">
      <c r="A89" s="3" t="s">
        <v>642</v>
      </c>
    </row>
    <row r="90" spans="1:5">
      <c r="A90" s="4" t="s">
        <v>643</v>
      </c>
      <c r="C90" s="7" t="n">
        <v>6</v>
      </c>
      <c r="E90" s="5" t="n">
        <v>107</v>
      </c>
    </row>
    <row r="91" spans="1:5">
      <c r="A91" s="4" t="s">
        <v>680</v>
      </c>
    </row>
    <row r="92" spans="1:5">
      <c r="A92" s="3" t="s">
        <v>642</v>
      </c>
    </row>
    <row r="93" spans="1:5">
      <c r="A93" s="4" t="s">
        <v>643</v>
      </c>
      <c r="C93" s="5" t="n">
        <v>6</v>
      </c>
      <c r="E93" s="5" t="n">
        <v>65</v>
      </c>
    </row>
    <row r="94" spans="1:5">
      <c r="A94" s="4" t="s">
        <v>681</v>
      </c>
    </row>
    <row r="95" spans="1:5">
      <c r="A95" s="3" t="s">
        <v>656</v>
      </c>
    </row>
    <row r="96" spans="1:5">
      <c r="A96" s="4" t="s">
        <v>657</v>
      </c>
      <c r="B96" s="4" t="s">
        <v>70</v>
      </c>
      <c r="C96" s="5" t="n">
        <v>0</v>
      </c>
      <c r="E96" s="5" t="n">
        <v>2</v>
      </c>
    </row>
    <row r="97" spans="1:5">
      <c r="A97" s="4" t="s">
        <v>682</v>
      </c>
    </row>
    <row r="98" spans="1:5">
      <c r="A98" s="3" t="s">
        <v>656</v>
      </c>
    </row>
    <row r="99" spans="1:5">
      <c r="A99" s="4" t="s">
        <v>657</v>
      </c>
      <c r="B99" s="4" t="s">
        <v>70</v>
      </c>
      <c r="C99" s="5" t="n">
        <v>0</v>
      </c>
      <c r="E99" s="5" t="n">
        <v>2</v>
      </c>
    </row>
    <row r="100" spans="1:5">
      <c r="A100" s="4" t="s">
        <v>683</v>
      </c>
    </row>
    <row r="101" spans="1:5">
      <c r="A101" s="3" t="s">
        <v>656</v>
      </c>
    </row>
    <row r="102" spans="1:5">
      <c r="A102" s="4" t="s">
        <v>657</v>
      </c>
      <c r="B102" s="4" t="s">
        <v>70</v>
      </c>
      <c r="C102" s="5" t="n">
        <v>0</v>
      </c>
      <c r="E102" s="5" t="n">
        <v>0</v>
      </c>
    </row>
    <row r="103" spans="1:5">
      <c r="A103" s="4" t="s">
        <v>684</v>
      </c>
    </row>
    <row r="104" spans="1:5">
      <c r="A104" s="3" t="s">
        <v>656</v>
      </c>
    </row>
    <row r="105" spans="1:5">
      <c r="A105" s="4" t="s">
        <v>664</v>
      </c>
      <c r="B105" s="4" t="s">
        <v>347</v>
      </c>
      <c r="C105" s="5" t="n">
        <v>0</v>
      </c>
      <c r="E105" s="5" t="n">
        <v>-2</v>
      </c>
    </row>
    <row r="106" spans="1:5">
      <c r="A106" s="4" t="s">
        <v>685</v>
      </c>
    </row>
    <row r="107" spans="1:5">
      <c r="A107" s="3" t="s">
        <v>656</v>
      </c>
    </row>
    <row r="108" spans="1:5">
      <c r="A108" s="4" t="s">
        <v>664</v>
      </c>
      <c r="B108" s="4" t="s">
        <v>347</v>
      </c>
      <c r="C108" s="5" t="n">
        <v>0</v>
      </c>
      <c r="E108" s="5" t="n">
        <v>-1</v>
      </c>
    </row>
    <row r="109" spans="1:5">
      <c r="A109" s="4" t="s">
        <v>686</v>
      </c>
    </row>
    <row r="110" spans="1:5">
      <c r="A110" s="3" t="s">
        <v>656</v>
      </c>
    </row>
    <row r="111" spans="1:5">
      <c r="A111" s="4" t="s">
        <v>664</v>
      </c>
      <c r="B111" s="4" t="s">
        <v>347</v>
      </c>
      <c r="C111" s="7" t="n">
        <v>0</v>
      </c>
      <c r="E111" s="7" t="n">
        <v>-1</v>
      </c>
    </row>
    <row r="112" spans="1:5"/>
    <row r="113" spans="1:5">
      <c r="A113" s="4" t="s">
        <v>70</v>
      </c>
      <c r="B113" s="4" t="s">
        <v>687</v>
      </c>
    </row>
    <row r="114" spans="1:5">
      <c r="A114" s="4" t="s">
        <v>347</v>
      </c>
      <c r="B114" s="4" t="s">
        <v>688</v>
      </c>
    </row>
    <row r="115" spans="1:5">
      <c r="A115" s="4" t="s">
        <v>350</v>
      </c>
      <c r="B115" s="4" t="s">
        <v>689</v>
      </c>
    </row>
  </sheetData>
  <mergeCells count="5">
    <mergeCell ref="A1:B2"/>
    <mergeCell ref="A112:D112"/>
    <mergeCell ref="B113:D113"/>
    <mergeCell ref="B114:D114"/>
    <mergeCell ref="B115:D1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3</v>
      </c>
      <c r="D1" s="2" t="s">
        <v>1</v>
      </c>
    </row>
    <row r="2" spans="1:5">
      <c r="B2" s="2" t="s">
        <v>2</v>
      </c>
      <c r="C2" s="2" t="s">
        <v>24</v>
      </c>
      <c r="D2" s="2" t="s">
        <v>2</v>
      </c>
      <c r="E2" s="2" t="s">
        <v>24</v>
      </c>
    </row>
    <row r="3" spans="1:5">
      <c r="A3" s="4" t="s">
        <v>691</v>
      </c>
    </row>
    <row r="4" spans="1:5">
      <c r="A4" s="3" t="s">
        <v>692</v>
      </c>
    </row>
    <row r="5" spans="1:5">
      <c r="A5" s="4" t="s">
        <v>693</v>
      </c>
      <c r="B5" s="7" t="n">
        <v>61</v>
      </c>
      <c r="C5" s="7" t="n">
        <v>92</v>
      </c>
      <c r="D5" s="7" t="n">
        <v>-117</v>
      </c>
      <c r="E5" s="7" t="n">
        <v>71</v>
      </c>
    </row>
    <row r="6" spans="1:5">
      <c r="A6" s="4" t="s">
        <v>694</v>
      </c>
    </row>
    <row r="7" spans="1:5">
      <c r="A7" s="3" t="s">
        <v>692</v>
      </c>
    </row>
    <row r="8" spans="1:5">
      <c r="A8" s="4" t="s">
        <v>695</v>
      </c>
      <c r="C8" s="7" t="n">
        <v>5</v>
      </c>
      <c r="D8" s="7" t="n">
        <v>-9</v>
      </c>
      <c r="E8" s="7"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96</v>
      </c>
      <c r="B1" s="2" t="s">
        <v>23</v>
      </c>
      <c r="D1" s="2" t="s">
        <v>1</v>
      </c>
    </row>
    <row r="2" spans="1:5">
      <c r="B2" s="2" t="s">
        <v>2</v>
      </c>
      <c r="C2" s="2" t="s">
        <v>24</v>
      </c>
      <c r="D2" s="2" t="s">
        <v>2</v>
      </c>
      <c r="E2" s="2" t="s">
        <v>24</v>
      </c>
    </row>
    <row r="3" spans="1:5">
      <c r="A3" s="3" t="s">
        <v>697</v>
      </c>
    </row>
    <row r="4" spans="1:5">
      <c r="A4" s="4" t="s">
        <v>698</v>
      </c>
      <c r="B4" s="5" t="n">
        <v>72</v>
      </c>
      <c r="D4" s="5" t="n">
        <v>72</v>
      </c>
    </row>
    <row r="5" spans="1:5">
      <c r="A5" s="4" t="s">
        <v>699</v>
      </c>
    </row>
    <row r="6" spans="1:5">
      <c r="A6" s="3" t="s">
        <v>700</v>
      </c>
    </row>
    <row r="7" spans="1:5">
      <c r="A7" s="4" t="s">
        <v>701</v>
      </c>
      <c r="B7" s="5" t="n">
        <v>4</v>
      </c>
      <c r="C7" s="5" t="n">
        <v>5</v>
      </c>
      <c r="D7" s="5" t="n">
        <v>6</v>
      </c>
      <c r="E7" s="5" t="n">
        <v>7</v>
      </c>
    </row>
    <row r="8" spans="1:5">
      <c r="A8" s="4" t="s">
        <v>702</v>
      </c>
      <c r="B8" s="8" t="n">
        <v>8.369999999999999</v>
      </c>
      <c r="C8" s="8" t="n">
        <v>6.59</v>
      </c>
      <c r="D8" s="8" t="n">
        <v>8.15</v>
      </c>
      <c r="E8" s="8" t="n">
        <v>7.01</v>
      </c>
    </row>
    <row r="9" spans="1:5">
      <c r="A9" s="4" t="s">
        <v>703</v>
      </c>
      <c r="B9" s="4" t="s">
        <v>704</v>
      </c>
      <c r="C9" s="4" t="s">
        <v>704</v>
      </c>
      <c r="D9" s="4" t="s">
        <v>704</v>
      </c>
      <c r="E9" s="4" t="s">
        <v>704</v>
      </c>
    </row>
    <row r="10" spans="1:5">
      <c r="A10" s="4" t="s">
        <v>705</v>
      </c>
      <c r="B10" s="4" t="s">
        <v>706</v>
      </c>
      <c r="C10" s="4" t="s">
        <v>706</v>
      </c>
      <c r="D10" s="4" t="s">
        <v>706</v>
      </c>
      <c r="E10" s="4" t="s">
        <v>706</v>
      </c>
    </row>
    <row r="11" spans="1:5">
      <c r="A11" s="4" t="s">
        <v>707</v>
      </c>
      <c r="B11" s="4" t="s">
        <v>708</v>
      </c>
      <c r="C11" s="4" t="s">
        <v>709</v>
      </c>
      <c r="D11" s="4" t="s">
        <v>710</v>
      </c>
      <c r="E11" s="4" t="s">
        <v>709</v>
      </c>
    </row>
    <row r="12" spans="1:5">
      <c r="A12" s="4" t="s">
        <v>711</v>
      </c>
      <c r="B12" s="4" t="s">
        <v>408</v>
      </c>
      <c r="C12" s="4" t="s">
        <v>408</v>
      </c>
      <c r="D12" s="4" t="s">
        <v>408</v>
      </c>
      <c r="E12" s="4" t="s">
        <v>408</v>
      </c>
    </row>
    <row r="13" spans="1:5">
      <c r="A13" s="4" t="s">
        <v>712</v>
      </c>
    </row>
    <row r="14" spans="1:5">
      <c r="A14" s="3" t="s">
        <v>713</v>
      </c>
    </row>
    <row r="15" spans="1:5">
      <c r="A15" s="4" t="s">
        <v>714</v>
      </c>
      <c r="B15" s="5" t="n">
        <v>5</v>
      </c>
      <c r="C15" s="5" t="n">
        <v>6</v>
      </c>
      <c r="D15" s="5" t="n">
        <v>8</v>
      </c>
      <c r="E15" s="5" t="n">
        <v>9</v>
      </c>
    </row>
    <row r="16" spans="1:5">
      <c r="A16" s="4" t="s">
        <v>702</v>
      </c>
      <c r="B16" s="8" t="n">
        <v>18.67</v>
      </c>
      <c r="C16" s="8" t="n">
        <v>14.71</v>
      </c>
      <c r="D16" s="8" t="n">
        <v>18.52</v>
      </c>
      <c r="E16" s="8" t="n">
        <v>15.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5</v>
      </c>
      <c r="B1" s="2" t="s">
        <v>23</v>
      </c>
      <c r="D1" s="2" t="s">
        <v>1</v>
      </c>
    </row>
    <row r="2" spans="1:5">
      <c r="B2" s="2" t="s">
        <v>2</v>
      </c>
      <c r="C2" s="2" t="s">
        <v>24</v>
      </c>
      <c r="D2" s="2" t="s">
        <v>2</v>
      </c>
      <c r="E2" s="2" t="s">
        <v>24</v>
      </c>
    </row>
    <row r="3" spans="1:5">
      <c r="A3" s="3" t="s">
        <v>716</v>
      </c>
    </row>
    <row r="4" spans="1:5">
      <c r="A4" s="4" t="s">
        <v>112</v>
      </c>
      <c r="B4" s="7" t="n">
        <v>55</v>
      </c>
      <c r="C4" s="7" t="n">
        <v>55</v>
      </c>
      <c r="D4" s="7" t="n">
        <v>101</v>
      </c>
      <c r="E4" s="7" t="n">
        <v>101</v>
      </c>
    </row>
    <row r="5" spans="1:5">
      <c r="A5" s="3" t="s">
        <v>717</v>
      </c>
    </row>
    <row r="6" spans="1:5">
      <c r="A6" s="4" t="s">
        <v>718</v>
      </c>
      <c r="B6" s="5" t="n">
        <v>438</v>
      </c>
      <c r="D6" s="7" t="n">
        <v>438</v>
      </c>
    </row>
    <row r="7" spans="1:5">
      <c r="A7" s="4" t="s">
        <v>719</v>
      </c>
      <c r="D7" s="4" t="s">
        <v>720</v>
      </c>
    </row>
    <row r="8" spans="1:5">
      <c r="A8" s="4" t="s">
        <v>699</v>
      </c>
    </row>
    <row r="9" spans="1:5">
      <c r="A9" s="3" t="s">
        <v>716</v>
      </c>
    </row>
    <row r="10" spans="1:5">
      <c r="A10" s="4" t="s">
        <v>112</v>
      </c>
      <c r="B10" s="5" t="n">
        <v>18</v>
      </c>
      <c r="C10" s="5" t="n">
        <v>22</v>
      </c>
      <c r="D10" s="7" t="n">
        <v>35</v>
      </c>
      <c r="E10" s="5" t="n">
        <v>42</v>
      </c>
    </row>
    <row r="11" spans="1:5">
      <c r="A11" s="4" t="s">
        <v>712</v>
      </c>
    </row>
    <row r="12" spans="1:5">
      <c r="A12" s="3" t="s">
        <v>716</v>
      </c>
    </row>
    <row r="13" spans="1:5">
      <c r="A13" s="4" t="s">
        <v>112</v>
      </c>
      <c r="B13" s="5" t="n">
        <v>37</v>
      </c>
      <c r="C13" s="5" t="n">
        <v>33</v>
      </c>
      <c r="D13" s="5" t="n">
        <v>66</v>
      </c>
      <c r="E13" s="5" t="n">
        <v>59</v>
      </c>
    </row>
    <row r="14" spans="1:5">
      <c r="A14" s="4" t="s">
        <v>27</v>
      </c>
    </row>
    <row r="15" spans="1:5">
      <c r="A15" s="3" t="s">
        <v>716</v>
      </c>
    </row>
    <row r="16" spans="1:5">
      <c r="A16" s="4" t="s">
        <v>112</v>
      </c>
      <c r="B16" s="5" t="n">
        <v>23</v>
      </c>
      <c r="C16" s="5" t="n">
        <v>19</v>
      </c>
      <c r="D16" s="5" t="n">
        <v>42</v>
      </c>
      <c r="E16" s="5" t="n">
        <v>37</v>
      </c>
    </row>
    <row r="17" spans="1:5">
      <c r="A17" s="4" t="s">
        <v>29</v>
      </c>
    </row>
    <row r="18" spans="1:5">
      <c r="A18" s="3" t="s">
        <v>716</v>
      </c>
    </row>
    <row r="19" spans="1:5">
      <c r="A19" s="4" t="s">
        <v>112</v>
      </c>
      <c r="B19" s="5" t="n">
        <v>18</v>
      </c>
      <c r="C19" s="5" t="n">
        <v>21</v>
      </c>
      <c r="D19" s="5" t="n">
        <v>33</v>
      </c>
      <c r="E19" s="5" t="n">
        <v>38</v>
      </c>
    </row>
    <row r="20" spans="1:5">
      <c r="A20" s="4" t="s">
        <v>30</v>
      </c>
    </row>
    <row r="21" spans="1:5">
      <c r="A21" s="3" t="s">
        <v>716</v>
      </c>
    </row>
    <row r="22" spans="1:5">
      <c r="A22" s="4" t="s">
        <v>112</v>
      </c>
      <c r="B22" s="7" t="n">
        <v>14</v>
      </c>
      <c r="C22" s="7" t="n">
        <v>15</v>
      </c>
      <c r="D22" s="7" t="n">
        <v>26</v>
      </c>
      <c r="E22" s="7" t="n">
        <v>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721</v>
      </c>
      <c r="B1" s="2" t="s">
        <v>23</v>
      </c>
      <c r="E1" s="2" t="s">
        <v>1</v>
      </c>
    </row>
    <row r="2" spans="1:6">
      <c r="B2" s="2" t="s">
        <v>2</v>
      </c>
      <c r="C2" s="2" t="s">
        <v>61</v>
      </c>
      <c r="D2" s="2" t="s">
        <v>24</v>
      </c>
      <c r="E2" s="2" t="s">
        <v>2</v>
      </c>
      <c r="F2" s="2" t="s">
        <v>24</v>
      </c>
    </row>
    <row r="3" spans="1:6">
      <c r="A3" s="3" t="s">
        <v>722</v>
      </c>
    </row>
    <row r="4" spans="1:6">
      <c r="A4" s="4" t="s">
        <v>31</v>
      </c>
      <c r="B4" s="7" t="n">
        <v>4</v>
      </c>
      <c r="D4" s="7" t="n">
        <v>1</v>
      </c>
      <c r="E4" s="7" t="n">
        <v>33</v>
      </c>
      <c r="F4" s="7" t="n">
        <v>16</v>
      </c>
    </row>
    <row r="5" spans="1:6">
      <c r="A5" s="4" t="s">
        <v>723</v>
      </c>
    </row>
    <row r="6" spans="1:6">
      <c r="A6" s="3" t="s">
        <v>722</v>
      </c>
    </row>
    <row r="7" spans="1:6">
      <c r="A7" s="4" t="s">
        <v>723</v>
      </c>
      <c r="B7" s="5" t="n">
        <v>4</v>
      </c>
      <c r="C7" s="7" t="n">
        <v>58</v>
      </c>
      <c r="D7" s="5" t="n">
        <v>0</v>
      </c>
      <c r="E7" s="5" t="n">
        <v>33</v>
      </c>
      <c r="F7" s="5" t="n">
        <v>0</v>
      </c>
    </row>
    <row r="8" spans="1:6">
      <c r="A8" s="4" t="s">
        <v>724</v>
      </c>
      <c r="B8" s="5" t="n">
        <v>9</v>
      </c>
      <c r="C8" s="7" t="n">
        <v>24</v>
      </c>
      <c r="E8" s="5" t="n">
        <v>9</v>
      </c>
    </row>
    <row r="9" spans="1:6">
      <c r="A9" s="4" t="s">
        <v>725</v>
      </c>
    </row>
    <row r="10" spans="1:6">
      <c r="A10" s="3" t="s">
        <v>722</v>
      </c>
    </row>
    <row r="11" spans="1:6">
      <c r="A11" s="4" t="s">
        <v>31</v>
      </c>
      <c r="B11" s="7" t="n">
        <v>0</v>
      </c>
      <c r="D11" s="7" t="n">
        <v>1</v>
      </c>
      <c r="E11" s="7" t="n">
        <v>0</v>
      </c>
      <c r="F11" s="7" t="n">
        <v>16</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6</v>
      </c>
      <c r="B1" s="2" t="s">
        <v>23</v>
      </c>
      <c r="D1" s="2" t="s">
        <v>1</v>
      </c>
    </row>
    <row r="2" spans="1:5">
      <c r="B2" s="2" t="s">
        <v>2</v>
      </c>
      <c r="C2" s="2" t="s">
        <v>24</v>
      </c>
      <c r="D2" s="2" t="s">
        <v>2</v>
      </c>
      <c r="E2" s="2" t="s">
        <v>24</v>
      </c>
    </row>
    <row r="3" spans="1:5">
      <c r="A3" s="3" t="s">
        <v>198</v>
      </c>
    </row>
    <row r="4" spans="1:5">
      <c r="A4" s="4" t="s">
        <v>727</v>
      </c>
      <c r="B4" s="7" t="n">
        <v>-28</v>
      </c>
      <c r="C4" s="7" t="n">
        <v>-5</v>
      </c>
      <c r="D4" s="7" t="n">
        <v>-40</v>
      </c>
      <c r="E4" s="7" t="n">
        <v>-8</v>
      </c>
    </row>
    <row r="5" spans="1:5">
      <c r="A5" s="4" t="s">
        <v>113</v>
      </c>
      <c r="B5" s="5" t="n">
        <v>71</v>
      </c>
      <c r="C5" s="5" t="n">
        <v>0</v>
      </c>
      <c r="D5" s="5" t="n">
        <v>71</v>
      </c>
      <c r="E5" s="5" t="n">
        <v>0</v>
      </c>
    </row>
    <row r="6" spans="1:5">
      <c r="A6" s="4" t="s">
        <v>118</v>
      </c>
      <c r="B6" s="5" t="n">
        <v>-9</v>
      </c>
      <c r="C6" s="5" t="n">
        <v>-1</v>
      </c>
      <c r="D6" s="5" t="n">
        <v>-11</v>
      </c>
      <c r="E6" s="5" t="n">
        <v>-2</v>
      </c>
    </row>
    <row r="7" spans="1:5">
      <c r="A7" s="4" t="s">
        <v>36</v>
      </c>
      <c r="B7" s="7" t="n">
        <v>34</v>
      </c>
      <c r="C7" s="7" t="n">
        <v>-6</v>
      </c>
      <c r="D7" s="7" t="n">
        <v>20</v>
      </c>
      <c r="E7" s="7" t="n">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23</v>
      </c>
      <c r="D1" s="2" t="s">
        <v>1</v>
      </c>
    </row>
    <row r="2" spans="1:5">
      <c r="B2" s="2" t="s">
        <v>2</v>
      </c>
      <c r="C2" s="2" t="s">
        <v>24</v>
      </c>
      <c r="D2" s="2" t="s">
        <v>2</v>
      </c>
      <c r="E2" s="2" t="s">
        <v>24</v>
      </c>
    </row>
    <row r="3" spans="1:5">
      <c r="A3" s="3" t="s">
        <v>729</v>
      </c>
    </row>
    <row r="4" spans="1:5">
      <c r="A4" s="4" t="s">
        <v>730</v>
      </c>
      <c r="B4" s="7" t="n">
        <v>-8</v>
      </c>
      <c r="C4" s="7" t="n">
        <v>-10</v>
      </c>
      <c r="D4" s="7" t="n">
        <v>-21</v>
      </c>
      <c r="E4" s="7" t="n">
        <v>-32</v>
      </c>
    </row>
    <row r="5" spans="1:5">
      <c r="A5" s="4" t="s">
        <v>731</v>
      </c>
      <c r="B5" s="5" t="n">
        <v>0</v>
      </c>
      <c r="C5" s="5" t="n">
        <v>0</v>
      </c>
      <c r="D5" s="5" t="n">
        <v>0</v>
      </c>
      <c r="E5" s="5" t="n">
        <v>41</v>
      </c>
    </row>
    <row r="6" spans="1:5">
      <c r="A6" s="4" t="s">
        <v>732</v>
      </c>
      <c r="B6" s="5" t="n">
        <v>-30</v>
      </c>
      <c r="C6" s="5" t="n">
        <v>5</v>
      </c>
      <c r="D6" s="5" t="n">
        <v>-48</v>
      </c>
      <c r="E6" s="5" t="n">
        <v>-10</v>
      </c>
    </row>
    <row r="7" spans="1:5">
      <c r="A7" s="4" t="s">
        <v>38</v>
      </c>
      <c r="B7" s="7" t="n">
        <v>-38</v>
      </c>
      <c r="C7" s="7" t="n">
        <v>-5</v>
      </c>
      <c r="D7" s="7" t="n">
        <v>-69</v>
      </c>
      <c r="E7" s="7" t="n">
        <v>-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300</v>
      </c>
      <c r="C1" s="2" t="s">
        <v>2</v>
      </c>
    </row>
    <row r="2" spans="1:3">
      <c r="A2" s="3" t="s">
        <v>734</v>
      </c>
    </row>
    <row r="3" spans="1:3">
      <c r="A3" s="4" t="s">
        <v>735</v>
      </c>
      <c r="B3" s="7" t="n">
        <v>54000000</v>
      </c>
    </row>
    <row r="4" spans="1:3">
      <c r="A4" s="4" t="s">
        <v>736</v>
      </c>
      <c r="C4" s="7" t="n">
        <v>21000000</v>
      </c>
    </row>
    <row r="5" spans="1:3">
      <c r="A5" s="4" t="s">
        <v>737</v>
      </c>
    </row>
    <row r="6" spans="1:3">
      <c r="A6" s="3" t="s">
        <v>734</v>
      </c>
    </row>
    <row r="7" spans="1:3">
      <c r="A7" s="4" t="s">
        <v>735</v>
      </c>
      <c r="B7" s="5" t="n">
        <v>26000000</v>
      </c>
    </row>
    <row r="8" spans="1:3">
      <c r="A8" s="4" t="s">
        <v>340</v>
      </c>
    </row>
    <row r="9" spans="1:3">
      <c r="A9" s="3" t="s">
        <v>734</v>
      </c>
    </row>
    <row r="10" spans="1:3">
      <c r="A10" s="4" t="s">
        <v>738</v>
      </c>
      <c r="C10" s="5" t="n">
        <v>0</v>
      </c>
    </row>
    <row r="11" spans="1:3">
      <c r="A11" s="4" t="s">
        <v>343</v>
      </c>
    </row>
    <row r="12" spans="1:3">
      <c r="A12" s="3" t="s">
        <v>734</v>
      </c>
    </row>
    <row r="13" spans="1:3">
      <c r="A13" s="4" t="s">
        <v>738</v>
      </c>
      <c r="C13" s="7" t="n">
        <v>33000000</v>
      </c>
    </row>
    <row r="14" spans="1:3">
      <c r="A14" s="4" t="s">
        <v>739</v>
      </c>
    </row>
    <row r="15" spans="1:3">
      <c r="A15" s="3" t="s">
        <v>734</v>
      </c>
    </row>
    <row r="16" spans="1:3">
      <c r="A16" s="4" t="s">
        <v>740</v>
      </c>
      <c r="B16" s="7" t="n">
        <v>654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1</v>
      </c>
      <c r="B1" s="2" t="s">
        <v>23</v>
      </c>
      <c r="C1" s="2" t="s">
        <v>1</v>
      </c>
    </row>
    <row r="2" spans="1:3">
      <c r="B2" s="2" t="s">
        <v>2</v>
      </c>
      <c r="C2" s="2" t="s">
        <v>2</v>
      </c>
    </row>
    <row r="3" spans="1:3">
      <c r="A3" s="3" t="s">
        <v>201</v>
      </c>
    </row>
    <row r="4" spans="1:3">
      <c r="A4" s="4" t="s">
        <v>742</v>
      </c>
      <c r="B4" s="7" t="n">
        <v>132</v>
      </c>
      <c r="C4" s="7" t="n">
        <v>172</v>
      </c>
    </row>
    <row r="5" spans="1:3">
      <c r="A5" s="4" t="s">
        <v>743</v>
      </c>
      <c r="B5" s="8" t="n">
        <v>0.11</v>
      </c>
      <c r="C5" s="8" t="n">
        <v>0.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23</v>
      </c>
      <c r="D1" s="2" t="s">
        <v>1</v>
      </c>
    </row>
    <row r="2" spans="1:5">
      <c r="B2" s="2" t="s">
        <v>2</v>
      </c>
      <c r="C2" s="2" t="s">
        <v>24</v>
      </c>
      <c r="D2" s="2" t="s">
        <v>2</v>
      </c>
      <c r="E2" s="2" t="s">
        <v>24</v>
      </c>
    </row>
    <row r="3" spans="1:5">
      <c r="A3" s="3" t="s">
        <v>204</v>
      </c>
    </row>
    <row r="4" spans="1:5">
      <c r="A4" s="4" t="s">
        <v>745</v>
      </c>
      <c r="B4" s="7" t="n">
        <v>894</v>
      </c>
      <c r="C4" s="7" t="n">
        <v>-97</v>
      </c>
      <c r="D4" s="7" t="n">
        <v>1074</v>
      </c>
      <c r="E4" s="7" t="n">
        <v>109</v>
      </c>
    </row>
    <row r="5" spans="1:5">
      <c r="A5" s="4" t="s">
        <v>746</v>
      </c>
      <c r="B5" s="7" t="n">
        <v>894</v>
      </c>
      <c r="C5" s="7" t="n">
        <v>-97</v>
      </c>
      <c r="D5" s="7" t="n">
        <v>1074</v>
      </c>
      <c r="E5" s="7" t="n">
        <v>109</v>
      </c>
    </row>
    <row r="6" spans="1:5">
      <c r="A6" s="3" t="s">
        <v>747</v>
      </c>
    </row>
    <row r="7" spans="1:5">
      <c r="A7" s="4" t="s">
        <v>748</v>
      </c>
      <c r="B7" s="5" t="n">
        <v>1099</v>
      </c>
      <c r="C7" s="5" t="n">
        <v>1036</v>
      </c>
      <c r="D7" s="5" t="n">
        <v>1070</v>
      </c>
      <c r="E7" s="5" t="n">
        <v>1035</v>
      </c>
    </row>
    <row r="8" spans="1:5">
      <c r="A8" s="4" t="s">
        <v>749</v>
      </c>
      <c r="B8" s="5" t="n">
        <v>61</v>
      </c>
      <c r="C8" s="5" t="n">
        <v>0</v>
      </c>
      <c r="D8" s="5" t="n">
        <v>55</v>
      </c>
      <c r="E8" s="5" t="n">
        <v>37</v>
      </c>
    </row>
    <row r="9" spans="1:5">
      <c r="A9" s="4" t="s">
        <v>750</v>
      </c>
      <c r="B9" s="5" t="n">
        <v>1160</v>
      </c>
      <c r="C9" s="5" t="n">
        <v>1036</v>
      </c>
      <c r="D9" s="5" t="n">
        <v>1125</v>
      </c>
      <c r="E9" s="5" t="n">
        <v>1072</v>
      </c>
    </row>
    <row r="10" spans="1:5">
      <c r="A10" s="3" t="s">
        <v>751</v>
      </c>
    </row>
    <row r="11" spans="1:5">
      <c r="A11" s="4" t="s">
        <v>44</v>
      </c>
      <c r="B11" s="8" t="n">
        <v>0.8100000000000001</v>
      </c>
      <c r="C11" s="8" t="n">
        <v>-0.09</v>
      </c>
      <c r="D11" s="7" t="n">
        <v>1</v>
      </c>
      <c r="E11" s="8" t="n">
        <v>0.11</v>
      </c>
    </row>
    <row r="12" spans="1:5">
      <c r="A12" s="3" t="s">
        <v>752</v>
      </c>
    </row>
    <row r="13" spans="1:5">
      <c r="A13" s="4" t="s">
        <v>45</v>
      </c>
      <c r="B13" s="8" t="n">
        <v>0.77</v>
      </c>
      <c r="C13" s="8" t="n">
        <v>-0.09</v>
      </c>
      <c r="D13" s="8" t="n">
        <v>0.95</v>
      </c>
      <c r="E13" s="8" t="n">
        <v>0.1</v>
      </c>
    </row>
    <row r="14" spans="1:5">
      <c r="A14" s="4" t="s">
        <v>753</v>
      </c>
      <c r="B14" s="5" t="n">
        <v>60</v>
      </c>
      <c r="C14" s="5" t="n">
        <v>185</v>
      </c>
      <c r="D14" s="5" t="n">
        <v>62</v>
      </c>
      <c r="E14" s="5" t="n">
        <v>7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754</v>
      </c>
      <c r="B1" s="2" t="s">
        <v>23</v>
      </c>
      <c r="D1" s="2" t="s">
        <v>1</v>
      </c>
    </row>
    <row r="2" spans="1:5">
      <c r="B2" s="2" t="s">
        <v>622</v>
      </c>
      <c r="C2" s="2" t="s">
        <v>755</v>
      </c>
      <c r="D2" s="2" t="s">
        <v>756</v>
      </c>
      <c r="E2" s="2" t="s">
        <v>755</v>
      </c>
    </row>
    <row r="3" spans="1:5">
      <c r="A3" s="3" t="s">
        <v>757</v>
      </c>
    </row>
    <row r="4" spans="1:5">
      <c r="A4" s="4" t="s">
        <v>758</v>
      </c>
      <c r="D4" s="5" t="n">
        <v>4</v>
      </c>
    </row>
    <row r="5" spans="1:5">
      <c r="A5" s="3" t="s">
        <v>759</v>
      </c>
    </row>
    <row r="6" spans="1:5">
      <c r="A6" s="4" t="s">
        <v>26</v>
      </c>
      <c r="B6" s="7" t="n">
        <v>4648</v>
      </c>
      <c r="C6" s="7" t="n">
        <v>2934</v>
      </c>
      <c r="D6" s="7" t="n">
        <v>8618</v>
      </c>
      <c r="E6" s="7" t="n">
        <v>6284</v>
      </c>
    </row>
    <row r="7" spans="1:5">
      <c r="A7" s="3" t="s">
        <v>760</v>
      </c>
    </row>
    <row r="8" spans="1:5">
      <c r="A8" s="4" t="s">
        <v>112</v>
      </c>
      <c r="B8" s="5" t="n">
        <v>-55</v>
      </c>
      <c r="C8" s="5" t="n">
        <v>-55</v>
      </c>
      <c r="D8" s="5" t="n">
        <v>-101</v>
      </c>
      <c r="E8" s="5" t="n">
        <v>-101</v>
      </c>
    </row>
    <row r="9" spans="1:5">
      <c r="A9" s="4" t="s">
        <v>31</v>
      </c>
      <c r="B9" s="5" t="n">
        <v>-4</v>
      </c>
      <c r="C9" s="5" t="n">
        <v>-1</v>
      </c>
      <c r="D9" s="5" t="n">
        <v>-33</v>
      </c>
      <c r="E9" s="5" t="n">
        <v>-16</v>
      </c>
    </row>
    <row r="10" spans="1:5">
      <c r="A10" s="4" t="s">
        <v>118</v>
      </c>
      <c r="B10" s="5" t="n">
        <v>4</v>
      </c>
      <c r="C10" s="5" t="n">
        <v>-5</v>
      </c>
      <c r="D10" s="5" t="n">
        <v>10</v>
      </c>
      <c r="E10" s="5" t="n">
        <v>-7</v>
      </c>
    </row>
    <row r="11" spans="1:5">
      <c r="A11" s="4" t="s">
        <v>33</v>
      </c>
      <c r="B11" s="5" t="n">
        <v>1044</v>
      </c>
      <c r="C11" s="5" t="n">
        <v>-5</v>
      </c>
      <c r="D11" s="5" t="n">
        <v>1403</v>
      </c>
      <c r="E11" s="5" t="n">
        <v>227</v>
      </c>
    </row>
    <row r="12" spans="1:5">
      <c r="A12" s="4" t="s">
        <v>761</v>
      </c>
    </row>
    <row r="13" spans="1:5">
      <c r="A13" s="3" t="s">
        <v>760</v>
      </c>
    </row>
    <row r="14" spans="1:5">
      <c r="A14" s="4" t="s">
        <v>33</v>
      </c>
      <c r="B14" s="5" t="n">
        <v>1177</v>
      </c>
      <c r="C14" s="5" t="n">
        <v>55</v>
      </c>
      <c r="D14" s="5" t="n">
        <v>1615</v>
      </c>
      <c r="E14" s="5" t="n">
        <v>353</v>
      </c>
    </row>
    <row r="15" spans="1:5">
      <c r="A15" s="4" t="s">
        <v>762</v>
      </c>
    </row>
    <row r="16" spans="1:5">
      <c r="A16" s="3" t="s">
        <v>760</v>
      </c>
    </row>
    <row r="17" spans="1:5">
      <c r="A17" s="4" t="s">
        <v>763</v>
      </c>
      <c r="B17" s="5" t="n">
        <v>-60</v>
      </c>
      <c r="C17" s="5" t="n">
        <v>0</v>
      </c>
      <c r="D17" s="5" t="n">
        <v>-60</v>
      </c>
      <c r="E17" s="5" t="n">
        <v>0</v>
      </c>
    </row>
    <row r="18" spans="1:5">
      <c r="A18" s="4" t="s">
        <v>112</v>
      </c>
      <c r="B18" s="5" t="n">
        <v>-55</v>
      </c>
      <c r="C18" s="5" t="n">
        <v>-55</v>
      </c>
      <c r="D18" s="5" t="n">
        <v>-101</v>
      </c>
      <c r="E18" s="5" t="n">
        <v>-101</v>
      </c>
    </row>
    <row r="19" spans="1:5">
      <c r="A19" s="4" t="s">
        <v>31</v>
      </c>
      <c r="B19" s="5" t="n">
        <v>-4</v>
      </c>
      <c r="C19" s="5" t="n">
        <v>-1</v>
      </c>
      <c r="D19" s="5" t="n">
        <v>-33</v>
      </c>
      <c r="E19" s="5" t="n">
        <v>-16</v>
      </c>
    </row>
    <row r="20" spans="1:5">
      <c r="A20" s="4" t="s">
        <v>118</v>
      </c>
      <c r="B20" s="5" t="n">
        <v>-14</v>
      </c>
      <c r="C20" s="5" t="n">
        <v>-4</v>
      </c>
      <c r="D20" s="5" t="n">
        <v>-18</v>
      </c>
      <c r="E20" s="5" t="n">
        <v>-9</v>
      </c>
    </row>
    <row r="21" spans="1:5">
      <c r="A21" s="4" t="s">
        <v>33</v>
      </c>
      <c r="B21" s="5" t="n">
        <v>-133</v>
      </c>
      <c r="C21" s="5" t="n">
        <v>-60</v>
      </c>
      <c r="D21" s="5" t="n">
        <v>-212</v>
      </c>
      <c r="E21" s="5" t="n">
        <v>-126</v>
      </c>
    </row>
    <row r="22" spans="1:5">
      <c r="A22" s="4" t="s">
        <v>764</v>
      </c>
    </row>
    <row r="23" spans="1:5">
      <c r="A23" s="3" t="s">
        <v>759</v>
      </c>
    </row>
    <row r="24" spans="1:5">
      <c r="A24" s="4" t="s">
        <v>26</v>
      </c>
      <c r="B24" s="5" t="n">
        <v>1917</v>
      </c>
      <c r="C24" s="5" t="n">
        <v>1053</v>
      </c>
      <c r="D24" s="5" t="n">
        <v>3387</v>
      </c>
      <c r="E24" s="5" t="n">
        <v>2192</v>
      </c>
    </row>
    <row r="25" spans="1:5">
      <c r="A25" s="4" t="s">
        <v>765</v>
      </c>
    </row>
    <row r="26" spans="1:5">
      <c r="A26" s="3" t="s">
        <v>760</v>
      </c>
    </row>
    <row r="27" spans="1:5">
      <c r="A27" s="4" t="s">
        <v>33</v>
      </c>
      <c r="B27" s="5" t="n">
        <v>736</v>
      </c>
      <c r="C27" s="5" t="n">
        <v>-33</v>
      </c>
      <c r="D27" s="5" t="n">
        <v>940</v>
      </c>
      <c r="E27" s="5" t="n">
        <v>7</v>
      </c>
    </row>
    <row r="28" spans="1:5">
      <c r="A28" s="4" t="s">
        <v>766</v>
      </c>
    </row>
    <row r="29" spans="1:5">
      <c r="A29" s="3" t="s">
        <v>759</v>
      </c>
    </row>
    <row r="30" spans="1:5">
      <c r="A30" s="4" t="s">
        <v>26</v>
      </c>
      <c r="B30" s="5" t="n">
        <v>1082</v>
      </c>
      <c r="C30" s="5" t="n">
        <v>503</v>
      </c>
      <c r="D30" s="5" t="n">
        <v>2114</v>
      </c>
      <c r="E30" s="5" t="n">
        <v>1337</v>
      </c>
    </row>
    <row r="31" spans="1:5">
      <c r="A31" s="4" t="s">
        <v>767</v>
      </c>
    </row>
    <row r="32" spans="1:5">
      <c r="A32" s="3" t="s">
        <v>760</v>
      </c>
    </row>
    <row r="33" spans="1:5">
      <c r="A33" s="4" t="s">
        <v>33</v>
      </c>
      <c r="B33" s="5" t="n">
        <v>170</v>
      </c>
      <c r="C33" s="5" t="n">
        <v>-10</v>
      </c>
      <c r="D33" s="5" t="n">
        <v>259</v>
      </c>
      <c r="E33" s="5" t="n">
        <v>138</v>
      </c>
    </row>
    <row r="34" spans="1:5">
      <c r="A34" s="4" t="s">
        <v>768</v>
      </c>
    </row>
    <row r="35" spans="1:5">
      <c r="A35" s="3" t="s">
        <v>759</v>
      </c>
    </row>
    <row r="36" spans="1:5">
      <c r="A36" s="4" t="s">
        <v>26</v>
      </c>
      <c r="B36" s="5" t="n">
        <v>1041</v>
      </c>
      <c r="C36" s="5" t="n">
        <v>901</v>
      </c>
      <c r="D36" s="5" t="n">
        <v>1901</v>
      </c>
      <c r="E36" s="5" t="n">
        <v>1785</v>
      </c>
    </row>
    <row r="37" spans="1:5">
      <c r="A37" s="4" t="s">
        <v>769</v>
      </c>
    </row>
    <row r="38" spans="1:5">
      <c r="A38" s="3" t="s">
        <v>760</v>
      </c>
    </row>
    <row r="39" spans="1:5">
      <c r="A39" s="4" t="s">
        <v>33</v>
      </c>
      <c r="B39" s="5" t="n">
        <v>71</v>
      </c>
      <c r="C39" s="5" t="n">
        <v>-3</v>
      </c>
      <c r="D39" s="5" t="n">
        <v>26</v>
      </c>
      <c r="E39" s="5" t="n">
        <v>-17</v>
      </c>
    </row>
    <row r="40" spans="1:5">
      <c r="A40" s="4" t="s">
        <v>770</v>
      </c>
    </row>
    <row r="41" spans="1:5">
      <c r="A41" s="3" t="s">
        <v>759</v>
      </c>
    </row>
    <row r="42" spans="1:5">
      <c r="A42" s="4" t="s">
        <v>26</v>
      </c>
      <c r="B42" s="5" t="n">
        <v>590</v>
      </c>
      <c r="C42" s="5" t="n">
        <v>460</v>
      </c>
      <c r="D42" s="5" t="n">
        <v>1168</v>
      </c>
      <c r="E42" s="5" t="n">
        <v>939</v>
      </c>
    </row>
    <row r="43" spans="1:5">
      <c r="A43" s="4" t="s">
        <v>771</v>
      </c>
    </row>
    <row r="44" spans="1:5">
      <c r="A44" s="3" t="s">
        <v>760</v>
      </c>
    </row>
    <row r="45" spans="1:5">
      <c r="A45" s="4" t="s">
        <v>33</v>
      </c>
      <c r="B45" s="5" t="n">
        <v>193</v>
      </c>
      <c r="C45" s="5" t="n">
        <v>96</v>
      </c>
      <c r="D45" s="5" t="n">
        <v>371</v>
      </c>
      <c r="E45" s="5" t="n">
        <v>217</v>
      </c>
    </row>
    <row r="46" spans="1:5">
      <c r="A46" s="4" t="s">
        <v>772</v>
      </c>
    </row>
    <row r="47" spans="1:5">
      <c r="A47" s="3" t="s">
        <v>759</v>
      </c>
    </row>
    <row r="48" spans="1:5">
      <c r="A48" s="4" t="s">
        <v>26</v>
      </c>
      <c r="B48" s="5" t="n">
        <v>18</v>
      </c>
      <c r="C48" s="5" t="n">
        <v>17</v>
      </c>
      <c r="D48" s="5" t="n">
        <v>48</v>
      </c>
      <c r="E48" s="5" t="n">
        <v>31</v>
      </c>
    </row>
    <row r="49" spans="1:5">
      <c r="A49" s="4" t="s">
        <v>773</v>
      </c>
    </row>
    <row r="50" spans="1:5">
      <c r="A50" s="3" t="s">
        <v>760</v>
      </c>
    </row>
    <row r="51" spans="1:5">
      <c r="A51" s="4" t="s">
        <v>33</v>
      </c>
      <c r="B51" s="7" t="n">
        <v>7</v>
      </c>
      <c r="C51" s="7" t="n">
        <v>5</v>
      </c>
      <c r="D51" s="7" t="n">
        <v>19</v>
      </c>
      <c r="E51" s="7" t="n">
        <v>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774</v>
      </c>
      <c r="B1" s="2" t="s">
        <v>1</v>
      </c>
    </row>
    <row r="2" spans="1:2">
      <c r="B2" s="2" t="s">
        <v>2</v>
      </c>
    </row>
    <row r="3" spans="1:2">
      <c r="A3" s="4" t="s">
        <v>775</v>
      </c>
    </row>
    <row r="4" spans="1:2">
      <c r="A4" s="3" t="s">
        <v>776</v>
      </c>
    </row>
    <row r="5" spans="1:2">
      <c r="A5" s="4" t="s">
        <v>777</v>
      </c>
      <c r="B5" s="4" t="s">
        <v>778</v>
      </c>
    </row>
    <row r="6" spans="1:2">
      <c r="A6" s="4" t="s">
        <v>779</v>
      </c>
    </row>
    <row r="7" spans="1:2">
      <c r="A7" s="3" t="s">
        <v>776</v>
      </c>
    </row>
    <row r="8" spans="1:2">
      <c r="A8" s="4" t="s">
        <v>777</v>
      </c>
      <c r="B8" s="4" t="s">
        <v>7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2:12:42Z</dcterms:created>
  <dcterms:modified xmlns:dcterms="http://purl.org/dc/terms/" xmlns:xsi="http://www.w3.org/2001/XMLSchema-instance" xsi:type="dcterms:W3CDTF">2017-03-28T12:12:42Z</dcterms:modified>
</cp:coreProperties>
</file>